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NATURE OF ACTIVITIES AND CONTI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CONVERTIBLE DEBENTURES" sheetId="13" state="visible" r:id="rId13"/>
    <sheet xmlns:r="http://schemas.openxmlformats.org/officeDocument/2006/relationships" name="DERIVATIVE LIABILITY" sheetId="14" state="visible" r:id="rId14"/>
    <sheet xmlns:r="http://schemas.openxmlformats.org/officeDocument/2006/relationships" name="ACQUISITIONS" sheetId="15" state="visible" r:id="rId15"/>
    <sheet xmlns:r="http://schemas.openxmlformats.org/officeDocument/2006/relationships" name="INDUSTRY SEGMENTS" sheetId="16" state="visible" r:id="rId16"/>
    <sheet xmlns:r="http://schemas.openxmlformats.org/officeDocument/2006/relationships" name="STOCK OPTIONS AND WARRANTS" sheetId="17" state="visible" r:id="rId17"/>
    <sheet xmlns:r="http://schemas.openxmlformats.org/officeDocument/2006/relationships" name="COMMETTMENTS AND CONTINGE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LOANS PAYABLE (Tables)" sheetId="23" state="visible" r:id="rId23"/>
    <sheet xmlns:r="http://schemas.openxmlformats.org/officeDocument/2006/relationships" name="CONVERTIBLE NOTES PAYABLE (Tabl" sheetId="24" state="visible" r:id="rId24"/>
    <sheet xmlns:r="http://schemas.openxmlformats.org/officeDocument/2006/relationships" name="CONVERTIBLE DEBENTURES (Tables)" sheetId="25" state="visible" r:id="rId25"/>
    <sheet xmlns:r="http://schemas.openxmlformats.org/officeDocument/2006/relationships" name="DERIVATIVE LIABILITIES (Tables)" sheetId="26" state="visible" r:id="rId26"/>
    <sheet xmlns:r="http://schemas.openxmlformats.org/officeDocument/2006/relationships" name="ACQUISITIONS (Tables)" sheetId="27" state="visible" r:id="rId27"/>
    <sheet xmlns:r="http://schemas.openxmlformats.org/officeDocument/2006/relationships" name="INDUSTRY SEGMENTS (Tables)" sheetId="28" state="visible" r:id="rId28"/>
    <sheet xmlns:r="http://schemas.openxmlformats.org/officeDocument/2006/relationships" name="STOCK OPTIONS AND WARRANTS (Tab" sheetId="29" state="visible" r:id="rId29"/>
    <sheet xmlns:r="http://schemas.openxmlformats.org/officeDocument/2006/relationships" name="COMMETTMENTS AND CONTINGECIES (" sheetId="30" state="visible" r:id="rId30"/>
    <sheet xmlns:r="http://schemas.openxmlformats.org/officeDocument/2006/relationships" name="NATURE OF ACTIVITIES AND CONT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RELATED PARTY TRANSACTIONS (Det" sheetId="40" state="visible" r:id="rId40"/>
    <sheet xmlns:r="http://schemas.openxmlformats.org/officeDocument/2006/relationships" name="STOCKHOLDERS_ EQUITY (Details N" sheetId="41" state="visible" r:id="rId41"/>
    <sheet xmlns:r="http://schemas.openxmlformats.org/officeDocument/2006/relationships" name="LOANS PAYABLE (Details)" sheetId="42" state="visible" r:id="rId42"/>
    <sheet xmlns:r="http://schemas.openxmlformats.org/officeDocument/2006/relationships" name="LOANS PAYABLE (Details Narrativ" sheetId="43" state="visible" r:id="rId43"/>
    <sheet xmlns:r="http://schemas.openxmlformats.org/officeDocument/2006/relationships" name="CONVERTIBLE NOTES PAYABLE (Deta" sheetId="44" state="visible" r:id="rId44"/>
    <sheet xmlns:r="http://schemas.openxmlformats.org/officeDocument/2006/relationships" name="CONVERTIBLE NOTES PAYABLE (De45" sheetId="45" state="visible" r:id="rId45"/>
    <sheet xmlns:r="http://schemas.openxmlformats.org/officeDocument/2006/relationships" name="CONVERTIBLE DEBENTURES (Details" sheetId="46" state="visible" r:id="rId46"/>
    <sheet xmlns:r="http://schemas.openxmlformats.org/officeDocument/2006/relationships" name="CONVERTIBLE DEBENTURES (Detai47" sheetId="47" state="visible" r:id="rId47"/>
    <sheet xmlns:r="http://schemas.openxmlformats.org/officeDocument/2006/relationships" name="CONVERTIBLE DEBENTURES (Detai48" sheetId="48" state="visible" r:id="rId48"/>
    <sheet xmlns:r="http://schemas.openxmlformats.org/officeDocument/2006/relationships" name="DERIVATIVE LIABILITY (Details)" sheetId="49" state="visible" r:id="rId49"/>
    <sheet xmlns:r="http://schemas.openxmlformats.org/officeDocument/2006/relationships" name="DERIVATIVE LIABILITY (Details 1" sheetId="50" state="visible" r:id="rId50"/>
    <sheet xmlns:r="http://schemas.openxmlformats.org/officeDocument/2006/relationships" name="DERIVATIVE LIABILITY (Details N" sheetId="51" state="visible" r:id="rId51"/>
    <sheet xmlns:r="http://schemas.openxmlformats.org/officeDocument/2006/relationships" name="ACQUISITIONS (Details)" sheetId="52" state="visible" r:id="rId52"/>
    <sheet xmlns:r="http://schemas.openxmlformats.org/officeDocument/2006/relationships" name="ACQUISITIONS (Details Narrative" sheetId="53" state="visible" r:id="rId53"/>
    <sheet xmlns:r="http://schemas.openxmlformats.org/officeDocument/2006/relationships" name="INDUSTRY SEGMENTS (Details)" sheetId="54" state="visible" r:id="rId54"/>
    <sheet xmlns:r="http://schemas.openxmlformats.org/officeDocument/2006/relationships" name="STOCK OPTIONS AND WARRANTS (Det" sheetId="55" state="visible" r:id="rId55"/>
    <sheet xmlns:r="http://schemas.openxmlformats.org/officeDocument/2006/relationships" name="STOCK OPTIONS AND WARRANTS (D56" sheetId="56" state="visible" r:id="rId56"/>
    <sheet xmlns:r="http://schemas.openxmlformats.org/officeDocument/2006/relationships" name="STOCK OPTIONS AND WARRANTS (D57" sheetId="57" state="visible" r:id="rId57"/>
    <sheet xmlns:r="http://schemas.openxmlformats.org/officeDocument/2006/relationships" name="STOCK OPTIONS AND WARRANTS (D58" sheetId="58" state="visible" r:id="rId58"/>
    <sheet xmlns:r="http://schemas.openxmlformats.org/officeDocument/2006/relationships" name="STOCK OPTIONS AND WARRANTS (D59" sheetId="59" state="visible" r:id="rId59"/>
    <sheet xmlns:r="http://schemas.openxmlformats.org/officeDocument/2006/relationships" name="STOCK OPTIONS AND WARRANTS (D60" sheetId="60" state="visible" r:id="rId60"/>
    <sheet xmlns:r="http://schemas.openxmlformats.org/officeDocument/2006/relationships" name="COMMETTMENTS AND CONTINGECIES61" sheetId="61" state="visible" r:id="rId61"/>
    <sheet xmlns:r="http://schemas.openxmlformats.org/officeDocument/2006/relationships" name="COMMETTMENTS AND CONTINGECIES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815">
  <si>
    <t>Document and Entity Information - shares</t>
  </si>
  <si>
    <t>6 Months Ended</t>
  </si>
  <si>
    <t>Mar. 31, 2018</t>
  </si>
  <si>
    <t>May 16, 2018</t>
  </si>
  <si>
    <t>Document And Entity Information</t>
  </si>
  <si>
    <t>Entity Registrant Name</t>
  </si>
  <si>
    <t>EVIO,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Sep. 30, 2017</t>
  </si>
  <si>
    <t>Current assets:</t>
  </si>
  <si>
    <t>Cash</t>
  </si>
  <si>
    <t>Accounts receivable, net of allowance of $77,850 and $74,782</t>
  </si>
  <si>
    <t>Prepaid expenses</t>
  </si>
  <si>
    <t>Other current asset</t>
  </si>
  <si>
    <t>Note receivable, current portion</t>
  </si>
  <si>
    <t>Total current assets</t>
  </si>
  <si>
    <t>Property and equipment, net of accumulated depreciation of $345,308 and $213,447, respectively</t>
  </si>
  <si>
    <t>Security deposits</t>
  </si>
  <si>
    <t>Note receivable, net of current portion</t>
  </si>
  <si>
    <t>Deposit, related party</t>
  </si>
  <si>
    <t xml:space="preserve"> </t>
  </si>
  <si>
    <t>Intangible assets, net of accumulated amortization, net of accumulated amortization of $283,589 and $189,475</t>
  </si>
  <si>
    <t>Goodwill</t>
  </si>
  <si>
    <t>Total assets</t>
  </si>
  <si>
    <t>Current liabilities</t>
  </si>
  <si>
    <t>Accounts payable and accrued liabilities</t>
  </si>
  <si>
    <t>Client deposits</t>
  </si>
  <si>
    <t>Deferred revenue</t>
  </si>
  <si>
    <t>Interest payable</t>
  </si>
  <si>
    <t>Capital lease obligation, current</t>
  </si>
  <si>
    <t>Derivative liability</t>
  </si>
  <si>
    <t>Convertible notes payable, net of discounts of $499,998 and $208,680, respectively</t>
  </si>
  <si>
    <t>Loans payable, current, net of discounts of $37,024 and $127,662</t>
  </si>
  <si>
    <t>Loans payable, related party, current</t>
  </si>
  <si>
    <t>Total current liabilities</t>
  </si>
  <si>
    <t>Convertible debentures payable, net of discounts of $6,229,111 and $0, respectively</t>
  </si>
  <si>
    <t>Capital lease obligation, net of current portion</t>
  </si>
  <si>
    <t>Loans payable, net of current portion</t>
  </si>
  <si>
    <t>Loans payable, related party, net of current portion, net of discounts of $32,066 and $42,044, respectively</t>
  </si>
  <si>
    <t>Total liabilities</t>
  </si>
  <si>
    <t>Stockholders equity</t>
  </si>
  <si>
    <t>Common Stock, Par Value $.0001, 1,000,000,000 authorized; 16,068,505 and 10,732,922 issued and outstanding at March 31, 2018 and September 30, 2017, respectively</t>
  </si>
  <si>
    <t>Additional Paid In Capital</t>
  </si>
  <si>
    <t>Accumulated Deficit</t>
  </si>
  <si>
    <t>Total stockholders'equity</t>
  </si>
  <si>
    <t>Non-controlling interest</t>
  </si>
  <si>
    <t>Total equity</t>
  </si>
  <si>
    <t>Total liabilities and stockholders' equity</t>
  </si>
  <si>
    <t>Series A Preferred Stock [Member]</t>
  </si>
  <si>
    <t>Convertible Preferred Stock</t>
  </si>
  <si>
    <t>Series B Preferred Stock [Member]</t>
  </si>
  <si>
    <t>Series C Preferred Stock [Member]</t>
  </si>
  <si>
    <t>Series D Preferred Stock [Member]</t>
  </si>
  <si>
    <t>CONSOLIDATED BALANCE SHEETS (Parenthetical) - USD ($)</t>
  </si>
  <si>
    <t>Accounts receivable, net of allowance</t>
  </si>
  <si>
    <t>Property and equipment, net of accumulated depreciation</t>
  </si>
  <si>
    <t>Intangible assets, net of accumulated amortization</t>
  </si>
  <si>
    <t>Convertible notes payable, net of discounts</t>
  </si>
  <si>
    <t>Loans payable, current, net of discounts</t>
  </si>
  <si>
    <t>Noncurrent liabilities</t>
  </si>
  <si>
    <t>Convertible debentures payable, net of discounts</t>
  </si>
  <si>
    <t>Loans payable, related party</t>
  </si>
  <si>
    <t>Stockholders' equity</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UNAUDITED CONSOLIDATED STATEMENTS OF OPERATIONS - USD ($)</t>
  </si>
  <si>
    <t>3 Months Ended</t>
  </si>
  <si>
    <t>Mar. 31, 2017</t>
  </si>
  <si>
    <t>Revenues</t>
  </si>
  <si>
    <t>Testing services</t>
  </si>
  <si>
    <t>Consulting services</t>
  </si>
  <si>
    <t>Total revenue</t>
  </si>
  <si>
    <t>Cost of revenues</t>
  </si>
  <si>
    <t>Depreciation and amortization</t>
  </si>
  <si>
    <t>Total cost of revenues</t>
  </si>
  <si>
    <t>Gross margin</t>
  </si>
  <si>
    <t>Operating expenses</t>
  </si>
  <si>
    <t>Selling, general and administrative</t>
  </si>
  <si>
    <t>Total operating expenses</t>
  </si>
  <si>
    <t>Loss from operations</t>
  </si>
  <si>
    <t>Other income (expense)</t>
  </si>
  <si>
    <t>Interest expense, net of interest income</t>
  </si>
  <si>
    <t>Loss on settlement of debt and account payable</t>
  </si>
  <si>
    <t>Gain (loss) on change in fair market value of derivative liabilities</t>
  </si>
  <si>
    <t>Total other income (expense)</t>
  </si>
  <si>
    <t>Net Loss</t>
  </si>
  <si>
    <t>Gain (loss) attributable to non-controlling interest</t>
  </si>
  <si>
    <t>Net loss attributable to EVIO, Inc.</t>
  </si>
  <si>
    <t>Basic and diluted loss per common share</t>
  </si>
  <si>
    <t>Weighted average common shares outstanding</t>
  </si>
  <si>
    <t>UNAUDITED CONSOLIDATED STATEMENTS OF CASH FLOWS - USD ($)</t>
  </si>
  <si>
    <t>Cash flows from operating activities</t>
  </si>
  <si>
    <t>Net loss</t>
  </si>
  <si>
    <t>Adjustments to reconcile net loss to net cash used in operating activities:</t>
  </si>
  <si>
    <t>Stock based compensation</t>
  </si>
  <si>
    <t>Common stock issued for services</t>
  </si>
  <si>
    <t>Loss on settlement of debt</t>
  </si>
  <si>
    <t>Loss on settlement of account payable</t>
  </si>
  <si>
    <t>(Gain) loss on derivative liability</t>
  </si>
  <si>
    <t>Amortization of debt discount</t>
  </si>
  <si>
    <t>Depreciation and amortization expense</t>
  </si>
  <si>
    <t>Allowance for doubtful accounts</t>
  </si>
  <si>
    <t>Reduction of security deposit for rent expense</t>
  </si>
  <si>
    <t>Changes in operating assets and liabilities:</t>
  </si>
  <si>
    <t>Accounts receivable</t>
  </si>
  <si>
    <t>Security deposit</t>
  </si>
  <si>
    <t>Customer deposits</t>
  </si>
  <si>
    <t>Net cash used in operating activities</t>
  </si>
  <si>
    <t>Cash flows from investing activities</t>
  </si>
  <si>
    <t>Net cash acquired (paid) in acquisitions of subsidiaries</t>
  </si>
  <si>
    <t>Note receivable</t>
  </si>
  <si>
    <t>Purchase of equipment</t>
  </si>
  <si>
    <t>Net cash used in investing activities</t>
  </si>
  <si>
    <t>Cash flows from financing activities</t>
  </si>
  <si>
    <t>Repayments of capital leases</t>
  </si>
  <si>
    <t>Proceeds from issuance of convertible debenture</t>
  </si>
  <si>
    <t>Proceeds from issuance of common stock</t>
  </si>
  <si>
    <t>Proceeds from the issuance of series D preferred stock</t>
  </si>
  <si>
    <t>Proceeds from convertible notes, net of original issue discounts and fees</t>
  </si>
  <si>
    <t>Payment on loan payable</t>
  </si>
  <si>
    <t>Proceeds from notes payable - related party</t>
  </si>
  <si>
    <t>Payments on notes payable - related party</t>
  </si>
  <si>
    <t>Net cash provided by financing activities</t>
  </si>
  <si>
    <t>Net cash increase for period</t>
  </si>
  <si>
    <t>Cash balance, beginning of period</t>
  </si>
  <si>
    <t>Cash balance, end of period</t>
  </si>
  <si>
    <t>Supplemental disclosure of cash flow information:</t>
  </si>
  <si>
    <t>Cash paid for interest</t>
  </si>
  <si>
    <t>Cash paid for income tax</t>
  </si>
  <si>
    <t>Supplemental disclosure of non-cash investing and financing activities</t>
  </si>
  <si>
    <t>Conversion of convertible note and accrued interest into common stock</t>
  </si>
  <si>
    <t>Reclassification of derivative liability to additional paid in capital</t>
  </si>
  <si>
    <t>Settlement of account payable for common stock</t>
  </si>
  <si>
    <t>Common stock issued for settlement of note payable</t>
  </si>
  <si>
    <t>Common stock issued for settlement of related party note payable</t>
  </si>
  <si>
    <t>Conversion of Series D Preferred stock to common stock</t>
  </si>
  <si>
    <t>Debt discount recorded on convertible notes and convertible debentures payable upon initial measurement of derivative liability</t>
  </si>
  <si>
    <t>Debt discounts recorded for original issue discounts on convertible notes and convertible debentures payable</t>
  </si>
  <si>
    <t>Vehicles financed through notes payable</t>
  </si>
  <si>
    <t>Equipment financed through capital leases</t>
  </si>
  <si>
    <t>Debt discount from derivative liability</t>
  </si>
  <si>
    <t>Conversion of Series A Preferred stock to common stock</t>
  </si>
  <si>
    <t>Acquisition of C3 Labs through the issuance of note payable and convertible note payable</t>
  </si>
  <si>
    <t>Acquisition of GreenStyle Consulting assets through issuance of preferred shares, cash and note payable</t>
  </si>
  <si>
    <t>Acquisition of GreenHaus through issuance of preferred shares and note payable</t>
  </si>
  <si>
    <t>NATURE OF ACTIVITIES AND CONTINUANCE OF BUSINESS</t>
  </si>
  <si>
    <t>Notes to Financial Statements</t>
  </si>
  <si>
    <t>NOTE 1 - NATURE OF ACTIVITIES AND CONTINUANCE OF BUSINESS</t>
  </si>
  <si>
    <t xml:space="preserve">EVIO, Inc., a Colorado corporation and its
subsidiaries (the Company) provide analytical testing and advisory services to the emerging legalized cannabis industry.
On August 29, 2014, Signal Bay Research completed a reverse merger with a shell company, Quantech Electronics, and in September 2014,
changed its name and assumed its operations as Signal Bay. As a part of and prior to the consummation
of the reverse merger, William Waldrop and Lori Glauser, principals of Signal Bay Research, Inc., purchased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In September 2014, the Company changed its name to Signal Bay, Inc. and then to EVIO, INC. in September 2017. EVIO, Inc. has selected September 30 as its
fiscal year end. The Company is domiciled in the State of Colorado, and its corporate headquarters are located in Bend, Oregon. Signal Bay Services was formed on January 25,
2015, as the management services division of EVIO. On September 17, 2015, the Company entered
into a share exchange agreement with CR Labs, Inc., an Oregon Corporation, pursuant to which the Company acquired 80% of the outstanding
common stock of CR Labs, Inc. EVIO Labs OR Inc. was formed on April 4, 2016
to become the holding company for all laboratory operations in Oregon. EVIO Labs Eugene, LLC was formed on May 23,
2016, as a wholly owned subsidiary of EVIO Inc. Subsequently on May 24, 2016, EVIO Labs Eugene acquired all of the assets of Oregon
Analytical Services, LLC, inclusive of client lists, equipment, trade names and personnel. On June 1, 2016, the Company entered into a
share purchase agreement to purchase 80% of the outstanding common stock of Smith Scientific Industries, Inc. d/b/a Kenevir Research
in Medford, OR. On October 19, 2016, the Company entered into
a Membership Interest Purchase Agreement to purchase 100% of the ownership of GreenHaus Analytical Labs, LLC (GreenHaus).
GreenHaus is a full-service cannabis testing laboratory. On October 26, 2016, the Company entered in
to an Asset Purchase Agreement with Green Style Consulting, LLC which was closed on November 1, 2016 (GreenStyle).
GreenStyle is a full-service cannabis testing laboratory. The Company entered in to a Membership Interest
Purchase Agreement with Viridis Analytics MA, LLC (Viridis) which was closed on August 1, 2017. Viridis is a full-service
cannabis testing laboratory. On December 29, 2017, the Company entered
in to an Membership Purchase Agreement to purchase 60% of the outstanding interests of C3 Labs, LC, LLC which was closed on January
1, 2018 (C3). C3 is a full-service cannabis testing laboratory. See Note 10  Acquisition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si>
  <si>
    <t>SUMMARY OF SIGNIFICANT ACCOUNTING POLICIES</t>
  </si>
  <si>
    <t>NOTE 2 - SUMMARY OF SIGNIFICANT ACCOUNTING POLICIES</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Financial
Instrument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8:
Level
1 Level
2 Level
3 Total
Liabilities
Derivative
financial instruments $ - $ - $ 3,123,223 $ 3,123,223 The
following table sets forth by level with the fair value hierarchy the Company's financial assets and liabilities measured at fair
value on September 30, 2017:
Level
1 Level
2 Level
3 Total
Liabilities
Derivative
financial instruments $ - $ - $ 294,637 $ 294,637 Recently
Issued Accounting Pronouncements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Other
accounting standards that have been issued or proposed by the FASB or other standards-setting bodies that do not require adoption
until a future date are not expected to have a material impact on our financial statements upon adoption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88,531 and 9,958,808 potentially dilutive common shares outstanding
as of March 31, 2018 and 2017. Because of the net losses incurred during the three and six months ended March 31, 2018 and 2017,
the impacts of dilutive instruments would have been anti-dilutive for the period presented and have been excluded from the diluted
loss per share calculations. Accounts
Receivable and Allowance for Doubtful Accounts Accounts
receivable are recorded at their original invoice amounts. We regularly review collectability and establish an allowance for uncollectible
amounts as necessary based on our experience with historical collectability. There was an allowance for uncollectible accounts
receivable of $77,850 and $74,782 as of March 31, 2018 and September 30, 2017, respectively. Notes
Receivable The
Company accounts investments for notes receivable in accordance with ASC 320. On September 6, 2017, the Company entered in a note
receivable with an unrelated entity for $1,300,000. During the six months ended March 31, 2018, the Company made additional advances
of $39,987. The note is due on September 6, 2024 and carries interest at a rate of 8% per annum. The note requires minimum principal
payments of $100,000 plus accrued interest on each anniversary date with the unpaid principal and interest being due on September
6, 2024. The Company evaluated the collectability of the note receivable as of March 31, 2018 and September 30, 2017 and determined
the full balance is collectible and no reserve for write off was recorded. As of March 31, 2018 and September 30, 2017, there
was $1,339,987 of principal, of which $100,000 was current and $1,239,987 was long term. Additionally, there was $59,485 and $6,838
of interest due as of March 31, 2018 and September 30, 2017 which is included in other current assets.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websites, non-compete agreements (amortized over 5 years), domain
names (amortized over 15 years) and testing licenses (amortized over 5 years). Stock-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apital
Leases 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hich totaled
$116,800 as equipment. On
February 2, 2018, the Company entered into a long term lease for equipment that contain a bargain purchase option upon lease termination.
The Company determined this was a capital lease based on the minimum buy out price and capitalized the net present value of the
lease of $385,208 plus the required up front cash payment of $39,986 which totaled $425,194 as equipment. As
of September 30, 2017, there was a total of $111,501 of future payments due through December 2019 of which $20,734 are financing
charges leaving a total principal balance of $90,967 as of September 30, 2017. Of this amount, $37,990 was current and $52,777
was long term as of September 30, 2017. As
of March 31, 2018, there was a total of $499,242 of future payments due through March 2021 of which $45,614 are financing charges
leaving a total principal balance of $453,628 as of March 31, 2018. Of this amount, $140,184 was current and $313,444 was long
term as of March 31, 2018. Future
annual payments required under the capital leases through termination are as follows:
Year
ended September 30, Principal Interest Total
2018 $ 69,198 $ 14,390 $ 83,588
2019 144,889 19,671 164,560
2020 121,904 9,210 131,114
2021 117,637 2,343 119,980
Total $ 453,628 $ 45,614 $ 499,242 Concentration
of Credit Risk Instruments
that potentially subject the Company to concentration of credit risk consist principally of cash deposits, notes receivable and
accounts receivable. As of March 31, 2018 and September 30, 2017, the Company held $2,472,536 and $0 of cash at one financial
institution in excess of the amount insured by the Federal Deposit Insurance Corporation (FDIC) of up to $250,000.
As of March 31, 2018 and September 30, 2017, the Company had a note receivable totaling $1,339,987 and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March 31, 2018 the Company had total accounts receivable net of allowances of $215,540. Three separate clients comprised a
total of 35% of this balance as follows:
Balance Percent
of Total
Customer
1 $ 33,219 11 %
Customer
2 45,635 16 %
Customer
3 36,600 12 %
All
others 177,936 61 %
Total 293,390
Allowance
for doubtful accounts (77,850 )
Net
accounts receivable $ 215,540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The
Companys property and equipment consisted of the following as of March 31, 2018 and September 30, 2017:
March
31, 2018 September
30, 2017
Furniture
and Equipment $ 169,051 $ 146,870
Laboratory
Equipment 1,543,487 439,071
Software 58,333 58,333
Leasehold
Improvements 107,318 41,081
Vehicles 83,915 75,165
Total 1,962,104 760,520
Accumulated
depreciation (345,308 ) (213,447 )
Net
value $ 1,616,796 $ 547,073 The
Company capitalized a total of $425,194 of equipment purchased through capital leases and recorded depreciation expense of $23,619
and $6,029 and $33,064 and $8,134 and on that equipment during the three and six months ended March 31, 2018 and 2017, respectively.</t>
  </si>
  <si>
    <t>INTANGIBLE ASSETS</t>
  </si>
  <si>
    <t>NOTE 3 - INTANGIBLE ASSETS</t>
  </si>
  <si>
    <t xml:space="preserve">The Companys intangible assets consist
of customer lists, testing licenses, favorable leases and websites. The components of intangible assets as of March 31, 2018 and
September 30, 2017 consist of:
March 31, 2018 September 30, 2017
Customer list $ 592,670 $ 480,670
License 503,000 256,000
Favorable lease 3,100 3,100
Website 41,965 41,965
Non-compete agreement 88,000 -
Total 1,228,735 781,735
Accumulated amortization (283,589 ) (189,475 )
Net value $ 945,146 $ 592,260 The Company estimates amortization to be recorded
on existing intangible assets through the estimated lives to be:
For the years ended September 30, Amortization
2018 $ 109,268
2019 218,537
2020 218,537
2021 176,362
2022 78,607
Thereafter 143,835
Total $ 945,146 </t>
  </si>
  <si>
    <t>RELATED PARTY TRANSACTIONS</t>
  </si>
  <si>
    <t>NOTE 4 - RELATED PARTY TRANSACTIONS</t>
  </si>
  <si>
    <t>Through
September 30, 2017, the Company received loans from its Chief Operating Officer totaling $106,000 and made repayments totaling
$21,795 leaving a balance due as of September 30, 2017 of $84,205. Additionally, the Company made repayments totaling $60,000
during the six months ended March 31, 2018. The advances are non-interest bearing and due on demand. There was $24,204 and $84,205
due as of March 31, 2018 and September 30, 2017, and is included in the accompanying consolidated balance sheets as a current
portion of notes payable to related parties. During
the three and six months ended March 31, 2018 and 2017, the Company incurred total expenses of $2,000 and $13,124 and $14,317
and $27,672, respectively, for management consulting services performed by Newport Commercial Advisors, an entity fully owned
and controlled by our Chief Executive Officer. There was not a balance payable to Newport Commercial Advisors as of March 31,
2018 or September 30, 2017. During
the year ended September 30, 2017, the Company received loans from its Chief Executive Officer totaling $80,100 and made repayments
totaling $75,650. There were no additional advances or repayments made during the six months ended March 31, 2018. The loans are
non-interest bearing and due on demand. There was $4,450 due as of March 31, 2018 and September 30, 2017. During
the year ended September 30, 2017 the Company made repayments to Eric Ezrine, a shareholder of CR Labs, on an outstanding note
payable totaling $13,139. The loans carry an interest rate of 0% per annum. There was $130 due as of March 31, 2018 and September
30, 2017. Additionally, the Company entered into a severance agreement with Mr. Ezrine whereby it agreed to make payments totaling
$44,500 through August 2018. The Company made repayments of $22,050 during the year ended September 30, 2017 and $14,000 during
the six months ended March 31, 2018. There was $8,450 and $22,450 accrued as of March 31, 2018 and September 30, 2017, respectively.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Through the year ended September 30, 2017, the Company
repaid a total of $82,630 to Sara Lausmann, Vice President Client Services. The Company made additional repayments of $59,000
during the six months ended March 31, 2018. The total amount outstanding is $630,870 and $689,870 as of March 31, 2018 and September
30, 2017, respectively. As of March 31, 2018 and September 30, 2017, $74,370 and $89,870 and $556,500 and $600,000 are included
in the accompanying consolidated balance sheets as current and long-term portions of notes payable to related party, respectively.
The notes carry interest at a rate of 5% per annum and had accrued interest totaling $64,222 and $47,409 due as of March 31, 2018
and September 30, 2017, respectively. On
June 1, 2016, the Company executed a share purchase agreement with Anthony Smith, for the purchase of 80% of Smith Scientific
Industries for $636,000. The terms of the purchase required the issuance of 300,000 shares of Series C Preferred Stock, valued
at $135,000 and $336,000 in a promissory note. During the year ended September 30, 2017, the Company repaid $50,000 to Anthony
Smith, our Chief Science Officer. During the six months ended March 31, 2018, the Company made repayments totaling $25,000. The
note carries interest at a rate of 5% per annum. There was $236,000 and $261,000 of principal due as of March 31, 2018 and September
30, 2017 and $25,044 and $18,846 of accrued interest due as of March 31, 2018 and September 30, 2017, respectively. On
October 19, 2016, the Company assumed a $194,512 payable due to Henry Grimmett, and officer of Greenhaus and current Director
of the Company, with its acquisition of Greenhaus Analytical Services, LLC. The note bears interest at 0% per annum and requires
repayments of $25,000 quarterly. During the year ended September 30, 2017, the Company made repayments totaling $25,100. Additionally,
during the six months ended March 31, 2018, the Company made cash repayments of $2,000 and agreed to issue 125,000 shares of common
stock valued at $62,500 for the settlement of $50,000 of principal resulting in a loss on the settlement of debt of $15,000. There
was a total of $117,412 and $169,412 due as of March 31, 2018 and September 30, 2017 of which $50,000 is current and $67,412 is
long term. On
October 19, 2016, the Company entered into a $340,000 note payable as part of its acquisition of Greenhaus Analytical Services,
LLC. At the time of issuance, the note carried a debt discount of $55,277. The note carries interest at a rate of 6% per annum
and matures on October 16, 2020. There was $340,000 of principal, an unamortized debt discount of $35,158 and $42,044 and $29,678
and $19,506 of accrued interest due as of March 31, 2018 and September 30, 2017, respectively. On
November 1, 2016, the Company entered into a $50,000 note payable, that contained a premium of $7,416 based on fair value, to
Green Style Consulting, LLC. The Green Style Consulting, LLC Managing Member is our General Manager Northern California, who was
hired by the Company concurrent to the asset purchase. The note carries interest at a rate of 5% per annum and matures on October
31, 2018. During the year ended September 30, 2017 and the six months ended March 31, 2018, the Company made repayments of $6,090
and $21,328. There was $22,582 and $43,910 of principal, $3,093 and $4,028 of unamortized note premium and $436 and $2,055 of
accrued interest due as of March 31, 2018 and September 30, 2017, respectively. On
October 19, 2016, the Company entered into an asset purchase agreement with Green Style Consulting LLC requiring a future share
of net profits generated by Green Style Consulting. The fair value of these future net profits were estimated to be $15,809. There
have been no monthly net profits to distribute from the time of acquisition to March 31, 2018 and as such no repayments have been
made. There was $15,809 accrued and included in accounts payable and accrued liabilities for future payments related to this earn
out as of March 31, 2018 and September 30, 2017. Through
September 30, 2016, the Company borrowed a total of $16,200 from our Chief Science Officer to fund operations. The loans are non-interest
bearing, due on demand and as such are included in current liabilities. During the year ended September 30, 2017 and the six months
ended March 31, 2018, the Company made repayments totaling $7,000 and $9,200, respectively. There was $0 and $9,200 due as of
March 31, 2018 and September 30, 2017, respectively. On
March 5, 2018, the Company entered into an agreement with a related party to license an exclusive product tracking system. As
part of the agreement, the Company advanced the related party $200,000 and entered into a convertible note receivable to secure
the advance as collateral. Upon default the convertible note is due on March 5, 2021, carries interest at a rate of 8% and is
convertible to common stock of the issuer at the Companys discretion at $0.03 per share. There was $200,000 advanced as
of March 31, 2018 and record as a deposit with related parties.</t>
  </si>
  <si>
    <t>STOCKHOLDERS' EQUITY</t>
  </si>
  <si>
    <t>NOTE 5 - STOCKHOLDERS' EQUITY</t>
  </si>
  <si>
    <t>Series A Convertible Preferred Stock The Company designated 1,850,000 shares of
Series A Convertible Preferred Stock (Series A Preferred Stock) with a par value of $0.0001 per share.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All 1,840,000 outstanding Series A Convertible
Stock was converted into 438,753 shares of common stock during the year ended September 30, 2017. The Company has 0 shares of Series A Convertible
Stock issued and outstanding as of March 31, 2018 and September 30, 2017.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Common Share.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one (1) fully paid and nonassessable shares of Common Stock.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March 31, 2018 and September 30, 2017.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In any liquidation, dissolution, or winding
up of the Corporation, the holders of the Series C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Each holder of outstanding shares of Series
C Preferred Stock shall be entitled to the number of votes equal to five (5)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five (5) fully paid and nonassessable shares of Common Stock; provided, however, that any Optional Conversion must involve
the issuance of at least 100 shares of Common Stock. In the event of a forward or reverse split,
the conversion ratio shall be modified on a pro rata basis to align with the forward or reverse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year ended September 30, 2016, the
Company issued 300,000 shares of Series C Preferred Stock for the acquisition of Smith Scientific Industries, Inc. and 200,000
shares of Series C Preferred Stock for the acquisition of the assets of Oregon Analytical Services. There were 500,000 shares of Series C Convertible
Stock issued and outstanding as of March 31, 2018 and September 30, 2017. Series D Convertible Preferred Stock The Company designated 1,000,000 shares of
Series D Convertible Preferred Stock (Series D Preferred Stock) with a par value of $0.0001 per share. Initially, there will be no dividends due or
payable on the Series D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D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As originally issued, in any liquidation, dissolution,
or winding up of the Corporation, the holders of the Series D Preferred Stock shall be entitled to receive (a) in preference to
the holders of the Common Stock (b) on a pari passu basis to any sum that the holders of the Series B Preferred Stock shall be
entitled to receive, but (c) subordinate in preference to any sum that the holders of any shares of any other series of the Corporation's
Preferred Stock shall be entitled, an amount equal to $1 per share (subject to appropriate adjustment in the event of any stock
dividend, forward stock split, or other similar recapitalization). After payment of such sums, (i) the holders of the Series A
Preferred Stock and (ii) the holders of the Common Stock, shall be entitled to receive any remaining assets of the Corporation
on a pro rata, as-converted basis assuming conversion of the Series A Preferred Stock into Common Stock at the then- current Conversion
Rate. On July 31, 2017, the Company amended its articles of incorporation such that the Series D Preferred Stock shall have no
liquidation preference over any other class of stock. Each holder of outstanding shares of Series
D Preferred Stock shall be entitled to the number of votes equal to two hundred fifty (25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D Preferred
Stock may, at any time and from time to time, convert (an Optional Conversion) each of its shares of Series D Preferred
Stock into 2.5 fully paid and nonassessable shares of Common Stock; provided, however, that any Optional Conversion must involve
the issuance of at least 500 shares of Common Stock. In the event of a forward or reverse split,
the conversion ratio shall be modified on a pro rata basis to align with the forward or reverse split. The Company has evaluated the Series D Preferred
Stock in accordance with ASC 815 and has determined their conversion options were for equity and ASC 815 does not apply. The Company has evaluated the Series D Preferred
Stock in accordance with FASB ASC Subtopic 470-20 and has determined that there is no beneficial conversion feature that must be
accounted. During the year ended September 30, 2016, the
Company issued 48,000 shares of Series D Preferred Stock for cash proceeds of $48,000. During the year ended September 30, 2017,
the Company issued 114,500 shares of Series D Preferred Stock for cash proceeds of $114,500 and 670,000 shares of Series D Preferred
Stock, valued at $670,000, in conjunction with certain acquisitions. During the six months ended March 31, 2018,
the Company accepted five separate conversion notices from Series D Preferred Stockholders resulting in a total of 700,000 shares
of common stock being issued for the conversion of 280,000 shares of Series D Preferred Stock. There were 552,500 and 832,500 shares of Series
D Convertible Stock issued and outstanding as March 31, 2018 and September 30, 2017, respectively. Common Stock The Company has authorized to issue up to 1,000,000,000
shares of common stock with a par value of $0.0001 per share. During the year ended September 30, 2017, the
Company issued 333,949 common shares valued at $537,515 for services; 438,753 common shares for the conversion of 1,840,000 shares
of Series A Preferred Stock; 112,000 common shares for cash proceeds of $112,000; 93,691 common shares valued at $211,071 under
its employee equity incentive plan; 10,000 common shares for the settlement of $11,400 of accounts payable; 1,755 common share
due to the rounding impacts of the 1:100 reverse stock split; 1,142,892 common shares for the conversion of $765,050 of outstanding
principal on convertible notes payable; 53,304 for the conversion of $30,975 of convertible accrued interest; 40,935 common shares
for the settlement of non-convertible debt totaling $46,666 and 5,000 common shares valued at $7,651 as a settlement. All conversions
of outstanding principal and accrued interest on convertible notes payable were done so at contractual terms. During the six months ended March 31, 2018,
the Company issued 207,750 common shares valued at $254,720 for services; 700,000 common shares for the conversion of 280,000 shares
of Series D Preferred Stock; 1,270,000 common shares for cash proceeds of $508,000; 57,000 common shares valued at $75,755 under
its employee equity incentive plan under which a total expense of $166,647 was recorded; 37,500 common shares for the settlement
of $15,000 of accounts payable; 1,869,650 common shares for the conversion of $703,215 of outstanding principal on convertible
notes payable; 74,412 for the conversion of $27,270 of convertible accrued interest; 324,000 common shares for the settlement of
non-convertible debt and interest totaling $122,157; 125,000 common shares for the settlement of non-convertible related party
debt totaling $50,000 and 670,271 common shares valued at $1,414,907 for debt issue costs from a capital raise. All conversions
of outstanding principal and accrued interest on convertible notes payable were done so at contractual terms. There were 16,068,505 and 10,732,922 shares
of common stock issued and outstanding at March 31, 2018 and September 30, 2017, respectively.</t>
  </si>
  <si>
    <t>LOANS PAYABLE</t>
  </si>
  <si>
    <t>NOTE 6 - LOANS PAYABLE</t>
  </si>
  <si>
    <t>The Company had the following loans payable
outstanding as of March 31, 2018 and September 30, 2017:
March 31, 2018 September 30, 2017
On March 16, 2017, the Company executed notes payable for the purchase of three vehicles. The notes carry interest at 6.637% annually and mature on March 31, 2023. $ 65,691 $ 71,039
On August 1, 2017, the Company entered into a note payable totaling $500,000 for the acquisition of Viridis (see note 3). The note carries interest at 8% annually and is due on July 1, 2018. 500,000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1,065,691 1,691,039
Less: unamortized original issue discounts (37,024 ) (127,662 )
Total loans payable 1,028,667 1,563,377
Less: current portion of loans payable 975,192 1,503,545
Long-term portion of loans payable $ 53,475 $ 59,832 As discussed in Note 10  Acquisitions As of March 31, 2018 and September 30, 2017,
the Company accrued interest of $39,682 and $12,625, respectively.</t>
  </si>
  <si>
    <t>CONVERTIBLE NOTES PAYABLE</t>
  </si>
  <si>
    <t>NOTE 7 - CONVERTIBLE NOTES PAYABLE</t>
  </si>
  <si>
    <t>The Company has entered into convertible notes
payable that convert to common stock of the Company at variable conversion prices. As further discussed in Note 9  Derivative
Liability 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March 31, 2018:
Holder Issue Date Due Date Principal Unamortized Debt Discount Carrying Value
Accrued Interest
Noteholder 1 7/14/2017 7/14/2018 $ 40,300 $ (26,071 ) $ 14,229 $ 6,297
Noteholder 1 8/14/2017 8/14/2018 275,600 (200,290 ) 75,310 13,815
Noteholder 4 7/14/2017 7/14/2018 126,685 (73,348 ) 53,337 15,683
Noteholder 4 8/14/2017 8/14/2018 275,600 (200,289 ) 75,311 13,815
Noteholder 5 1/1/2018 6/30/2018 500,000 - 500,000 -
$ 1,218,185 $ (499,998 ) $ 718,187 $ 49,610 Noteholder 1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six months ended March 31, 2018 , the holder elected to convert
a total of $125,000 of principal in exchange for 325,562 common shares. There was $0 and $125,000 of principal and $0 and $7,397
of accrued interest due at March 31, 2018 and September 30, 2017,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During the six months ended March 31, 2018, the holder elected to convert $235,300 of outstanding principal
and $9,386 of accrued interest to 593,345 and 23,669 shares of common stock. There was $40,300 of principal and $6,297 and $4,712
of accrued interest due at March 31, 2018 and September 30, 2017,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600 of principal and $13,815 and $2,839 of accrued interest due at March 31, 2018 and September
30, 2017, respectively. Noteholder 4 On March 2, 2017, the Company sold and issued
a Convertible Promissory Note to an unrelated party, for the principal amount of $125,000 resulting in cash proceeds to the Company
of $125,000 pursuant to the terms of a Securities Purchase Agreement of even date therewith. The Note, together with accrued interest
at the annual rate of 8%, is due on March 2, 2018. The Note is convertible into the Company's common stock commencing 180 days
from the date of issuance at a conversion price equal to 65% of the lowest trade price of the Company's common stock for the twenty
prior trading days including the date of conversion. During the year ended September 30, 2017, the holder elected to convert a
total of $56,000 of principal in exchange for 111,538 shares of common stock. Additionally, during the six months ended March 31,
2018, the holder elected to convert a total of $69,000 of principal in exchange for 219,258 shares of common stock. There was $0
and $69,000 of principal and $0 and $7,187 of accrued interest due at March 31, 2018 and September 30, 2017, respectively. On March 2, 2017, the Company sold a Convertible
Promissory Note to an unrelated party, for the principal amount of $125,000 resulting in cash proceeds to the Company of $125,000
pursuant to the terms of a Securities Purchase Agreement of even date therewith which was funded on June 5, 2017. The Note, together
with accrued interest at the annual rate of 8%, is due on March 2, 2018. The Note is convertible into the Company's common stock
upon funding at a conversion price equal to 65% of the lowest trade price of the Company's common stock for the fifteen prior trading
days including the date of conversion. During the six months ended March 31, 2018, the holder elected to convert a total of $125,000
or principal in exchange for 355,973 shares of common stock. There was $0 and $125,000 of principal and $0 and $3,205 of accrued
interest due at March 31, 2018 and September 30, 2017, respectively. On July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July 14, 2018. The Note is convertible into the Company's common stock commencing 180 days from the date of issuance at
a conversion price equal to 75% of the lowest trade price of the Company's common stock for the fifteen prior trading days including
the date of conversion. During the six months ended March 31, 2018, the holder elected to convert $148,915 of outstanding principal
to 375,512 shares of common stock. There was $126,685 of principal and $15,683 and $4,712 of accrued interest due at March 31,
2018 and September 30, 2017, respectively. On August 14, 2017, the Company sold and issued
a Convertible Promissory Note to an unrelated party, for the principal amount of $275,600 of which $15,600 was an original issue
discount and $10,000 was paid directly to third parties resulting in cash proceeds to the Company of $250,000 pursuant to the terms
of a Securities Purchase Agreement of even date therewith. The Note, together with accrued interest at the annual rate of 8%, is
due on August 14, 2018. The Note is convertible into the Company's common stock commencing 180 days from the date of issuance at
a conversion price equal to 75% of the lowest trade price of the Company's common stock for the fifteen prior trading days including
the date of conversion. There was $275,600 of principal and $13,815 and $2,896 of accrued interest due at March 31, 2018 and September
30, 2017 respectively. Noteholder 5 On January 1, 2018, the Company entered into
a convertible note payable totaling $500,000 in exchange for a 60% interest in C3 Labs, LLC. The note bears no interest, matures
on June 30, 2018 and automatically converts to common stock at $0.75 per share on the maturity date. In the event the average trading
price of the Companys common stock during the five days prior to maturity is less than $0.75 per share, the Company will
pay the noteholder the difference between $0.75 and the average trading price during the preceding five days per share converted
in cash. The Company may prepay the outstanding principal in whole or in part before maturity without penalty. There was $500,000
and $0 of principal due as of March 31, 2018 and September 30, 2017, respectively.</t>
  </si>
  <si>
    <t>CONVERTIBLE DEBENTURES</t>
  </si>
  <si>
    <t>NOTE 8 - CONVERTIBLE DEBENTURES</t>
  </si>
  <si>
    <t>On January 29, 2018, the Company issued a total
of 5,973 units of 8% unsecured convertible debentures. Each unit consists of one convertible debenture with a principal face value
of $1,000 and 250 warrants. The gross proceeds were $5,973,000. Each warrant entitles the holder thereof to purchase one additional
common share of the Company at an exercise price of $0.80 per warrant for a period of 24 months. The convertible debentures have
a maturity date of 36 months from issuance. Simple interest will be paid at a rate of 8% per annum in arrears until maturity or
until conversion. The principal amount of the debentures and any accrued interest thereon are convertible at the option of the
holder into common shares of the Company at any time at a conversion price of $0.60 per share. In addition to the warrants associated with
the convertible debentures, the Company issued an additional 597,300 warrants to purchase common stock of the Company as offering
costs representing an equivalent of 6% of the fully converted debentures. The warrants are exercisable at $0.60 per share for a
period of two years. The Company also issued three separate debentures
under the same terms for additional cash proceeds of $610,000. The additional debentures carry an additional 152,500 warrants to
purchase additional common shares of the Company at $0.80 per share. Additionally, the outstanding principal and interest may be
converted to common stock of the Company at $0.60 per share. Associated with the issuance of the convertible
debentures, the Company incurred cash based issuance costs of $702,963, issued common shares valued at $1,414,907 and warrants
to purchase additional shares of common stock valued at $1,265,385 for total debt issuance costs of $3,383,255. The debt issuance
costs were recorded as a discount to the carrying value of the convertible debentures. The warrants associated with the debt issue
costs were valued using a Black-Scholes model with the following assumptions:
Expected term of options granted 2.00 years
Expected volatility 223 %
Risk-free interest rate 2.49 %
Expected dividend yield 0 % The Company separately assessed the value of
the detachable warrants and conversion features of the convertible debentures. The Company separately valued the detachable warrants
issued with the convertible debentures at $3,351,160 using a Black-Scholes model with the following assumptions:
Expected term of options granted 2.00 years
Expected volatility 211-223 %
Risk-free interest rate 2.09-2.25 %
Expected dividend yield 0 % Additionally, the outstanding principal on
convertible debentures totaling $6,583,000 may be converted into common stock of the Company at $0.60 per share for a total of
10,971,667 shares. Due to the variable conversion features of the outstanding convertible notes payable as discussed in Note
7  Convertible Notes Payable As of March 31, 2018 the Company has amortized
$353,889 of the total outstanding debt discount leaving an unamortized debt discount of $6,229,111. The debt discount will be
amortized to interest expense over the expected life of the note. There was $6,583,000 of principal and accrued interest totaling
$86,454 outstanding as of March 31, 2018.</t>
  </si>
  <si>
    <t>DERIVATIVE LIABILITY</t>
  </si>
  <si>
    <t>NOTE 9 - DERIVATIVE LIABILITY</t>
  </si>
  <si>
    <t>As of March 31, 2018 and September 30, 2017,
Company had a derivative liability balance of $3,123,223 and $294,637 on the balance sheets and recorded a gain of $1,780,769 and
$1,794,091 from derivative liability fair value adjustments during the three and six months ended March 31, 2018. The derivative
liability activity comes from convertible notes payable as follows: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7,768 which was recorded as a
derivative liability on the balance sheet. The Company recorded a debt discount of $107,768 which was up to the face value of the
convertible note. During the year ended September 30, 2017 and
six months ended March 31, 2018, the noteholder elected to convert a total of $56,000 and $69,000 of principal. At March 31, 2018,
the Company marked-to-market the fair value of the derivative liabilities related to notes and determined an aggregate fair value
of $0 and recorded a $3,312 gain from change in fair value and $63,225 due to conversion for the six months ended March 31, 2018.
The fair value of the embedded derivatives for the notes was determined using a Monte Carlo simulation model based on the following
assumptions: (1) expected volatility of 110%, (2) risk-free interest rate of 1.3%, and (3) expected life of 0.26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07,785 which was recorded as a
derivative liability on the balance sheet. The Company recorded a debt discount of $107,785 which was up to the face value of the
convertible note. During the six months ended March 31, 2018,
the noteholder elected to convert a total of $125,000 of principal. At March 31, 2018, the Company marked-to-market the fair value
of the derivative liabilities related to notes and determined an aggregate fair value of $0 and recorded a $4,043 gain from change
in fair value and $111,758 due to conversion for the six months ended March 31, 2018. The fair value of the embedded derivatives
for the notes was determined using a Monte Carlo simulation model based on the following assumptions: (1) expected volatility of
111%, (2) risk-free interest rate of 1.3%, and (3) expected life of 0.25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note was $157,523 which was recorded as a
derivative liability on the balance sheet. The Company recorded a debt discount of $125,000 which was up to the face value of the
convertible note with the excess fair value at initial measurement of $32,523 being recognized as a loss on derivative fair value
measurement. During the six months ended March 31, 2018,
the noteholder elected to convert a total of $125,000 of principal. At March 31, 2018, the Company marked-to-market the fair value
of the derivative liabilities related to notes and determined an aggregate fair value of $0 and recorded a $5,967 gain from change
in fair value and $106,332 due to conversion for the six months ended March 31, 2018. The fair value of the embedded derivatives
for the notes was determined using a Monte Carlo simulation model based on the following assumptions: (1) expected volatility of
113%, (2) risk-free interest rate of 1.3%, and (3) expected life of 0.18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419,722 which was recorded as a derivative liability
on the balance sheet. The Company recorded a debt discount of $260,000 which was up to the face value of the convertible note
with the excess fair value at initial measurement of $159,722 being recognized as a loss on derivative fair value measurement. During the six months ended March 31, 2018,
the noteholder elected to convert a total of $148,915 of principal. At March 31, 2018, the Company marked-to-market the fair value
of the derivative liabilities related to notes and determined an aggregate fair value of $123,338 and recorded a $69,346 gain from
change in fair value and $227,038 due to conversion for the six months ended March 31, 2018. The fair value of the embedded derivatives
for the notes was determined using a Monte Carlo simulation model based on the following assumptions: (1) expected volatility of
128%, (2) risk-free interest rate of 1.76%, and (3) expected life of 0.29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a Monte Carlo simulation. The aggregate
fair value of the derivative at the issuance date of the note was $419,796 which was recorded as a derivative liability on the
balance sheet. The Company recorded a debt discount of $260,000 which was up to the face value of the convertible note with the
excess fair value at initial measurement of $159,796 being recognized as a loss on derivative fair value measurement. During the six months ended March 31, 2018,
the noteholder elected to convert a total of $235,300 of principal. At March 31, 2018, the Company marked-to-market the fair value
of the derivative liabilities related to notes and determined an aggregate fair value of $38,442 and recorded a $7,253 gain from
change in fair value and $374,101 due to conversion for the six months ended March 31, 2018. The fair value of the embedded derivatives
for the notes was determined using a Monte Carlo simulation model based on the following assumptions: (1) expected volatility of
128%, (2) risk-free interest rate of 1.76%, and (3) expected life of 0.29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30,278 which was recorded as a derivative liability
on the balance sheet. The Company recorded a debt discount of $260,000 which was up to the face value of the convertible note with
the excess fair value at initial measurement of $70,278 being recognized as a loss on derivative fair value measurement. At March 31, 2018, the Company marked-to-market
the fair value of the derivative liabilities related to notes and determined an aggregate fair value of $248,420 and recorded
a $81,858 gain from change in fair value for the six months ended March 31, 2018. The fair value of the embedded derivatives for
the notes was determined using a Monte Carlo simulation model based on the following assumptions: (1) expected volatility of 128%,
(2) risk-free interest rate of 1.83%, and (3) expected life of 0.37 of a year. As discussed in Note 7  Convertible
Notes Payable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a Monte Carlo Simulation.
The aggregate fair value of the derivative at the issuance date of the note was $329,356 which was recorded as a derivative liability
on the balance sheet. The Company recorded a debt discount of $260,000 which was up to the face value of the convertible note with
the excess fair value at initial measurement of $69,356 being recognized as a loss on derivative fair value measurement. At March 31, 2018, the Company marked-to-market
the fair value of the derivative liabilities related to notes and determined an aggregate fair value of $299,373 and recorded a
$29,983 gain from change in fair value for the six months ended March 31, 2018. The fair value of the embedded derivatives for
the notes was determined using a Monte Carlo simulation model based on the following assumptions: (1) expected volatility of 128%,
(2) risk-free interest rate of 1.83%, and (3) expected life of 0.37 of a year. As discussed in Note 8  Convertible
Debentures The derivative for the warrants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ssuance date of the warrants was $4,616,545 which was recorded
as a derivative liability on the balance sheet. The Company recorded a debt discount of $4,465,131 which was up to the face value
of the convertible debentures with the excess fair value at initial measurement of $151,414 being recognized as a loss on derivative
fair value measurement. At March 31, 2018, the Company marked-to-market
the fair value of the derivative liabilities related to warrants and determined an aggregate fair value of $2,413,650 and recorded
a $2,202,895 gain from change in fair value for the six months ended March 31, 2018. The fair value of the embedded derivatives
for the notes was determined using a Black-Scholes option pricing model based on the following assumptions: (1) expected volatility
of 194% - 205%, (2) risk-free interest rate of 1.83%, (3) exercise prices of $0.60 - $0.80, and (4) expected lives of 1.84 
1.88 of a year. The following table summarizes the derivative
liabilities included in the balance sheet at September 30, 2017:
Fair Value of Embedded Derivative Liabilities:
Balance, September 30, 2016 $ 775,246
Initial measurement of derivative liabilities 1,312,384
Change in fair market value (195,907
Write off due to conversion (1,597,086 )
Balance, September 30, 2017 $ 294,637 The following table summarizes the derivative
liabilities included in the balance sheet at March 31, 2018:
Fair Value of Embedded Derivative Liabilities:
Balance, September 30, 2017 $ 294,637
Initial measurement of derivative liabilities 6,115,697
Change in fair market value (2,404,657 )
Write off due to conversion (882,454 )
Balance, March 31, 2018 $ 3,123,223 The following table summarizes the gain (loss)
on derivative liability included in the income statement for the three and six months ended March 31, 2018 and 2017, respectively.
Three Months Ended March 31, Six Months Ended March 31,
2018 2017 2018 2017
Day one loss due to derivatives on convertible debt $ (610,566 ) $ (64,492 ) $ (610,566 ) $ (352,206 )
Change in fair value of derivatives 2,391,335 (20,543 ) 2,404,657 160,928
Total derivative expense (gain) $ 1,780,769 $ (85,035 ) $ 1,794,091 $ (191,278 )</t>
  </si>
  <si>
    <t>ACQUISITIONS</t>
  </si>
  <si>
    <t>NOTE 10 - ACQUISITIONS</t>
  </si>
  <si>
    <t>On January 1, 2018, the Company completed its
acquisition of C3 Labs, LLC (C3 Labs). In consideration of a 60% ownership, the Company issued a $500,000 convertible
note payable which carries no interest and matures on June 30, 2018. Upon maturation, the note will convert to common stock of
the Company at $0.75 per share. Additionally, the Company issued a $100,000 note payable due on March 31, 2018 which bears no interest. The Company has been granted two options to
purchase additional interest of C3 Labs subject to the following terms and conditions. (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 (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he Company applied the acquisition method
to the business combination and valued each of the assets acquired (cash, accounts receivable, security deposits, customer lists,
certain testing licenses, equipment and non-compete agreements) and liabilities assumed (accounts payable and deferred rent payable)
at fair value as of the acquisition date. The cash, accounts receivable, security deposits, accounts payable and deferred rent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Under the purchase agreement, the Company issued a $100,000 promissory note and a $500,000 convertible promissory note for total
consideration of $600,000 in exchange for a 60% interest. The following table shows the estimated fair values of the assets acquired
and liabilities assumed at the date of acquisition:
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he license and customer list will be amortized
over 7 years and non-compete agreement over 5 years From the date of acquisition on January 1, 2018 to March 31, 2018, C3 Labs
generated total revenues of $34,555.</t>
  </si>
  <si>
    <t>INDUSTRY SEGMENTS</t>
  </si>
  <si>
    <t>NOTE 11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Consulting clients are located in states
that have state managed medical and/or recreational programs. EVIO assists these companies with license applications, business
planning, state compliance and ongoing operational support. Testing
Services The
Company provides analytical testing services to the cannabis industry under the EVIO Labs brand. As of March 31, 2018, EVIO Labs
has seven operating labs. EVIO Labs clients are located in Oregon, California and Massachusetts and consist of growers, processors
and dispensaries. Operating under the rules of the appropriate state regulating body, EVIO Labs certifies products have been tested
and are free from pesticides and other containments before resale to patients and consumers.
Six
months ended March 31, 2018 Corporate Consulting
Services Testing
Services Total
Consolidated
Revenue $ - $ 102,816 $ 1,576,360 $ 1,679,176
Segment
income (loss) from operations (1,459,932 ) (975,276 ) (594,792 ) (3,030,000 )
Total
assets 4,262,523 217,092 6,828,299 11,307,914
Capital
expenditures - (1,038 ) (530,476 ) (531,514 )
Depreciation
and amortization - 7,171 218,804 225,975
Six
months ended March 31, 2017 Corporate Consulting
Services Testing
Services Total
Consolidated
Revenue $ - $ 187,175 $ 1,314,004 $ 1,501,179
Segment
income (loss) from operations (378,704 ) 4,648 (299,118 ) (673,174 )
Total
assets 93,328 90,600 3,811,833 3,995,761
Capital
expenditures - (1,038 ) (44,726 ) (45,764 )
Depreciation
and amortization - 11,947 108,783 120,730
Three
months ended March 31, 2018 Corporate Consulting
Services Testing
Services Total
Consolidated
Revenue $ - $ 43,300 $ 689,011 $ 732,311
Segment
income (loss) from operations (1,264,646 ) (618,691 ) (479,603 ) (2,362,940 )
Total
assets 4,262,523 217,092 6,828,299 11,307,914
Capital
expenditures - - (524,562 ) (524,562 )
Depreciation
and amortization - 1,197 138,278 139,475
Three
months ended March 31, 2017 Corporate Consulting
Services Testing
Services Total
Consolidated
Revenue $ - $ 87,297 $ 745,426 $ 832,723
Segment
income (loss) from operations (163,362 ) (7,717 ) (110,779 ) (281,858 )
Total
assets 93,328 90,600 3,811,833 3,995,761
Capital
expenditures - - (19,450 ) (19,450 )
Depreciation
and amortization - 5,973 61,920 67,893 </t>
  </si>
  <si>
    <t>STOCK OPTIONS AND WARRANTS</t>
  </si>
  <si>
    <t>NOTE 12 - STOCK OPTIONS AND WARRANTS</t>
  </si>
  <si>
    <t>The
following table summarizes all stock option and warrant activity for the year ended September 30, 2017 and the six months ended
March 31, 2018:
Shares Weighted-
Average Exercise
Price Per
Share
Outstanding,
September 30, 2016 315,000 $ 0.449
Granted 380,000 1.295
Exercised - -
Forfeited (40,000 ) 1.075
Expired - -
Outstanding,
September 30, 2017 655,000 $ 0.902
Shares Weighted-
Average Exercise
Price Per
Share
Outstanding,
September 30, 2017 655,000 $ 0.902
Granted 3,948,050 0.763
Exercised - -
Forfeited (70,000 ) 0.891
Expired - -
Outstanding,
March 31, 2018 4,533,050 $ 0.781 The
following table discloses information regarding outstanding and exercisable options and warrants at September 30, 2017:
Outstanding Exercisable
Exercise
Prices Number
of Option Shares Weighted
Average Exercise Price Weighted
Average Remaining Life (Years) Number
of Option Shares Weighted
Average Exercise Price
$ 0.400 150,000 $ 0.400 3.88 75,000 $ 0.400
$ 0.500 155,000 $ 0.500 3.88 77,500 $ 0.500
$ 1.260 270,000 $ 1.260 4.75 - $ 1.260
$ 1.386 60,000 $ 1.386 4.75 - $ 1.386
$ 1.300 10,000 $ 1.300 4.05 2,500 $ 1.300
$ 1.666 10,000 $ 1.666 4.84 - 1.666
Total 655,000 $ 0.902 4.33 155,000 $ 0.465 In
determining the compensation cost of the stock options granted, the fair value of each option grant has been estimated on the
date of grant using the Black-Scholes option pricing model. The assumptions used in these calculations are summarized as follows:
September
30, 2017
Expected term of
options granted 5 years
Expected
volatility 2.68 %
Risk-free
interest rate 1.89 %
Expected
dividend yield 0 % The
following table discloses information regarding outstanding and exercisable options and warrants at March 31, 2018:
Outstanding Exercisable
Exercise
Prices Number
of Option Shares Weighted
Average Exercise Price Weighted
Average Remaining Life (Years) Number
of Option Shares Weighted
Average Exercise Price
$ 0.400 120,000 $ 0.400 3.38 90,000 $ 0.400
$ 0.500 165,000 $ 0.500 3.45 121,250 $ 0.500
$ 0.600 597,300 $ 0.600 1.83 597,300 $ 0.600
$ 0.650 145,000 $ 0.650 4.57 - $ 0.650
$ 0.800 3,195,750 $ 0.800 3.24 2,420,750 $ 0.800
$ 1.260 230,000 $ 1.260 4.25 57,500 $ 1.260
$ 1.300 10,000 $ 1.300 3.56 5,000 $ 1.300
$ 1.386 60,000 $ 1.386 4.25 15,000 $ 1.386
$ 1.666 10,000 $ 1.666 4.34 2,500 $ 1.666
Total 4,533,050 $ 0.781 3.82 3,309,300 $ 0.754 In
determining the compensation cost of the stock options granted, the fair value of each option grant has been estimated on the
date of grant using the Black-Scholes option pricing model. The assumptions used in these calculations are summarized as follows:
March
31, 2018
Expected term of
options granted 4.98 
5.00 years
Expected volatility 251-256 %
Risk-free interest
rate 2.012.25 %
Expected
dividend yield 0 % The
Company recognized stock option expense of $986,203 and $21,749 and $1,067,768 and $42,165 during the three and six months ended
March 31, 2018 and 2017, respectively. There was $1,014,765 of unrecognized stock based compensation expense as of March 31, 2018.</t>
  </si>
  <si>
    <t>COMMETTMENTS AND CONTINGECIES</t>
  </si>
  <si>
    <t>NOTE 13 - COMMETTMENTS AND CONTINGECIES</t>
  </si>
  <si>
    <t xml:space="preserve">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During the year ended September 30, 2017, the
Company purchased a software license for $200,000 in cash. The Company relied on the representation of the seller regarding the
assignability of the license. However, independent verification of the assignability was not obtained. As a result, the Company
recognized a $200,000 impairment loss on the write off of the asset. There have been no additional amounts accrued for potential
losses related to the assignability of the license. The Company has entered into various office
and laboratory leases as well as a long term operating lease. Future minimum rental payments under the terms of the lease are:
Year ending September 30,
2018 258,300
2019 475,761
2020 445,092
2021 248,667
2022 118,410
Total $ 1,546,230 </t>
  </si>
  <si>
    <t>SUBSEQUENT EVENTS</t>
  </si>
  <si>
    <t>NOTE 14 - SUBSEQUENT EVENTS</t>
  </si>
  <si>
    <t>Employment Agreements On April 16, 2018, the Company entered into
an employment agreement with our Chief Financial Officer which carries a two-year term with a base salary of $150,000 annually
plus incentive based bonuses of $20,000. Additionally, the Company granted 200,000 shares of common stock and 150,000 stock options
exercisable at $1.28 per share which vest in equal quarterly installments over the term of the agreement. Common Stock Issuances The Company made the following issuances of
common stock subsequent to March 31, 2018:
· 992,265 common shares for the conversion of $677,885 of outstanding principal on convertible notes payable. All conversions were performed at contractual terms.
· 66,133 common shares for the conversion of $45,135 of outstanding interest on convertible notes payable. All conversions were performed at contractual terms.
· 15,000 common shares valued at $18,750 subject to the vesting requirements of certain agreements with consultants.
· 125,000 common shares valued at $157,000 subject to the vesting requirements of certain agreements with employees. Entries into Material Agreements On April 29, 2018, EVIO Labs Humbolt, Inc.
(EVIO Humbolt), a wholly-owned subsidiary of the Company entered into an Asset Purchase Agreement with Leaf Detective,
LLC. (Leaf Detective). Pursuant to the Agreement, Leaf Detective agreed to sell its assets including equipment, tools,
brand, customer lists, customer contracts, rental agreements, and equipment leases for total consideration of $500,000 in a Convertible
Promissory Note (Note). The Note is convertible at $1.25 per share, bears no interest and has a maturity of 12 months
from the closing of the agreement. The agreement otherwise contains standard representations and warranties. On May 2, 2018, EVIO Canada, Inc, (EVIO
Canada), a wholly-owned subsidiary of the Company consummated Stock Purchase Agreements to acquire a 50% interest of Keystone
Labs, Inc. (Keystone). Keystone agreed to sell, assign and transfer to EVIO Canada and EVIO Canada agreed to purchase
certain amounts of Class A shares and Class B shares of Keystone representing 50% of the issued and outstanding shares in the
capital of Keystone for CAD $2,495,000. Furthermore, the Company agreed to advance Keystone an amount up to CAD $1,000,000. For
the value received under the credit agreement, the Company received a promissory note with an 8% per annum interest rate on all
outstanding sums. In connection with EVIOs purchase of 50% of Keystone, the shareholders of Keystone subscribed for an
aggregate of 1,291,391 of common shares in the capital of EVIO for an aggregate purchase price of CAD $1,950,000 on a private
placement basis.</t>
  </si>
  <si>
    <t>SUMMARY OF SIGNIFICANT ACCOUNTING POLICIES (Policies)</t>
  </si>
  <si>
    <t>Summary Of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Principles of Consolidation</t>
  </si>
  <si>
    <t xml:space="preserve">The Company prepares its financial statements
on the accrual basis of accounting. The accompanying consolidated financial statements include the accounts of the Company and
its wholly and partially owned subsidiaries, all of which have a fiscal year end of September 30. All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Financial Instruments</t>
  </si>
  <si>
    <t xml:space="preserve">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March 31, 2018:
Level 1
Level 2
Level 3 Total
Liabilities
Derivative financial instruments $ - $ - $ 3,123,223 $ 3,123,223 The following table sets forth by level with
the fair value hierarchy the Company's financial assets and liabilities measured at fair value on September 30, 2017:
Level 1
Level 2
Level 3 Total
Liabilities
Derivative financial instruments $ - $ - $ 294,637 $ 294,637 </t>
  </si>
  <si>
    <t>Recently Issued Accounting Pronouncements</t>
  </si>
  <si>
    <t>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O").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oes not believe it
will an impact on the Companys revenue recognition practices and will adopt the standard on October 1, 2018. Other accounting standards that have been issued
or proposed by the FASB or other standards-setting bodies that do not require adoption until a future date are not expected to
have a material impact on our financial statements upon adoption.</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13,688,531 and 9,958,808 potentially dilutive common shares outstanding
as of March 31, 2018 and 2017. Because of the net losses incurred during the three and six months ended March 31, 2018 and 2017,
the impacts of dilutive instruments would have been anti-dilutive for the period presented and have been excluded from the diluted
loss per share calculations.</t>
  </si>
  <si>
    <t>Accounts Receivable and Allowance for Doubtful Accounts</t>
  </si>
  <si>
    <t>Accounts receivable are recorded at their original
invoice amounts. We regularly review collectability and establish an allowance for uncollectible amounts as necessary based on
our experience with historical collectability. There was an allowance for uncollectible accounts receivable of $77,850 and $74,782
as of March 31, 2018 and September 30, 2017, respectively.</t>
  </si>
  <si>
    <t>Notes Receivable</t>
  </si>
  <si>
    <t>The Company accounts investments for notes
receivable in accordance with ASC 320. On September 6, 2017, the Company entered in a note receivable with an unrelated entity
for $1,300,000. During the six months ended March 31, 2018, the Company made additional advances of $39,987. The note is due on
September 6, 2024 and carries interest at a rate of 8% per annum. The note requires minimum principal payments of $100,000 plus
accrued interest on each anniversary date with the unpaid principal and interest being due on September 6, 2024. The Company evaluated
the collectability of the note receivable as of March 31, 2018 and September 30, 2017 and determined the full balance is collectible
and no reserve for write off was recorded. As of March 31, 2018 and September 30, 2017, there was $1,339,987 of principal, of which
$100,000 was current and $1,239,987 was long term. Additionally, there was $59,485 and $6,838 of interest due as of March 31, 2018
and September 30, 2017 which is included in other current assets.</t>
  </si>
  <si>
    <t>Goodwill and Other Intangible Assets</t>
  </si>
  <si>
    <t xml:space="preserve">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The Companys intangible assets consist of client lists (amortized
over five years), websites, non-compete agreements (amortized over 5 years), domain names (amortized over 15 years) and testing
licenses (amortized over 5 years). </t>
  </si>
  <si>
    <t>Stock-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Non-Controlling Interest</t>
  </si>
  <si>
    <t>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lated Parties</t>
  </si>
  <si>
    <t>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apital Leases</t>
  </si>
  <si>
    <t xml:space="preserve">The
Company accounts for capital leases in accordance with ACS 840-30. During the year ended September 30, 2017, the Company entered
into three separate long-term leases for equipment that contain a $1 buyout option upon lease termination. The Company determined
these were capital leases based on the minimum buy out price and capitalized the net present value of the leases which totaled
$116,800 as equipment. On
February 2, 2018, the Company entered into a long term lease for equipment that contain a bargain purchase option upon lease termination.
The Company determined this was a capital lease based on the minimum buy out price and capitalized the net present value of the
lease of $385,208 plus the required up front cash payment of $39,986 which totaled $425,194 as equipment. As
of September 30, 2017, there was a total of $111,501 of future payments due through December 2019 of which $20,734 are financing
charges leaving a total principal balance of $90,967 as of September 30, 2017. Of this amount, $37,990 was current and $52,777
was long term as of September 30, 2017. As
of March 31, 2018, there was a total of $499,242 of future payments due through March 2021 of which $45,614 are financing charges
leaving a total principal balance of $453,628 as of March 31, 2018. Of this amount, $140,184 was current and $313,444 was long
term as of March 31, 2018. Future
annual payments required under the capital leases through termination are as follows:
Year
ended September 30, Principal Interest Total
2018 $ 69,198 $ 14,390 $ 83,588
2019 144,889 19,671 164,560
2020 121,904 9,210 131,114
2021 117,637 2,343 119,980
Total $ 453,628 $ 45,614 $ 499,242 </t>
  </si>
  <si>
    <t>Concentration of Credit Risk</t>
  </si>
  <si>
    <t xml:space="preserve">Instruments
that potentially subject the Company to concentration of credit risk consist principally of cash deposits, notes receivable and
accounts receivable. As of March 31, 2018 and September 30, 2017, the Company held $2,472,536 and $0 of cash at one financial
institution in excess of the amount insured by the Federal Deposit Insurance Corporation (FDIC) of up to $250,000.
As of March 31, 2018 and September 30, 2017, the Company had a note receivable totaling $1,339,987 and $1,300,000 due from a single
entity. 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March 31, 2018 the Company had total accounts receivable net of allowances of $215,540. Three separate clients comprised a
total of 35% of this balance as follows:
Balance Percent
of Total
Customer
1 $ 33,219 11 %
Customer
2 45,635 16 %
Customer
3 36,600 12 %
All
others 177,936 61 %
Total 293,390
Allowance
for doubtful accounts (77,850 )
Net
accounts receivable $ 215,540 </t>
  </si>
  <si>
    <t>Property and Equipment</t>
  </si>
  <si>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Laboratory
and Computer Equipment 5 years
Furniture
and Fixtures 7 years
Software 3 years
Domains 15 years The
Companys property and equipment consisted of the following as of March 31, 2018 and September 30, 2017:
March
31, 2018 September
30, 2017
Furniture
and Equipment $ 169,051 $ 146,870
Laboratory
Equipment 1,543,487 439,071
Software 58,333 58,333
Leasehold
Improvements 107,318 41,081
Vehicles 83,915 75,165
Total 1,962,104 760,520
Accumulated
depreciation (345,308 ) (213,447 )
Net
value $ 1,616,796 $ 547,073 The
Company capitalized a total of $425,194 of equipment purchased through capital leases and recorded depreciation expense of $23,619
and $6,029 and $33,064 and $8,134 and on that equipment during the three and six months ended March 31, 2018 and 2017, respectively.</t>
  </si>
  <si>
    <t>SUMMARY OF SIGNIFICANT ACCOUNTING POLICIES (Tables)</t>
  </si>
  <si>
    <t>Summary Of Significant Accounting Policies Tables</t>
  </si>
  <si>
    <t>Financial assets and liabilities measured at fair value</t>
  </si>
  <si>
    <t xml:space="preserve">The following table sets forth by level with
the fair value hierarchy the Company's financial assets and liabilities measured at fair value on March 31, 2018:
Level 1
Level 2
Level 3 Total
Liabilities
Derivative financial instruments $ - $ - $ 3,123,223 $ 3,123,223 The following table sets forth by level with
the fair value hierarchy the Company's financial assets and liabilities measured at fair value on September 30, 2017:
Level 1
Level 2
Level 3 Total
Liabilities
Derivative financial instruments $ - $ - $ 294,637 $ 294,637 </t>
  </si>
  <si>
    <t>Future annual payments capital lease</t>
  </si>
  <si>
    <t xml:space="preserve">Future annual payments required under the capital
leases through termination are as follows:
Year ended September 30, Principal Interest Total
2018 $ 69,198 $ 14,390 $ 83,588
2019 144,889 19,671 164,560
2020 121,904 9,210 131,114
2021 117,637 2,343 119,980
Total $ 453,628 $ 45,614 $ 499,242 </t>
  </si>
  <si>
    <t xml:space="preserve">As of September 30, 2017, the
Company had total accounts receivable net of allowances of $229,564. Three separate clients comprised a total of 41% of this balance
as follows:
Balance Percent
of Total
Customer
1 $ 42,878 14 %
Customer
2 45,635 15 %
Customer
3 37,540 12 %
All
others 178,294 59 %
Total 304,347 100 %
Allowance
for doubtful accounts (74,783 )
Net
accounts receivable $ 229,564 As
of March 31, 2018 the Company had total accounts receivable net of allowances of $215,540. Three separate clients comprised a
total of 35% of this balance as follows:
Balance Percent
of Total
Customer
1 $ 33,219 11 %
Customer
2 45,635 16 %
Customer
3 36,600 12 %
All
others 177,936 61 %
Total 293,390
Allowance
for doubtful accounts (77,850 )
Net
accounts receivable $ 215,540 </t>
  </si>
  <si>
    <t>Estimated useful lives of depreciable assets</t>
  </si>
  <si>
    <t xml:space="preserve">Estimated
Useful Lives
Laboratory and Computer Equipment 5 years
Furniture and Fixtures 7 years
Software 3 years
Domains 15 years </t>
  </si>
  <si>
    <t>Plant and Equipment</t>
  </si>
  <si>
    <t xml:space="preserve">March 31, 2018 September 30, 2017
Furniture and Equipment $ 169,051 $ 146,870
Laboratory Equipment 1,543,487 439,071
Software 58,333 58,333
Leasehold Improvements 107,318 41,081
Vehicles 83,915 75,165
Total 1,962,104 760,520
Accumulated depreciation (345,308 ) (213,447 )
Net value $ 1,616,796 $ 547,073 </t>
  </si>
  <si>
    <t>INTANGIBLE ASSETS (Tables)</t>
  </si>
  <si>
    <t>Intangible Assets Tables</t>
  </si>
  <si>
    <t>Schedule of impaired intangible assets</t>
  </si>
  <si>
    <t xml:space="preserve">March 31, 2018 September 30, 2017
Customer list $ 592,670 $ 480,670
License 503,000 256,000
Favorable lease 3,100 3,100
Website 41,965 41,965
Non-compete agreement 88,000 -
Total 1,228,735 781,735
Accumulated amortization (283,589 ) (189,475 )
Net value $ 945,146 $ 592,260 </t>
  </si>
  <si>
    <t>Schedule of future amortization associated with the intangible assets acquired</t>
  </si>
  <si>
    <t xml:space="preserve">For the years ended September 30, Amortization
2018 $ 109,268
2019 218,537
2020 218,537
2021 176,362
2022 78,607
Thereafter 143,835
Total $ 945,146 </t>
  </si>
  <si>
    <t>LOANS PAYABLE (Tables)</t>
  </si>
  <si>
    <t>Loans Payable Tables</t>
  </si>
  <si>
    <t>Schedule of loans payable outstanding</t>
  </si>
  <si>
    <t xml:space="preserve">The Company had the following loans payable
outstanding as of March 31, 2018 and September 30, 2017:
March 31, 2018 September 30, 2017
On March 16, 2017, the Company executed notes payable for the purchase of three vehicles. The notes carry interest at 6.637% annually and mature on March 31, 2023. $ 65,691 $ 71,039
On August 1, 2017, the Company entered into a note payable totaling $500,000 for the acquisition of Viridis (see note 3). The note carries interest at 8% annually and is due on July 1, 2018. 500,000 500,000
On September 6, 2017, the Company entered into a note payable totaling $1,000,000 for the purchase of an outstanding note receivable. The note carries interest at 8% annually and is due on July 6, 2018. 500,000 1,000,000
On August 31, 2017, the Company executed a note payable for $120,000 of which $20,000 was an original issue discount resulting in cash proceeds of $100,000. The note carries interest at 8% annually and is due on March 3, 2018. - 120,000
1,065,691 1,691,039
Less: unamortized original issue discounts (37,024 ) (127,662 )
Total loans payable 1,028,667 1,563,377
Less: current portion of loans payable 975,192 1,503,545
Long-term portion of loans payable $ 53,475 $ 59,832 </t>
  </si>
  <si>
    <t>CONVERTIBLE NOTES PAYABLE (Tables)</t>
  </si>
  <si>
    <t>Convertible Notes Payable Tables</t>
  </si>
  <si>
    <t>Schedule of convertible notes payable outstanding</t>
  </si>
  <si>
    <t xml:space="preserve">The following table summarizes all convertible
notes outstanding as of September 30, 2017:
Holder Issue Date
Due Date Principal Unamortized Debt Discount Carrying Value Accrued Interest
Noteholder 1 3/2/2017 3/2/2018 $ 125,000 $ (38,112 ) $ 86,888 $ 5,671
Noteholder 1 7/14/2017 7/14/2018 275,600 (11,795 ) 263,805 4,712
Noteholder 1 8/14/2017 8/14/2018 275,600 (13,068 ) 262,532 2,839
Noteholder 4 3/2/2017 3/2/2018 69,000 (50,009 ) 18,991 7,187
Noteholder 4 6/5/2017 3/2/2018 125,000 (70,833 ) 54,167 3,205
Noteholder 4 7/14/2017 7/14/2018 275,600 (11,795 ) 263,805 4,470
Noteholder 4 8/14/2017 8/14/2018 275,600 (13,068 ) 262,532 2,597
$ 1,421,400 $ (208,680 ) $ 1,212,720 $ 30,681 The following table summarizes all convertible
notes outstanding as of March 31, 2018:
Holder Issue Date Due Date Principal Unamortized Debt Discount Carrying Value
Accrued Interest
Noteholder 1 7/14/2017 7/14/2018 $ 40,300 $ (26,071 ) $ 14,229 $ 6,297
Noteholder 1 8/14/2017 8/14/2018 275,600 (200,290 ) 75,310 13,815
Noteholder 4 7/14/2017 7/14/2018 126,685 (73,348 ) 53,337 15,683
Noteholder 4 8/14/2017 8/14/2018 275,600 (200,289 ) 75,311 13,815
Noteholder 5 1/1/2018 6/30/2018 500,000 - 500,000 -
$ 1,218,185 $ (499,998 ) $ 718,187 $ 49,610 </t>
  </si>
  <si>
    <t>CONVERTIBLE DEBENTURES (Tables)</t>
  </si>
  <si>
    <t>Debt Issuance Costs [Member]</t>
  </si>
  <si>
    <t>Schedule of warrants assumptions table</t>
  </si>
  <si>
    <t>The warrants associated with the debt issue
costs were valued using a Black-Scholes model with the following assumptions:
Expected term of options granted 2.00 years
Expected volatility 223 %
Risk-free interest rate 2.49 %
Expected dividend yield 0 %</t>
  </si>
  <si>
    <t>Convertible debt [Member]</t>
  </si>
  <si>
    <t>The Company separately valued the detachable
warrants issued with the convertible debentures at $3,351,160 using a Black-Scholes model with the following assumptions:
Expected term of options granted 2.00 years
Expected volatility 211-223 %
Risk-free interest rate 2.09-2.25 %
Expected dividend yield 0 %</t>
  </si>
  <si>
    <t>DERIVATIVE LIABILITIES (Tables)</t>
  </si>
  <si>
    <t>Derivative Liabilities Tables</t>
  </si>
  <si>
    <t>Summary of derivative liabilities</t>
  </si>
  <si>
    <t xml:space="preserve">The following table summarizes the derivative
liabilities included in the balance sheet at September 30, 2017:
Fair Value of Embedded Derivative Liabilities:
Balance, September 30, 2016 $ 775,246
Initial measurement of derivative liabilities 1,312,384
Change in fair market value (195,907
Write off due to conversion (1,597,086 )
Balance, September 30, 2017 $ 294,637 The following table summarizes the derivative
liabilities included in the balance sheet at March 31, 2018:
Fair Value of Embedded Derivative Liabilities:
Balance, September 30, 2017 $ 294,637
Initial measurement of derivative liabilities 6,115,697
Change in fair market value (2,404,657 )
Write off due to conversion (882,454 )
Balance, March 31, 2018 $ 3,123,223 </t>
  </si>
  <si>
    <t>Summary of loss on derivative liability</t>
  </si>
  <si>
    <t>Three Months Ended March 31, Six Months Ended March 31,
2018 2017 2018 2017
Day one loss due to derivatives on convertible debt $ (610,566 ) $ (64,492 ) $ (610,566 ) $ (352,206 )
Change in fair value of derivatives 2,391,335 (20,543 ) 2,404,657 160,928
Total derivative expense (gain) $ 1,780,769 $ (85,035 ) $ 1,794,091 $ (191,278 )</t>
  </si>
  <si>
    <t>ACQUISITIONS (Tables)</t>
  </si>
  <si>
    <t>Acquisitions Tables</t>
  </si>
  <si>
    <t>Schedule of Assets Acquired and Liabilities Assumed</t>
  </si>
  <si>
    <t xml:space="preserve">ASSETS ACQUIRED
Cash $ 20,468
Accounts receivable 5,110
Other current assets 3,461
Security deposits 20,000
Equipment 244,875
License 247,000
Customer list 112,000
Non-compete agreement 88,000
Goodwill 291,697
TOTAL ASSETS ACQUIRED $ 1,032,611
LIABILITIES ASSUMED
Accounts payable 4,314
Deferred rent 28,297
TOTAL LIABILITIES ASSUMED 32,611
Non-controlling interest (400,000 )
NET ASSETS ACQUIRED $ 600,000 </t>
  </si>
  <si>
    <t>INDUSTRY SEGMENTS (Tables)</t>
  </si>
  <si>
    <t>Industry Segments Tables</t>
  </si>
  <si>
    <t>Summary of the Company's current segments</t>
  </si>
  <si>
    <t xml:space="preserve">Six months ended March 31, 2018 Corporate Consulting Services Testing Services Total Consolidated
Revenue $ - $ 102,816 $ 1,576,360 $ 1,679,176
Segment income (loss) from operations (1,459,932 ) (975,276 ) (594,792 ) (3,030,000 )
Total assets 4,262,523 217,092 6,828,299 11,307,914
Capital expenditures - (1,038 ) (530,476 ) (531,514 )
Depreciation and amortization - 7,171 218,804 225,975
Six months ended March 31, 2017 Corporate Consulting Services Testing Services Total Consolidated
Revenue $ - $ 187,175 $ 1,314,004 $ 1,501,179
Segment income (loss) from operations (378,704 ) 4,648 (299,118 ) (673,174 )
Total assets 93,328 90,600 3,811,833 3,995,761
Capital expenditures - (1,038 ) (44,726 ) (45,764 )
Depreciation and amortization - 11,947 108,783 120,730
Three months ended March 31, 2018 Corporate Consulting Services Testing Services Total Consolidated
Revenue $ - $ 43,300 $ 689,011 $ 732,311
Segment income (loss) from operations (1,264,646 ) (618,691 ) (479,603 ) (2,362,940 )
Total assets 4,262,523 217,092 6,828,299 11,307,914
Capital expenditures - - (524,562 ) (524,562 )
Depreciation and amortization - 1,197 138,278 139,475
Three months ended March 31, 2017 Corporate Consulting Services Testing Services Total Consolidated
Revenue $ - $ 87,297 $ 745,426 $ 832,723
Segment income (loss) from operations (163,362 ) (7,717 ) (110,779 ) (281,858 )
Total assets 93,328 90,600 3,811,833 3,995,761
Capital expenditures - - (19,450 ) (19,450 )
Depreciation and amortization - 5,973 61,920 67,893 </t>
  </si>
  <si>
    <t>STOCK OPTIONS AND WARRANTS (Tables)</t>
  </si>
  <si>
    <t>Stock Options And Warrants Tables</t>
  </si>
  <si>
    <t>Summary of stock option and warrant activity</t>
  </si>
  <si>
    <t xml:space="preserve">The following table summarizes all stock option
and warrant activity for the year ended September 30, 2017 and the six months ended March 31, 2018:
Shares
Weighted- Average Exercise Price Per Share
Outstanding, September 30, 2016 315,000 $ 0.449
Granted 380,000 1.295
Exercised - -
Forfeited (40,000 ) 1.075
Expired - -
Outstanding, September 30, 2017 655,000 $ 0.902
Shares
Weighted- Average Exercise Price Per Share
Outstanding, September 30, 2017 655,000 $ 0.902
Granted 3,948,050 0.763
Exercised - -
Forfeited (70,000 ) 0.891
Expired - -
Outstanding, March 31, 2018 4,533,050 $ 0.781 </t>
  </si>
  <si>
    <t>Schedule of outstanding and exercisable options and warrants</t>
  </si>
  <si>
    <t xml:space="preserve">The following table discloses information regarding
outstanding and exercisable options and warrants at September 30, 2017:
Outstanding Exercisable
Exercise Prices Number of Option Shares Weighted Average Exercise Price Weighted Average Remaining Life (Years) Number of Option Shares Weighted Average Exercise Price
$ 0.400 150,000 $ 0.400 3.88 75,000 $ 0.400
$ 0.500 155,000 $ 0.500 3.88 77,500 $ 0.500
$ 1.260 270,000 $ 1.260 4.75 - $ 1.260
$ 1.386 60,000 $ 1.386 4.75 - $ 1.386
$ 1.300 10,000 $ 1.300 4.05 2,500 $ 1.300
$ 1.666 10,000 $ 1.666 4.84 - 1.666
Total 655,000 $ 0.902 4.33 155,000 $ 0.465 The following table discloses information regarding
outstanding and exercisable options and warrants at March 31, 2018:
Outstanding Exercisable
Exercise Prices Number of Option Shares Weighted Average Exercise Price Weighted Average Remaining Life (Years) Number of Option Shares Weighted Average Exercise Price
$ 0.400 120,000 $ 0.400 3.38 90,000 $ 0.400
$ 0.500 165,000 $ 0.500 3.45 121,250 $ 0.500
$ 0.600 597,300 $ 0.600 1.83 597,300 $ 0.600
$ 0.650 145,000 $ 0.650 4.57 - $ 0.650
$ 0.800 3,195,750 $ 0.800 3.24 2,420,750 $ 0.800
$ 1.260 230,000 $ 1.260 4.25 57,500 $ 1.260
$ 1.300 10,000 $ 1.300 3.56 5,000 $ 1.300
$ 1.386 60,000 $ 1.386 4.25 15,000 $ 1.386
$ 1.666 10,000 $ 1.666 4.34 2,500 $ 1.666
Total 4,533,050 $ 0.781 3.82 3,309,300 $ 0.754 </t>
  </si>
  <si>
    <t>Schedule of Share-based Payment Award, Stock Options, Valuation Assumptions</t>
  </si>
  <si>
    <t>September 30, 2017
Expected term of options granted 5 years
Expected volatility 2.68 %
Risk-free interest rate 1.89 %
Expected dividend yield 0 %
March 31, 2018
Expected term of options granted 4.98  5.00 years
Expected volatility 251-256 %
Risk-free interest rate 2.012.25 %
Expected dividend yield 0 %</t>
  </si>
  <si>
    <t>COMMETTMENTS AND CONTINGECIES (Tables)</t>
  </si>
  <si>
    <t>Commettments And Contingecies Tables</t>
  </si>
  <si>
    <t>Operating Leases</t>
  </si>
  <si>
    <t xml:space="preserve">Year ending September 30,
2018 258,300
2019 475,761
2020 445,092
2021 248,667
2022 118,410
Total $ 1,546,230 </t>
  </si>
  <si>
    <t>NATURE OF ACTIVITIES AND CONTINUANCE OF BUSINESS (Details Narrative) - Purchase Agreement [Member]</t>
  </si>
  <si>
    <t>Jun. 01, 2016</t>
  </si>
  <si>
    <t>Dec. 29, 2017</t>
  </si>
  <si>
    <t>Oct. 19, 2016</t>
  </si>
  <si>
    <t>Sep. 17, 2015</t>
  </si>
  <si>
    <t>Mr. Waldrop and Ms. Glauser [Member]</t>
  </si>
  <si>
    <t>Common stock purchase</t>
  </si>
  <si>
    <t>80.00%</t>
  </si>
  <si>
    <t>C3 Labs [Member]</t>
  </si>
  <si>
    <t>Acquired shares percentage</t>
  </si>
  <si>
    <t>60.00%</t>
  </si>
  <si>
    <t>Smith Scientific Industries [Member]</t>
  </si>
  <si>
    <t>Greenhaus Analytical Labs, LLC [Member]</t>
  </si>
  <si>
    <t>Ownership percentage</t>
  </si>
  <si>
    <t>100.00%</t>
  </si>
  <si>
    <t>CR Labs [Member]</t>
  </si>
  <si>
    <t>SUMMARY OF SIGNIFICANT ACCOUNTING POLICIES (Details) - USD ($)</t>
  </si>
  <si>
    <t>Liabilities</t>
  </si>
  <si>
    <t>Derivative financial instruments</t>
  </si>
  <si>
    <t>Level 1 [Member]</t>
  </si>
  <si>
    <t>Level 2 [Member]</t>
  </si>
  <si>
    <t>Level 3 [Member]</t>
  </si>
  <si>
    <t>SUMMARY OF SIGNIFICANT ACCOUNTING POLICIES (Details 1)</t>
  </si>
  <si>
    <t>Mar. 31, 2018USD ($)</t>
  </si>
  <si>
    <t>Total</t>
  </si>
  <si>
    <t>Interest [Member]</t>
  </si>
  <si>
    <t>Principal [Member]</t>
  </si>
  <si>
    <t>SUMMARY OF SIGNIFICANT ACCOUNTING POLICIES (Details 2) - USD ($)</t>
  </si>
  <si>
    <t>12 Months Ended</t>
  </si>
  <si>
    <t>Net accounts receivable</t>
  </si>
  <si>
    <t>Concentration of Credit Risk percentage</t>
  </si>
  <si>
    <t>Customer 1 [Member]</t>
  </si>
  <si>
    <t>11.00%</t>
  </si>
  <si>
    <t>14.00%</t>
  </si>
  <si>
    <t>Customer 2 [Member]</t>
  </si>
  <si>
    <t>16.00%</t>
  </si>
  <si>
    <t>15.00%</t>
  </si>
  <si>
    <t>Customer 3 [Member]</t>
  </si>
  <si>
    <t>12.00%</t>
  </si>
  <si>
    <t>All others [Member]</t>
  </si>
  <si>
    <t>61.00%</t>
  </si>
  <si>
    <t>59.00%</t>
  </si>
  <si>
    <t>SUMMARY OF SIGNIFICANT ACCOUNTING POLICIES (Details 3)</t>
  </si>
  <si>
    <t>Laboratory and Computer Equipment [Member]</t>
  </si>
  <si>
    <t>Estimated useful life</t>
  </si>
  <si>
    <t>5 years</t>
  </si>
  <si>
    <t>Furniture and Fixtures [Member]</t>
  </si>
  <si>
    <t>7 years</t>
  </si>
  <si>
    <t>Software [Member]</t>
  </si>
  <si>
    <t>3 years</t>
  </si>
  <si>
    <t>Domains [Member]</t>
  </si>
  <si>
    <t>15 years</t>
  </si>
  <si>
    <t>SUMMARY OF SIGNIFICANT ACCOUNTING POLICIES (Details 4) - USD ($)</t>
  </si>
  <si>
    <t>Accumulated depreciation</t>
  </si>
  <si>
    <t>Net value</t>
  </si>
  <si>
    <t>Furniture and Equipment [Member]</t>
  </si>
  <si>
    <t>Laboratory Equipment [Member]</t>
  </si>
  <si>
    <t>Leasehold Improvements [Member]</t>
  </si>
  <si>
    <t>Vehicles [Member]</t>
  </si>
  <si>
    <t>SUMMARY OF SIGNIFICANT ACCOUNTING POLICIES (Details Narrative) - USD ($)</t>
  </si>
  <si>
    <t>Feb. 02, 2018</t>
  </si>
  <si>
    <t>Sep. 06, 2017</t>
  </si>
  <si>
    <t>Voting equity interests</t>
  </si>
  <si>
    <t>50.00%</t>
  </si>
  <si>
    <t>Potentially dilutive common shares outstanding</t>
  </si>
  <si>
    <t>Note receivable current</t>
  </si>
  <si>
    <t>Note receivable additional advances</t>
  </si>
  <si>
    <t>Note receivable long term</t>
  </si>
  <si>
    <t>Due date</t>
  </si>
  <si>
    <t>Sep. 6,
		2024</t>
  </si>
  <si>
    <t>Interest rate</t>
  </si>
  <si>
    <t>8.00%</t>
  </si>
  <si>
    <t>Interest amount</t>
  </si>
  <si>
    <t>Capital lease obligation, non current portion</t>
  </si>
  <si>
    <t>Net present value of leased equipment</t>
  </si>
  <si>
    <t>Net present value of leased equipment, Description</t>
  </si>
  <si>
    <t>The Company
determined this was a capital lease based on the minimum buy out price and capitalized the net present value of the lease of $385,208
plus the required up front cash payment of $39,986 which totaled $425,194 as equipment.</t>
  </si>
  <si>
    <t>Capital lease future payment</t>
  </si>
  <si>
    <t>Future payment due date</t>
  </si>
  <si>
    <t>Financing charges</t>
  </si>
  <si>
    <t>Total principal balance</t>
  </si>
  <si>
    <t>Cash, FDIC Insured Amount</t>
  </si>
  <si>
    <t>Minimum principal payment</t>
  </si>
  <si>
    <t>Depreciation expense</t>
  </si>
  <si>
    <t>Lease termination description</t>
  </si>
  <si>
    <t>the Company entered into three separate long-term leases for equipment that contain a $1 buyout option upon lease termination.</t>
  </si>
  <si>
    <t>Cash held in excess of FDIC limit</t>
  </si>
  <si>
    <t>Client lists [Member]</t>
  </si>
  <si>
    <t>Amortization of Intangible Assets</t>
  </si>
  <si>
    <t>Websites and Domain Names [Member]</t>
  </si>
  <si>
    <t>Testing Licenses [Member]</t>
  </si>
  <si>
    <t>INTANGIBLE ASSETS (Details) - USD ($)</t>
  </si>
  <si>
    <t>Accumulated amortization</t>
  </si>
  <si>
    <t>Customer Lists [Member]</t>
  </si>
  <si>
    <t>License [Member]</t>
  </si>
  <si>
    <t>Favorable lease [Member]</t>
  </si>
  <si>
    <t>Website [Member]</t>
  </si>
  <si>
    <t>Non-compete agreement [Member]</t>
  </si>
  <si>
    <t>INTANGIBLE ASSETS (Details 1) - USD ($)</t>
  </si>
  <si>
    <t>Amortization [Member]</t>
  </si>
  <si>
    <t>Thereafter</t>
  </si>
  <si>
    <t>RELATED PARTY TRANSACTIONS (Details Narrative) - USD ($)</t>
  </si>
  <si>
    <t>Mar. 05, 2018</t>
  </si>
  <si>
    <t>Nov. 01, 2016</t>
  </si>
  <si>
    <t>Aug. 31, 2017</t>
  </si>
  <si>
    <t>May 24, 2016</t>
  </si>
  <si>
    <t>Sep. 30, 2016</t>
  </si>
  <si>
    <t>Repayment to related party</t>
  </si>
  <si>
    <t>Notes Payable - Related Party, less Current Portion</t>
  </si>
  <si>
    <t>Unamortized Debt discount</t>
  </si>
  <si>
    <t>Maturity date</t>
  </si>
  <si>
    <t>Jul. 6,
		2018</t>
  </si>
  <si>
    <t>Mar. 3,
		2018</t>
  </si>
  <si>
    <t>Principal balance</t>
  </si>
  <si>
    <t>Common stock shares issue</t>
  </si>
  <si>
    <t>Common Stock, value</t>
  </si>
  <si>
    <t>Losses on extinguishment of debt</t>
  </si>
  <si>
    <t>Relate party Agreement [Member]</t>
  </si>
  <si>
    <t>Due to related parties</t>
  </si>
  <si>
    <t>Current Portion - Notes Payable - Related Party</t>
  </si>
  <si>
    <t>Mar. 5,
		2021</t>
  </si>
  <si>
    <t>Description of common stock discretion</t>
  </si>
  <si>
    <t>Common stock of the issuer at the
Companys discretion at $0.03 per share.</t>
  </si>
  <si>
    <t>Chief Science Officer [Member]</t>
  </si>
  <si>
    <t>Borrowed amount</t>
  </si>
  <si>
    <t>Green Style Consulting, LLC [Member]</t>
  </si>
  <si>
    <t>Company repaid</t>
  </si>
  <si>
    <t>5.00%</t>
  </si>
  <si>
    <t>Unamortized note premium</t>
  </si>
  <si>
    <t>Premium on fair value</t>
  </si>
  <si>
    <t>Future net profit</t>
  </si>
  <si>
    <t>Oct. 31,
		2018</t>
  </si>
  <si>
    <t>Accrued interest</t>
  </si>
  <si>
    <t>Account payable</t>
  </si>
  <si>
    <t>Greenhaus Analytical Services, LLC [Member]</t>
  </si>
  <si>
    <t>6.00%</t>
  </si>
  <si>
    <t>Debt discount</t>
  </si>
  <si>
    <t>Oct. 16,
		2020</t>
  </si>
  <si>
    <t>Henry Grimmett [Member]</t>
  </si>
  <si>
    <t>Quarterly payments</t>
  </si>
  <si>
    <t>0.00%</t>
  </si>
  <si>
    <t>Short-term loan</t>
  </si>
  <si>
    <t>Long-term note</t>
  </si>
  <si>
    <t>Extinguishment of debt amount</t>
  </si>
  <si>
    <t>Anthony Smith [Member]</t>
  </si>
  <si>
    <t>Acquisition of business, amount</t>
  </si>
  <si>
    <t>Percentage owned</t>
  </si>
  <si>
    <t>Series C Convertible Preferred Stock, Shares Issued</t>
  </si>
  <si>
    <t>Preferred Stock value</t>
  </si>
  <si>
    <t>Sara Lausmann [Member]</t>
  </si>
  <si>
    <t>Eric Ezrine, CR Labs, President [Member]</t>
  </si>
  <si>
    <t>Payment of severance agreement</t>
  </si>
  <si>
    <t>Chief Executive Officer [Member]</t>
  </si>
  <si>
    <t>Newport Commercials Advisors [Member]</t>
  </si>
  <si>
    <t>Management consulting services expenses</t>
  </si>
  <si>
    <t>Chief Operating Officer [Member]</t>
  </si>
  <si>
    <t>STOCKHOLDERS’ EQUITY (Details Narrative) - USD ($)</t>
  </si>
  <si>
    <t>Common shares issued for cash proceeds, Amount</t>
  </si>
  <si>
    <t>Common shares issued for cash proceeds, Shares</t>
  </si>
  <si>
    <t>Common shares issued for equity incentive plan, Amount</t>
  </si>
  <si>
    <t>Common shares issued for equity incentive plan, Shares</t>
  </si>
  <si>
    <t>Common shares issued for services valued, Amount</t>
  </si>
  <si>
    <t>Common shares issued for services valued, Shares</t>
  </si>
  <si>
    <t>Conversion of Convertible note and accrued interest into common stock, Shares</t>
  </si>
  <si>
    <t>Conversion of Convertible note and accrued interest into common stock, Amount</t>
  </si>
  <si>
    <t>Debt conversion converted instrument shares issued</t>
  </si>
  <si>
    <t>Debt conversion original amount</t>
  </si>
  <si>
    <t>Share issued due to reverse stock split impact</t>
  </si>
  <si>
    <t>Reverse stock split</t>
  </si>
  <si>
    <t>1:100</t>
  </si>
  <si>
    <t>Settlement of common share in accounts payable, share</t>
  </si>
  <si>
    <t>Settlement of accounts payable</t>
  </si>
  <si>
    <t>Common stock shares issued upon settlement of non-convertible debt</t>
  </si>
  <si>
    <t>Non-convertible debt extinguished</t>
  </si>
  <si>
    <t>Common stock shares issued upon settlement, Shares</t>
  </si>
  <si>
    <t>Common stock shares issued upon settlement, Amount</t>
  </si>
  <si>
    <t>Share based compensation expense</t>
  </si>
  <si>
    <t>Fully paid and non assessable shares of Common Stock</t>
  </si>
  <si>
    <t>Issuance of Common Stock</t>
  </si>
  <si>
    <t>Common shares issued for acquisition, Amount</t>
  </si>
  <si>
    <t>Common shares issued for acquisition, Shares</t>
  </si>
  <si>
    <t>Convertible preferred stock, shares converted</t>
  </si>
  <si>
    <t>Stock conversion converted instrument shares issued</t>
  </si>
  <si>
    <t>Liquidation preference</t>
  </si>
  <si>
    <t>Voting right description</t>
  </si>
  <si>
    <t>Each holder
of outstanding shares of Series D Preferred Stock shall be entitled to the number of votes equal to two hundred fifty (250) Common
Shares</t>
  </si>
  <si>
    <t>Common stock shares issuable upon conversion, Minimum</t>
  </si>
  <si>
    <t>Each holder
of outstanding shares of Series C Preferred Stock shall be entitled to the number of votes equal to five (5) Common Shares.</t>
  </si>
  <si>
    <t>Series C Preferred Stock [Member] | Oregon Analytical Services [Member]</t>
  </si>
  <si>
    <t>Series C Preferred Stock [Member] | Smith Scientific Industries, Inc. [Member]</t>
  </si>
  <si>
    <t>Each holder
of outstanding shares of Series B Preferred Stock shall be entitled to the number of votes equal to one Common Share.</t>
  </si>
  <si>
    <t>Convertible preferred stock, terms of conversion</t>
  </si>
  <si>
    <t>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t>
  </si>
  <si>
    <t>Convertible preferred stock, conversion rate</t>
  </si>
  <si>
    <t>Conversion price description</t>
  </si>
  <si>
    <t>For a period
of 18 months after the Preferred is convertible, the conversion price of the Series A Preferred will be subject to adjustment
to prevent dilution in the event that the Company issues additional shares at a purchase price less than the applicable conversion
price</t>
  </si>
  <si>
    <t>Convertible Notes Payable [Member]</t>
  </si>
  <si>
    <t>Related party [Member]</t>
  </si>
  <si>
    <t>LOANS PAYABLE (Details) - USD ($)</t>
  </si>
  <si>
    <t>Loan Payable</t>
  </si>
  <si>
    <t>Less: unamortized original issue discounts</t>
  </si>
  <si>
    <t>Total loans payable</t>
  </si>
  <si>
    <t>Less: current portion of loans payable</t>
  </si>
  <si>
    <t>Long-term portion of loans payable</t>
  </si>
  <si>
    <t>Loans Payable One [Member]</t>
  </si>
  <si>
    <t>Loans Payable Two [Member]</t>
  </si>
  <si>
    <t>Loans Payable Three [Member]</t>
  </si>
  <si>
    <t>Loans Payable Four [Member]</t>
  </si>
  <si>
    <t>LOANS PAYABLE (Details Narrative) - USD ($)</t>
  </si>
  <si>
    <t>Aug. 01, 2017</t>
  </si>
  <si>
    <t>Mar. 16, 2017</t>
  </si>
  <si>
    <t>Loan payable</t>
  </si>
  <si>
    <t>Cash proceeds from loans payable</t>
  </si>
  <si>
    <t>Purchase and Sale of Future Receivables agreement [Member]</t>
  </si>
  <si>
    <t>6.637%</t>
  </si>
  <si>
    <t>Mar. 31,
		2023</t>
  </si>
  <si>
    <t>Jul. 1,
		2018</t>
  </si>
  <si>
    <t>Loans Payable [Member]</t>
  </si>
  <si>
    <t>Acquisition [Member] | C3 Labs [Member]</t>
  </si>
  <si>
    <t>Notes payable</t>
  </si>
  <si>
    <t>CONVERTIBLE NOTES PAYABLE (Details) - USD ($)</t>
  </si>
  <si>
    <t>Principal amount</t>
  </si>
  <si>
    <t>Unamortized Debt Discount</t>
  </si>
  <si>
    <t>Carrying Value</t>
  </si>
  <si>
    <t>Accrued Interest</t>
  </si>
  <si>
    <t>Noteholder 1 [Member]</t>
  </si>
  <si>
    <t>Issue Date</t>
  </si>
  <si>
    <t>Jul. 14,
		2017</t>
  </si>
  <si>
    <t>Mar. 2,
		2017</t>
  </si>
  <si>
    <t>Due Date</t>
  </si>
  <si>
    <t>Jul. 14,
		2018</t>
  </si>
  <si>
    <t>Mar. 2,
		2018</t>
  </si>
  <si>
    <t>Noteholder 1 One [Member]</t>
  </si>
  <si>
    <t>Aug. 14,
		2017</t>
  </si>
  <si>
    <t>Aug. 14,
		2018</t>
  </si>
  <si>
    <t>Noteholder 1 Two [Member]</t>
  </si>
  <si>
    <t>Noteholder 4 [Member]</t>
  </si>
  <si>
    <t>Noteholder 4 One [Member]</t>
  </si>
  <si>
    <t>Jun. 5,
		2017</t>
  </si>
  <si>
    <t>Noteholder 4 Two [Member]</t>
  </si>
  <si>
    <t>Noteholder 4 Three [Member]</t>
  </si>
  <si>
    <t>Noteholder 5 [Member]</t>
  </si>
  <si>
    <t>Jan. 1,
		2018</t>
  </si>
  <si>
    <t>Jun. 30,
		2018</t>
  </si>
  <si>
    <t>CONVERTIBLE NOTES PAYABLE (Details Narrative) - USD ($)</t>
  </si>
  <si>
    <t>Convertible promissory note principal amount</t>
  </si>
  <si>
    <t>Maturity date of note</t>
  </si>
  <si>
    <t>March 2, 2017 [Member] | Transaction [Member] | Noteholder 4 [Member]</t>
  </si>
  <si>
    <t>Debt conversion amount converted</t>
  </si>
  <si>
    <t>March 2, 2017 [Member] | Transaction [Member] | Noteholder 1 [Member]</t>
  </si>
  <si>
    <t>Annual interest rate</t>
  </si>
  <si>
    <t>Accrued interest on note</t>
  </si>
  <si>
    <t>Convertible principal balance</t>
  </si>
  <si>
    <t>August 14, 2017 [Member] | Transaction 2 [Member] | Noteholder 1 [Member]</t>
  </si>
  <si>
    <t>July 14, 2017 [Member] | Transaction 1 [Member] | Noteholder 1 [Member]</t>
  </si>
  <si>
    <t>Cash proceeds from convertible promissory note</t>
  </si>
  <si>
    <t>Description of conversion of note payable</t>
  </si>
  <si>
    <t>The Note is
convertible into the Company's common stock commencing 180 days from the date of issuance at a conversion price equal to 75% of
the lowest trade price of the Company's common stock for the fifteen prior trading days including the date of conversion.</t>
  </si>
  <si>
    <t>Converted shares during accrued interest</t>
  </si>
  <si>
    <t>Noteholder 4 [Member] | March 2, 2017 [Member] | Transaction [Member]</t>
  </si>
  <si>
    <t>Noteholder 4 [Member] | August 14, 2017 [Member] | Transaction 3 [Member]</t>
  </si>
  <si>
    <t>Discount on convertible promissory note</t>
  </si>
  <si>
    <t>The Note
is convertible into the Company's common stock commencing 180 days from the date of issuance at a conversion price equal to 75%
of the lowest trade price of the Company's common stock for the fifteen prior trading days including the date of conversion.</t>
  </si>
  <si>
    <t>Amount paid to third party</t>
  </si>
  <si>
    <t>Noteholder 4 [Member] | July 14, 2017 [Member] | Transaction 2 [Member]</t>
  </si>
  <si>
    <t>Convertible outstanding principal balance</t>
  </si>
  <si>
    <t>The Note
is convertible into the Company's common stock commencing 180 days from the date of issuance at a conversion price equal to 65%
of the lowest trade price of the Company's common stock for the twenty prior trading days including the date of conversion.</t>
  </si>
  <si>
    <t>Noteholder 4 [Member] | March 2, 2017 [Member] | Transaction 1 [Member]</t>
  </si>
  <si>
    <t>The Note
is convertible into the Company's common stock upon funding at a conversion price equal to 65% of the lowest trade price of the
Company's common stock for the fifteen prior trading days including the date of conversion.</t>
  </si>
  <si>
    <t>Noteholder 1 [Member] | Transaction 1 [Member]</t>
  </si>
  <si>
    <t>Accrued interest due</t>
  </si>
  <si>
    <t>Noteholder 1 [Member] | March 2, 2017 [Member] | Transaction [Member]</t>
  </si>
  <si>
    <t>Noteholder 1 [Member] | August 14, 2017 [Member] | Transaction 2 [Member]</t>
  </si>
  <si>
    <t>Noteholder 1 [Member] | July 14, 2017 [Member] | Transaction 1 [Member]</t>
  </si>
  <si>
    <t>Noteholder 4 Four [Member] | March 2, 2017 [Member] | Transaction 1 [Member]</t>
  </si>
  <si>
    <t>Noteholder 5 [Member] | On January 1, 2018 [Member]</t>
  </si>
  <si>
    <t>Total convertible note payable</t>
  </si>
  <si>
    <t>Average trading price per share</t>
  </si>
  <si>
    <t>Description of trading price</t>
  </si>
  <si>
    <t>In the event
the average trading price of the Companys common stock during the five days prior to maturity is less than $0.75 per share,
the Company will pay the noteholder the difference between $0.75 and the average trading price during the preceding five days
per share converted in cash.</t>
  </si>
  <si>
    <t>Noteholder 5 [Member] | On January 1, 2018 [Member] | C3 Labs, LLC [Member]</t>
  </si>
  <si>
    <t>Convertible exchange interest rate</t>
  </si>
  <si>
    <t>CONVERTIBLE DEBENTURES (Details)</t>
  </si>
  <si>
    <t>Expected term of options granted</t>
  </si>
  <si>
    <t>Expected volatility</t>
  </si>
  <si>
    <t>2.68%</t>
  </si>
  <si>
    <t>Risk-free interest rate</t>
  </si>
  <si>
    <t>1.89%</t>
  </si>
  <si>
    <t>Expected dividend yield</t>
  </si>
  <si>
    <t>2 years</t>
  </si>
  <si>
    <t>223.00%</t>
  </si>
  <si>
    <t>2.49%</t>
  </si>
  <si>
    <t>CONVERTIBLE DEBENTURES (Details 1)</t>
  </si>
  <si>
    <t>Minimum [Member]</t>
  </si>
  <si>
    <t>4 years 11 months 22 days</t>
  </si>
  <si>
    <t>251.00%</t>
  </si>
  <si>
    <t>2.01%</t>
  </si>
  <si>
    <t>Maximum [Member]</t>
  </si>
  <si>
    <t>256.00%</t>
  </si>
  <si>
    <t>2.25%</t>
  </si>
  <si>
    <t>Convertible debt [Member] | Minimum [Member]</t>
  </si>
  <si>
    <t>211.00%</t>
  </si>
  <si>
    <t>2.09%</t>
  </si>
  <si>
    <t>Convertible debt [Member] | Maximum [Member]</t>
  </si>
  <si>
    <t>CONVERTIBLE DEBENTURES (Details Narrative) - USD ($)</t>
  </si>
  <si>
    <t>1 Months Ended</t>
  </si>
  <si>
    <t>Jan. 29, 2018</t>
  </si>
  <si>
    <t>Proceeds from issuance of convertible debt</t>
  </si>
  <si>
    <t>Common Stock, per share</t>
  </si>
  <si>
    <t>Common Stock, valued</t>
  </si>
  <si>
    <t>Outstanding principal</t>
  </si>
  <si>
    <t>Total number of convertible shares</t>
  </si>
  <si>
    <t>Unamortized debt discount</t>
  </si>
  <si>
    <t>Principal and accrued interest</t>
  </si>
  <si>
    <t>Unsecured Convertible Debentures [Member]</t>
  </si>
  <si>
    <t>Number of units issued</t>
  </si>
  <si>
    <t>Principal face value</t>
  </si>
  <si>
    <t>Number of warrants</t>
  </si>
  <si>
    <t>Proceeds from issuance of unsecured convertible debt</t>
  </si>
  <si>
    <t>Warrant exercise price</t>
  </si>
  <si>
    <t>Warrant period</t>
  </si>
  <si>
    <t>24 months</t>
  </si>
  <si>
    <t>Maturity date, description</t>
  </si>
  <si>
    <t>The convertible
debentures have a maturity date of 36 months from issuance.</t>
  </si>
  <si>
    <t>Simple interest rate</t>
  </si>
  <si>
    <t>Convertible, conversion price per share</t>
  </si>
  <si>
    <t>Separate Debenture [Member]</t>
  </si>
  <si>
    <t>Warrants issued</t>
  </si>
  <si>
    <t>Convertible Debenture [Member]</t>
  </si>
  <si>
    <t>Convertible debt, issuance cost</t>
  </si>
  <si>
    <t>Proceeds from purchase of common stock</t>
  </si>
  <si>
    <t>Debt issuance costs</t>
  </si>
  <si>
    <t>Detachable warrants issued, valued</t>
  </si>
  <si>
    <t>Convertible Debenture One [Member]</t>
  </si>
  <si>
    <t>DERIVATIVE LIABILITY (Details) - Derivative Liability [Member] - USD ($)</t>
  </si>
  <si>
    <t>Beginning Balance</t>
  </si>
  <si>
    <t>Initial measurement of derivative liabilities</t>
  </si>
  <si>
    <t>Change in fair market value</t>
  </si>
  <si>
    <t>Write off due to conversion</t>
  </si>
  <si>
    <t>Ending Balance</t>
  </si>
  <si>
    <t>DERIVATIVE LIABILITY (Details 1) - USD ($)</t>
  </si>
  <si>
    <t>Total derivative expense (gain)</t>
  </si>
  <si>
    <t>Derivative Liability [Member]</t>
  </si>
  <si>
    <t>Day one loss due to derivatives on convertible debt</t>
  </si>
  <si>
    <t>Change in fair value of derivatives</t>
  </si>
  <si>
    <t>DERIVATIVE LIABILITY (Details Narrative) - USD ($)</t>
  </si>
  <si>
    <t>Convertible Debentures [Member]</t>
  </si>
  <si>
    <t>Convertible debt</t>
  </si>
  <si>
    <t>January 29,
2021 to March 8, 2021</t>
  </si>
  <si>
    <t>Warrant issued to purchase of common stock</t>
  </si>
  <si>
    <t>Aggregate fair value</t>
  </si>
  <si>
    <t>1.83%</t>
  </si>
  <si>
    <t>Convertible Debentures [Member] | Minimum [Member]</t>
  </si>
  <si>
    <t>Expected volatility rate</t>
  </si>
  <si>
    <t>194.00%</t>
  </si>
  <si>
    <t>Expected life</t>
  </si>
  <si>
    <t>1 year 10 months 3 days</t>
  </si>
  <si>
    <t>Convertible Debentures [Member] | Maximum [Member]</t>
  </si>
  <si>
    <t>205.00%</t>
  </si>
  <si>
    <t>1 year 10 months 17 days</t>
  </si>
  <si>
    <t>Convertible Notes Payable Seven [Member]</t>
  </si>
  <si>
    <t>Convertible promissory notes</t>
  </si>
  <si>
    <t>Conversion rate, description</t>
  </si>
  <si>
    <t>conversion
rate equal to a 25% discount from the lowest trading price in the fifteen trading days prior to conversion.</t>
  </si>
  <si>
    <t>Fair value at initial measurement of derivative liability</t>
  </si>
  <si>
    <t>128.00%</t>
  </si>
  <si>
    <t>4 months 13 days</t>
  </si>
  <si>
    <t>Convertible Notes Payable Six [Member]</t>
  </si>
  <si>
    <t>Convertible Notes Payable Five [Member]</t>
  </si>
  <si>
    <t>Derivative liability due to conversion</t>
  </si>
  <si>
    <t>1.76%</t>
  </si>
  <si>
    <t>3 months 15 days</t>
  </si>
  <si>
    <t>Convertible Notes Payable Four [Member]</t>
  </si>
  <si>
    <t>Convertible Notes Payable Three [Member]</t>
  </si>
  <si>
    <t>conversion rate equal to a 35% discount from the lowest trading price in the fifteen trading days prior to conversion.</t>
  </si>
  <si>
    <t>113.00%</t>
  </si>
  <si>
    <t>1.30%</t>
  </si>
  <si>
    <t>2 months 5 days</t>
  </si>
  <si>
    <t>Convertible Notes Payable Two [Member]</t>
  </si>
  <si>
    <t>111.00%</t>
  </si>
  <si>
    <t>2 months 30 days</t>
  </si>
  <si>
    <t>Convertible Notes Payable One [Member]</t>
  </si>
  <si>
    <t>110.00%</t>
  </si>
  <si>
    <t>3 months 4 days</t>
  </si>
  <si>
    <t>ACQUISITIONS (Details) - USD ($)</t>
  </si>
  <si>
    <t>ASSETS ACQUIRED</t>
  </si>
  <si>
    <t>Other current assets</t>
  </si>
  <si>
    <t>C3 Labs, LLC [Member]</t>
  </si>
  <si>
    <t>Equipment</t>
  </si>
  <si>
    <t>License</t>
  </si>
  <si>
    <t>Customer list</t>
  </si>
  <si>
    <t>Non-compete agreement</t>
  </si>
  <si>
    <t>TOTAL ASSETS ACQUIRED</t>
  </si>
  <si>
    <t>Accounts payable</t>
  </si>
  <si>
    <t>Deferred rent</t>
  </si>
  <si>
    <t>TOTAL LIABILITIES ASSUMED</t>
  </si>
  <si>
    <t>NET ASSETS ACQUIRED</t>
  </si>
  <si>
    <t>ACQUISITIONS (Details Narrative) - USD ($)</t>
  </si>
  <si>
    <t>Proceeds from convertible notes payble</t>
  </si>
  <si>
    <t>Non-compete agreement period</t>
  </si>
  <si>
    <t>Total revenues</t>
  </si>
  <si>
    <t>Amortization period</t>
  </si>
  <si>
    <t>C3 Labs, LLC [Member] | January 1, 2018 [Member] | Convertible Notes Payable [Member]</t>
  </si>
  <si>
    <t>Convertible notes payble, issued</t>
  </si>
  <si>
    <t>Notes payble, issued</t>
  </si>
  <si>
    <t>C3 Labs, LLC [Member] | January 1, 2018 [Member] | Notes payble [Member]</t>
  </si>
  <si>
    <t>C3 Labs, LLC [Member] | January 1, 2018 to March 31, 2018 [Member]</t>
  </si>
  <si>
    <t>Purchase Agreement [Member]</t>
  </si>
  <si>
    <t>Promissory notes, issued</t>
  </si>
  <si>
    <t>Convertible promissory notes, issued</t>
  </si>
  <si>
    <t>Option One [Member] | C3 Labs, LLC [Member] | January 1, 2018 [Member]</t>
  </si>
  <si>
    <t>Option to purchase of additional interest, description</t>
  </si>
  <si>
    <t>a)
30% Option. Effective as of Closing and terminating the date three (3) years from the Closing Date, the C3 Members hereby collectively
grant EVIO the right to ratably purchase from the C3 Members an aggregate of 30% of the Interests in C3 LABS following the issuance
of 60% of the Interests to EVIO. EVIO may exercise its option by providing C3 LABS and the C3 Members written notice of its intent
to exercise the option. The C3 Members shall have three (3) days following the date of such notice to execute assignments of Interests
totaling 30% of the then outstanding membership interests in C3 LABS in favor of EVIO California. If EVIO should elect to exercise
its option within nine (9) months from the Closing Date, the exercise price for the 30% of Interests shall be $450,000.00, to
be paid in cash or EVIOs common stock, as agreed by the C3 Members. If EVIO does not exercise the option within nine (9)
months from the Closing Date, the exercise price shall be set by mutual agreement between the parties or, if no such agreement
can be reached, as determined by an independent third-party valuation by an appraiser agreed to by the parties.</t>
  </si>
  <si>
    <t>Option Two [Member] | C3 Labs, LLC [Member] | January 1, 2018 [Member]</t>
  </si>
  <si>
    <t xml:space="preserve">(b)
10% Option. Effective as of three (3) years after the Closing Date and terminating the date twenty four (24) months therefrom,
the C3 Members hereby collectively grant EVIO the right to ratably purchase from the C3 Members an aggregate of 10% of the then
outstanding Interests in C3 LABS (comprising the remaining Interests not owned by EVIO). EVIO may exercise its option by providing
C3 LABS and the C3 Members written notice of its intent to exercise the option. The C3 Members shall have three (3) days following
the date of such notice to execute assignments of Interests totaling 10% of the then outstanding membership interests in C3 LABS
in favor of EVIO. Upon notice of its intent to exercise the option granted hereby, the exercise price shall be set by mutual agreement
between the parties or, if no such agreement can be reached, as determined by an independent third-party valuation by an appraiser
agreed to by the parties. </t>
  </si>
  <si>
    <t>INDUSTRY SEGMENTS (Details) - USD ($)</t>
  </si>
  <si>
    <t>Revenue</t>
  </si>
  <si>
    <t>Corporate [Member]</t>
  </si>
  <si>
    <t>Segment income (loss) from operations</t>
  </si>
  <si>
    <t>Capital expenditures</t>
  </si>
  <si>
    <t>Consulting Services [Member]</t>
  </si>
  <si>
    <t>Testing Services [Member]</t>
  </si>
  <si>
    <t>Total Consolidated [Member]</t>
  </si>
  <si>
    <t>STOCK OPTIONS AND WARRANTS (Details) - $ / shares</t>
  </si>
  <si>
    <t>Number of Options</t>
  </si>
  <si>
    <t>Number of options outstanding, beginning</t>
  </si>
  <si>
    <t>Number of Options, Granted</t>
  </si>
  <si>
    <t>Number of Options, Exercised</t>
  </si>
  <si>
    <t>Number of Options, Forfeited</t>
  </si>
  <si>
    <t>Number of Options, Expir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STOCK OPTIONS AND WARRANTS (Details 1) - $ / shares</t>
  </si>
  <si>
    <t>Outstanding Number of Option Shares</t>
  </si>
  <si>
    <t>Outstanding Weighted Average Exercise Price</t>
  </si>
  <si>
    <t>Weighted Average Remaining Life (Years)</t>
  </si>
  <si>
    <t>3 years 9 months 25 days</t>
  </si>
  <si>
    <t>4 years 3 months 29 days</t>
  </si>
  <si>
    <t>Exercisable Number of Option Shares</t>
  </si>
  <si>
    <t>Exercisable Weighted Average Exercise Price</t>
  </si>
  <si>
    <t>0.400 [Member]</t>
  </si>
  <si>
    <t>3 years 4 months 17 days</t>
  </si>
  <si>
    <t>3 years 10 months 17 days</t>
  </si>
  <si>
    <t>0.500 [Member]</t>
  </si>
  <si>
    <t>3 years 5 months 12 days</t>
  </si>
  <si>
    <t>1.260 [Member]</t>
  </si>
  <si>
    <t>4 years 3 months</t>
  </si>
  <si>
    <t>4 years 9 months</t>
  </si>
  <si>
    <t>1.386 [Member]</t>
  </si>
  <si>
    <t>1.300 [Member]</t>
  </si>
  <si>
    <t>3 years 6 months 22 days</t>
  </si>
  <si>
    <t>4 years 18 days</t>
  </si>
  <si>
    <t>1.666 [Member]</t>
  </si>
  <si>
    <t>4 years 4 months 2 days</t>
  </si>
  <si>
    <t>4 years 10 months 3 days</t>
  </si>
  <si>
    <t>STOCK OPTIONS AND WARRANTS (Details 2)</t>
  </si>
  <si>
    <t>Stock Options And Warrants Details 2</t>
  </si>
  <si>
    <t>STOCK OPTIONS AND WARRANTS (Details 3) - $ / shares</t>
  </si>
  <si>
    <t>0.600 [Member]</t>
  </si>
  <si>
    <t>1 year 9 months 29 days</t>
  </si>
  <si>
    <t>0.650 [Member]</t>
  </si>
  <si>
    <t>4 years 6 months 25 days</t>
  </si>
  <si>
    <t>0.800 [Member]</t>
  </si>
  <si>
    <t>3 years 2 months 26 days</t>
  </si>
  <si>
    <t>STOCK OPTIONS AND WARRANTS (Details 4)</t>
  </si>
  <si>
    <t>STOCK OPTIONS AND WARRANTS (Details Narrative) - USD ($)</t>
  </si>
  <si>
    <t>Stock Options And Warrants Details Narrative</t>
  </si>
  <si>
    <t>Stock option expense</t>
  </si>
  <si>
    <t>Unrecognized stock based compensation expense</t>
  </si>
  <si>
    <t>COMMETTMENTS AND CONTINGECIES (Details)</t>
  </si>
  <si>
    <t>Year ending September 30,</t>
  </si>
  <si>
    <t>COMMETTMENTS AND CONTINGECIES (Details Narrative)</t>
  </si>
  <si>
    <t>Sep. 30, 2017USD ($)</t>
  </si>
  <si>
    <t>Commettments And Contingecies Details Narrative</t>
  </si>
  <si>
    <t>Purchase of software licence</t>
  </si>
  <si>
    <t>Impairment loss</t>
  </si>
  <si>
    <t>SUBSEQUENT EVENTS (Details Narrative)</t>
  </si>
  <si>
    <t>May 02, 2018USD ($)</t>
  </si>
  <si>
    <t>Apr. 29, 2018USD ($)$ / shares</t>
  </si>
  <si>
    <t>Apr. 16, 2018USD ($)$ / sharesshares</t>
  </si>
  <si>
    <t>May 02, 2018CAD ($)shares</t>
  </si>
  <si>
    <t>Mar. 31, 2018USD ($)shares</t>
  </si>
  <si>
    <t>Sep. 30, 2017USD ($)shares</t>
  </si>
  <si>
    <t>Convertible note payable</t>
  </si>
  <si>
    <t>Common stock share issued | shares</t>
  </si>
  <si>
    <t>Common Stock Issuances [Member] | Convertible Promissory Note [Member]</t>
  </si>
  <si>
    <t>Maturity date description</t>
  </si>
  <si>
    <t xml:space="preserve">12 months </t>
  </si>
  <si>
    <t>Conversion price | $ / shares</t>
  </si>
  <si>
    <t>Common Stock Issuances [Member] | Convertible Notes Payable One [Member]</t>
  </si>
  <si>
    <t>Common Stock Issuances [Member] | Convertible Notes Payable [Member]</t>
  </si>
  <si>
    <t>Consultants [Member] | Common Stock Issuances [Member]</t>
  </si>
  <si>
    <t>Subsequent Event [Member] | Common Stock Issuances [Member]</t>
  </si>
  <si>
    <t>Subsequent Event [Member] | EVIO Canada, Inc [Member] | Stock Purchase Agreements [Member]</t>
  </si>
  <si>
    <t>Business acquisition equity method investment purchase price</t>
  </si>
  <si>
    <t>Business acquisition advances to given under agreement</t>
  </si>
  <si>
    <t>Subsequent Event [Member] | EVIO Canada, Inc [Member] | Private Placement [Member]</t>
  </si>
  <si>
    <t>Common stock shares subscribed | shares</t>
  </si>
  <si>
    <t>Common stock shares subscribed, value</t>
  </si>
  <si>
    <t>Subsequent Event [Member] | Chief Financial Officer [Member]</t>
  </si>
  <si>
    <t>Exercise price | $ / shares</t>
  </si>
  <si>
    <t>Term of agreement</t>
  </si>
  <si>
    <t>Basic salary</t>
  </si>
  <si>
    <t>Stock options granted | shares</t>
  </si>
  <si>
    <t>Common stock shares granted | shares</t>
  </si>
  <si>
    <t>Bonus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March &quot;#,##0_);_(&quot;March &quot;(#,##0)" numFmtId="167"/>
    <numFmt formatCode="_(&quot;December &quot;#,##0_);_(&quot;December &quot;(#,##0)" numFmtId="168"/>
    <numFmt formatCode="#,##0.0_);(#,##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5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26690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021247</v>
      </c>
      <c r="C3" s="7" t="n">
        <v>121013</v>
      </c>
    </row>
    <row r="4" spans="1:3">
      <c r="A4" s="4" t="s">
        <v>31</v>
      </c>
      <c r="B4" s="5" t="n">
        <v>215540</v>
      </c>
      <c r="C4" s="5" t="n">
        <v>229564</v>
      </c>
    </row>
    <row r="5" spans="1:3">
      <c r="A5" s="4" t="s">
        <v>32</v>
      </c>
      <c r="B5" s="5" t="n">
        <v>91603</v>
      </c>
      <c r="C5" s="5" t="n">
        <v>169557</v>
      </c>
    </row>
    <row r="6" spans="1:3">
      <c r="A6" s="4" t="s">
        <v>33</v>
      </c>
      <c r="B6" s="5" t="n">
        <v>63546</v>
      </c>
      <c r="C6" s="5" t="n">
        <v>7438</v>
      </c>
    </row>
    <row r="7" spans="1:3">
      <c r="A7" s="4" t="s">
        <v>34</v>
      </c>
      <c r="B7" s="5" t="n">
        <v>100000</v>
      </c>
      <c r="C7" s="5" t="n">
        <v>100000</v>
      </c>
    </row>
    <row r="8" spans="1:3">
      <c r="A8" s="4" t="s">
        <v>35</v>
      </c>
      <c r="B8" s="5" t="n">
        <v>3491936</v>
      </c>
      <c r="C8" s="5" t="n">
        <v>627572</v>
      </c>
    </row>
    <row r="9" spans="1:3">
      <c r="A9" s="4" t="s">
        <v>36</v>
      </c>
      <c r="B9" s="5" t="n">
        <v>1616796</v>
      </c>
      <c r="C9" s="5" t="n">
        <v>547073</v>
      </c>
    </row>
    <row r="10" spans="1:3">
      <c r="A10" s="4" t="s">
        <v>37</v>
      </c>
      <c r="B10" s="5" t="n">
        <v>564215</v>
      </c>
      <c r="C10" s="5" t="n">
        <v>92892</v>
      </c>
    </row>
    <row r="11" spans="1:3">
      <c r="A11" s="4" t="s">
        <v>38</v>
      </c>
      <c r="B11" s="5" t="n">
        <v>1239987</v>
      </c>
      <c r="C11" s="5" t="n">
        <v>1200000</v>
      </c>
    </row>
    <row r="12" spans="1:3">
      <c r="A12" s="4" t="s">
        <v>39</v>
      </c>
      <c r="B12" s="5" t="n">
        <v>200000</v>
      </c>
      <c r="C12" s="4" t="s">
        <v>40</v>
      </c>
    </row>
    <row r="13" spans="1:3">
      <c r="A13" s="4" t="s">
        <v>41</v>
      </c>
      <c r="B13" s="5" t="n">
        <v>945146</v>
      </c>
      <c r="C13" s="5" t="n">
        <v>592260</v>
      </c>
    </row>
    <row r="14" spans="1:3">
      <c r="A14" s="4" t="s">
        <v>42</v>
      </c>
      <c r="B14" s="5" t="n">
        <v>3249834</v>
      </c>
      <c r="C14" s="5" t="n">
        <v>2958137</v>
      </c>
    </row>
    <row r="15" spans="1:3">
      <c r="A15" s="4" t="s">
        <v>43</v>
      </c>
      <c r="B15" s="5" t="n">
        <v>11307914</v>
      </c>
      <c r="C15" s="5" t="n">
        <v>6017934</v>
      </c>
    </row>
    <row r="16" spans="1:3">
      <c r="A16" s="3" t="s">
        <v>44</v>
      </c>
    </row>
    <row r="17" spans="1:3">
      <c r="A17" s="4" t="s">
        <v>45</v>
      </c>
      <c r="B17" s="5" t="n">
        <v>698672</v>
      </c>
      <c r="C17" s="5" t="n">
        <v>773053</v>
      </c>
    </row>
    <row r="18" spans="1:3">
      <c r="A18" s="4" t="s">
        <v>46</v>
      </c>
      <c r="B18" s="5" t="n">
        <v>49696</v>
      </c>
      <c r="C18" s="5" t="n">
        <v>119281</v>
      </c>
    </row>
    <row r="19" spans="1:3">
      <c r="A19" s="4" t="s">
        <v>47</v>
      </c>
      <c r="B19" s="5" t="n">
        <v>27000</v>
      </c>
      <c r="C19" s="5" t="n">
        <v>40800</v>
      </c>
    </row>
    <row r="20" spans="1:3">
      <c r="A20" s="4" t="s">
        <v>48</v>
      </c>
      <c r="B20" s="5" t="n">
        <v>296886</v>
      </c>
      <c r="C20" s="5" t="n">
        <v>133697</v>
      </c>
    </row>
    <row r="21" spans="1:3">
      <c r="A21" s="4" t="s">
        <v>49</v>
      </c>
      <c r="B21" s="5" t="n">
        <v>140184</v>
      </c>
      <c r="C21" s="5" t="n">
        <v>37990</v>
      </c>
    </row>
    <row r="22" spans="1:3">
      <c r="A22" s="4" t="s">
        <v>50</v>
      </c>
      <c r="B22" s="5" t="n">
        <v>3123223</v>
      </c>
      <c r="C22" s="5" t="n">
        <v>294637</v>
      </c>
    </row>
    <row r="23" spans="1:3">
      <c r="A23" s="4" t="s">
        <v>51</v>
      </c>
      <c r="B23" s="5" t="n">
        <v>718187</v>
      </c>
      <c r="C23" s="5" t="n">
        <v>1212720</v>
      </c>
    </row>
    <row r="24" spans="1:3">
      <c r="A24" s="4" t="s">
        <v>52</v>
      </c>
      <c r="B24" s="5" t="n">
        <v>975192</v>
      </c>
      <c r="C24" s="5" t="n">
        <v>1503545</v>
      </c>
    </row>
    <row r="25" spans="1:3">
      <c r="A25" s="4" t="s">
        <v>53</v>
      </c>
      <c r="B25" s="5" t="n">
        <v>153155</v>
      </c>
      <c r="C25" s="5" t="n">
        <v>312855</v>
      </c>
    </row>
    <row r="26" spans="1:3">
      <c r="A26" s="4" t="s">
        <v>54</v>
      </c>
      <c r="B26" s="5" t="n">
        <v>6182195</v>
      </c>
      <c r="C26" s="5" t="n">
        <v>4428578</v>
      </c>
    </row>
    <row r="27" spans="1:3">
      <c r="A27" s="4" t="s">
        <v>55</v>
      </c>
      <c r="B27" s="5" t="n">
        <v>353889</v>
      </c>
      <c r="C27" s="4" t="s">
        <v>40</v>
      </c>
    </row>
    <row r="28" spans="1:3">
      <c r="A28" s="4" t="s">
        <v>56</v>
      </c>
      <c r="B28" s="5" t="n">
        <v>313444</v>
      </c>
      <c r="C28" s="5" t="n">
        <v>52777</v>
      </c>
    </row>
    <row r="29" spans="1:3">
      <c r="A29" s="4" t="s">
        <v>57</v>
      </c>
      <c r="B29" s="5" t="n">
        <v>53475</v>
      </c>
      <c r="C29" s="5" t="n">
        <v>59832</v>
      </c>
    </row>
    <row r="30" spans="1:3">
      <c r="A30" s="4" t="s">
        <v>58</v>
      </c>
      <c r="B30" s="5" t="n">
        <v>1190428</v>
      </c>
      <c r="C30" s="5" t="n">
        <v>1251306</v>
      </c>
    </row>
    <row r="31" spans="1:3">
      <c r="A31" s="4" t="s">
        <v>59</v>
      </c>
      <c r="B31" s="5" t="n">
        <v>8093431</v>
      </c>
      <c r="C31" s="5" t="n">
        <v>5792493</v>
      </c>
    </row>
    <row r="32" spans="1:3">
      <c r="A32" s="3" t="s">
        <v>60</v>
      </c>
    </row>
    <row r="33" spans="1:3">
      <c r="A33" s="4" t="s">
        <v>61</v>
      </c>
      <c r="B33" s="5" t="n">
        <v>1607</v>
      </c>
      <c r="C33" s="5" t="n">
        <v>1073</v>
      </c>
    </row>
    <row r="34" spans="1:3">
      <c r="A34" s="4" t="s">
        <v>62</v>
      </c>
      <c r="B34" s="5" t="n">
        <v>12925708</v>
      </c>
      <c r="C34" s="5" t="n">
        <v>7657982</v>
      </c>
    </row>
    <row r="35" spans="1:3">
      <c r="A35" s="4" t="s">
        <v>63</v>
      </c>
      <c r="B35" s="5" t="n">
        <v>-10258765</v>
      </c>
      <c r="C35" s="5" t="n">
        <v>-7592371</v>
      </c>
    </row>
    <row r="36" spans="1:3">
      <c r="A36" s="4" t="s">
        <v>64</v>
      </c>
      <c r="B36" s="5" t="n">
        <v>2669155</v>
      </c>
      <c r="C36" s="5" t="n">
        <v>67317</v>
      </c>
    </row>
    <row r="37" spans="1:3">
      <c r="A37" s="4" t="s">
        <v>65</v>
      </c>
      <c r="B37" s="5" t="n">
        <v>545328</v>
      </c>
      <c r="C37" s="5" t="n">
        <v>158124</v>
      </c>
    </row>
    <row r="38" spans="1:3">
      <c r="A38" s="4" t="s">
        <v>66</v>
      </c>
      <c r="B38" s="5" t="n">
        <v>3214483</v>
      </c>
      <c r="C38" s="5" t="n">
        <v>225441</v>
      </c>
    </row>
    <row r="39" spans="1:3">
      <c r="A39" s="4" t="s">
        <v>67</v>
      </c>
      <c r="B39" s="5" t="n">
        <v>11307914</v>
      </c>
      <c r="C39" s="5" t="n">
        <v>6017934</v>
      </c>
    </row>
    <row r="40" spans="1:3">
      <c r="A40" s="4" t="s">
        <v>68</v>
      </c>
    </row>
    <row r="41" spans="1:3">
      <c r="A41" s="3" t="s">
        <v>60</v>
      </c>
    </row>
    <row r="42" spans="1:3">
      <c r="A42" s="4" t="s">
        <v>69</v>
      </c>
      <c r="B42" s="4" t="s">
        <v>40</v>
      </c>
      <c r="C42" s="4" t="s">
        <v>40</v>
      </c>
    </row>
    <row r="43" spans="1:3">
      <c r="A43" s="4" t="s">
        <v>70</v>
      </c>
    </row>
    <row r="44" spans="1:3">
      <c r="A44" s="3" t="s">
        <v>60</v>
      </c>
    </row>
    <row r="45" spans="1:3">
      <c r="A45" s="4" t="s">
        <v>69</v>
      </c>
      <c r="B45" s="5" t="n">
        <v>500</v>
      </c>
      <c r="C45" s="5" t="n">
        <v>500</v>
      </c>
    </row>
    <row r="46" spans="1:3">
      <c r="A46" s="4" t="s">
        <v>71</v>
      </c>
    </row>
    <row r="47" spans="1:3">
      <c r="A47" s="3" t="s">
        <v>60</v>
      </c>
    </row>
    <row r="48" spans="1:3">
      <c r="A48" s="4" t="s">
        <v>69</v>
      </c>
      <c r="B48" s="5" t="n">
        <v>50</v>
      </c>
      <c r="C48" s="5" t="n">
        <v>50</v>
      </c>
    </row>
    <row r="49" spans="1:3">
      <c r="A49" s="4" t="s">
        <v>72</v>
      </c>
    </row>
    <row r="50" spans="1:3">
      <c r="A50" s="3" t="s">
        <v>60</v>
      </c>
    </row>
    <row r="51" spans="1:3">
      <c r="A51" s="4" t="s">
        <v>69</v>
      </c>
      <c r="B51" s="7" t="n">
        <v>55</v>
      </c>
      <c r="C51" s="7" t="n">
        <v>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42</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28</v>
      </c>
    </row>
    <row r="2" spans="1:3">
      <c r="A2" s="3" t="s">
        <v>29</v>
      </c>
    </row>
    <row r="3" spans="1:3">
      <c r="A3" s="4" t="s">
        <v>74</v>
      </c>
      <c r="B3" s="7" t="n">
        <v>77850</v>
      </c>
      <c r="C3" s="7" t="n">
        <v>74782</v>
      </c>
    </row>
    <row r="4" spans="1:3">
      <c r="A4" s="4" t="s">
        <v>75</v>
      </c>
      <c r="B4" s="5" t="n">
        <v>345308</v>
      </c>
      <c r="C4" s="5" t="n">
        <v>213447</v>
      </c>
    </row>
    <row r="5" spans="1:3">
      <c r="A5" s="4" t="s">
        <v>76</v>
      </c>
      <c r="B5" s="5" t="n">
        <v>283589</v>
      </c>
      <c r="C5" s="5" t="n">
        <v>189475</v>
      </c>
    </row>
    <row r="6" spans="1:3">
      <c r="A6" s="3" t="s">
        <v>44</v>
      </c>
    </row>
    <row r="7" spans="1:3">
      <c r="A7" s="4" t="s">
        <v>77</v>
      </c>
      <c r="B7" s="5" t="n">
        <v>499998</v>
      </c>
      <c r="C7" s="5" t="n">
        <v>208680</v>
      </c>
    </row>
    <row r="8" spans="1:3">
      <c r="A8" s="4" t="s">
        <v>78</v>
      </c>
      <c r="B8" s="5" t="n">
        <v>37024</v>
      </c>
      <c r="C8" s="5" t="n">
        <v>127662</v>
      </c>
    </row>
    <row r="9" spans="1:3">
      <c r="A9" s="3" t="s">
        <v>79</v>
      </c>
    </row>
    <row r="10" spans="1:3">
      <c r="A10" s="4" t="s">
        <v>80</v>
      </c>
      <c r="B10" s="5" t="n">
        <v>6229111</v>
      </c>
      <c r="C10" s="5" t="n">
        <v>0</v>
      </c>
    </row>
    <row r="11" spans="1:3">
      <c r="A11" s="4" t="s">
        <v>81</v>
      </c>
      <c r="B11" s="7" t="n">
        <v>32066</v>
      </c>
      <c r="C11" s="7" t="n">
        <v>42044</v>
      </c>
    </row>
    <row r="12" spans="1:3">
      <c r="A12" s="3" t="s">
        <v>82</v>
      </c>
    </row>
    <row r="13" spans="1:3">
      <c r="A13" s="4" t="s">
        <v>83</v>
      </c>
      <c r="B13" s="8" t="n">
        <v>0.0001</v>
      </c>
      <c r="C13" s="8" t="n">
        <v>0.0001</v>
      </c>
    </row>
    <row r="14" spans="1:3">
      <c r="A14" s="4" t="s">
        <v>84</v>
      </c>
      <c r="B14" s="5" t="n">
        <v>1000000000</v>
      </c>
      <c r="C14" s="5" t="n">
        <v>1000000000</v>
      </c>
    </row>
    <row r="15" spans="1:3">
      <c r="A15" s="4" t="s">
        <v>85</v>
      </c>
      <c r="B15" s="5" t="n">
        <v>16068505</v>
      </c>
      <c r="C15" s="5" t="n">
        <v>10732922</v>
      </c>
    </row>
    <row r="16" spans="1:3">
      <c r="A16" s="4" t="s">
        <v>86</v>
      </c>
      <c r="B16" s="5" t="n">
        <v>16068505</v>
      </c>
      <c r="C16" s="5" t="n">
        <v>10732922</v>
      </c>
    </row>
    <row r="17" spans="1:3">
      <c r="A17" s="4" t="s">
        <v>68</v>
      </c>
    </row>
    <row r="18" spans="1:3">
      <c r="A18" s="3" t="s">
        <v>82</v>
      </c>
    </row>
    <row r="19" spans="1:3">
      <c r="A19" s="4" t="s">
        <v>87</v>
      </c>
      <c r="B19" s="8" t="n">
        <v>0.0001</v>
      </c>
      <c r="C19" s="8" t="n">
        <v>0.0001</v>
      </c>
    </row>
    <row r="20" spans="1:3">
      <c r="A20" s="4" t="s">
        <v>88</v>
      </c>
      <c r="B20" s="5" t="n">
        <v>1850000</v>
      </c>
      <c r="C20" s="5" t="n">
        <v>1850000</v>
      </c>
    </row>
    <row r="21" spans="1:3">
      <c r="A21" s="4" t="s">
        <v>89</v>
      </c>
      <c r="B21" s="5" t="n">
        <v>0</v>
      </c>
      <c r="C21" s="5" t="n">
        <v>0</v>
      </c>
    </row>
    <row r="22" spans="1:3">
      <c r="A22" s="4" t="s">
        <v>90</v>
      </c>
      <c r="B22" s="5" t="n">
        <v>0</v>
      </c>
      <c r="C22" s="5" t="n">
        <v>0</v>
      </c>
    </row>
    <row r="23" spans="1:3">
      <c r="A23" s="4" t="s">
        <v>85</v>
      </c>
      <c r="B23" s="5" t="n">
        <v>500000000</v>
      </c>
    </row>
    <row r="24" spans="1:3">
      <c r="A24" s="4" t="s">
        <v>86</v>
      </c>
      <c r="B24" s="5" t="n">
        <v>500000000</v>
      </c>
    </row>
    <row r="25" spans="1:3">
      <c r="A25" s="4" t="s">
        <v>70</v>
      </c>
    </row>
    <row r="26" spans="1:3">
      <c r="A26" s="3" t="s">
        <v>82</v>
      </c>
    </row>
    <row r="27" spans="1:3">
      <c r="A27" s="4" t="s">
        <v>87</v>
      </c>
      <c r="B27" s="8" t="n">
        <v>0.0001</v>
      </c>
      <c r="C27" s="8" t="n">
        <v>0.0001</v>
      </c>
    </row>
    <row r="28" spans="1:3">
      <c r="A28" s="4" t="s">
        <v>88</v>
      </c>
      <c r="B28" s="5" t="n">
        <v>5000000</v>
      </c>
      <c r="C28" s="5" t="n">
        <v>5000000</v>
      </c>
    </row>
    <row r="29" spans="1:3">
      <c r="A29" s="4" t="s">
        <v>89</v>
      </c>
      <c r="B29" s="5" t="n">
        <v>5000000</v>
      </c>
      <c r="C29" s="5" t="n">
        <v>5000000</v>
      </c>
    </row>
    <row r="30" spans="1:3">
      <c r="A30" s="4" t="s">
        <v>90</v>
      </c>
      <c r="B30" s="5" t="n">
        <v>5000000</v>
      </c>
      <c r="C30" s="5" t="n">
        <v>5000000</v>
      </c>
    </row>
    <row r="31" spans="1:3">
      <c r="A31" s="4" t="s">
        <v>71</v>
      </c>
    </row>
    <row r="32" spans="1:3">
      <c r="A32" s="3" t="s">
        <v>82</v>
      </c>
    </row>
    <row r="33" spans="1:3">
      <c r="A33" s="4" t="s">
        <v>87</v>
      </c>
      <c r="B33" s="8" t="n">
        <v>0.0001</v>
      </c>
      <c r="C33" s="8" t="n">
        <v>0.0001</v>
      </c>
    </row>
    <row r="34" spans="1:3">
      <c r="A34" s="4" t="s">
        <v>88</v>
      </c>
      <c r="B34" s="5" t="n">
        <v>500000</v>
      </c>
      <c r="C34" s="5" t="n">
        <v>500000</v>
      </c>
    </row>
    <row r="35" spans="1:3">
      <c r="A35" s="4" t="s">
        <v>89</v>
      </c>
      <c r="B35" s="5" t="n">
        <v>500000</v>
      </c>
      <c r="C35" s="5" t="n">
        <v>500000</v>
      </c>
    </row>
    <row r="36" spans="1:3">
      <c r="A36" s="4" t="s">
        <v>90</v>
      </c>
      <c r="B36" s="5" t="n">
        <v>500000</v>
      </c>
      <c r="C36" s="5" t="n">
        <v>500000</v>
      </c>
    </row>
    <row r="37" spans="1:3">
      <c r="A37" s="4" t="s">
        <v>72</v>
      </c>
    </row>
    <row r="38" spans="1:3">
      <c r="A38" s="3" t="s">
        <v>82</v>
      </c>
    </row>
    <row r="39" spans="1:3">
      <c r="A39" s="4" t="s">
        <v>87</v>
      </c>
      <c r="B39" s="8" t="n">
        <v>0.0001</v>
      </c>
      <c r="C39" s="8" t="n">
        <v>0.0001</v>
      </c>
    </row>
    <row r="40" spans="1:3">
      <c r="A40" s="4" t="s">
        <v>88</v>
      </c>
      <c r="B40" s="5" t="n">
        <v>1000000</v>
      </c>
      <c r="C40" s="5" t="n">
        <v>1000000</v>
      </c>
    </row>
    <row r="41" spans="1:3">
      <c r="A41" s="4" t="s">
        <v>89</v>
      </c>
      <c r="B41" s="5" t="n">
        <v>552500</v>
      </c>
      <c r="C41" s="5" t="n">
        <v>832500</v>
      </c>
    </row>
    <row r="42" spans="1:3">
      <c r="A42" s="4" t="s">
        <v>90</v>
      </c>
      <c r="B42" s="5" t="n">
        <v>552500</v>
      </c>
      <c r="C42" s="5" t="n">
        <v>8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304</v>
      </c>
      <c r="C1" s="2" t="s">
        <v>2</v>
      </c>
      <c r="D1" s="2" t="s">
        <v>305</v>
      </c>
      <c r="E1" s="2" t="s">
        <v>306</v>
      </c>
      <c r="F1" s="2" t="s">
        <v>307</v>
      </c>
    </row>
    <row r="2" spans="1:6">
      <c r="A2" s="4" t="s">
        <v>308</v>
      </c>
    </row>
    <row r="3" spans="1:6">
      <c r="A3" s="4" t="s">
        <v>309</v>
      </c>
      <c r="C3" s="4" t="s">
        <v>310</v>
      </c>
    </row>
    <row r="4" spans="1:6">
      <c r="A4" s="4" t="s">
        <v>311</v>
      </c>
    </row>
    <row r="5" spans="1:6">
      <c r="A5" s="4" t="s">
        <v>312</v>
      </c>
      <c r="D5" s="4" t="s">
        <v>313</v>
      </c>
    </row>
    <row r="6" spans="1:6">
      <c r="A6" s="4" t="s">
        <v>314</v>
      </c>
    </row>
    <row r="7" spans="1:6">
      <c r="A7" s="4" t="s">
        <v>309</v>
      </c>
      <c r="B7" s="4" t="s">
        <v>310</v>
      </c>
    </row>
    <row r="8" spans="1:6">
      <c r="A8" s="4" t="s">
        <v>315</v>
      </c>
    </row>
    <row r="9" spans="1:6">
      <c r="A9" s="4" t="s">
        <v>316</v>
      </c>
      <c r="E9" s="4" t="s">
        <v>317</v>
      </c>
    </row>
    <row r="10" spans="1:6">
      <c r="A10" s="4" t="s">
        <v>318</v>
      </c>
    </row>
    <row r="11" spans="1:6">
      <c r="A11" s="4" t="s">
        <v>312</v>
      </c>
      <c r="F11"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9</v>
      </c>
      <c r="B1" s="2" t="s">
        <v>2</v>
      </c>
      <c r="C1" s="2" t="s">
        <v>28</v>
      </c>
    </row>
    <row r="2" spans="1:3">
      <c r="A2" s="3" t="s">
        <v>320</v>
      </c>
    </row>
    <row r="3" spans="1:3">
      <c r="A3" s="4" t="s">
        <v>321</v>
      </c>
      <c r="B3" s="7" t="n">
        <v>3123223</v>
      </c>
      <c r="C3" s="7" t="n">
        <v>294637</v>
      </c>
    </row>
    <row r="4" spans="1:3">
      <c r="A4" s="4" t="s">
        <v>322</v>
      </c>
    </row>
    <row r="5" spans="1:3">
      <c r="A5" s="3" t="s">
        <v>320</v>
      </c>
    </row>
    <row r="6" spans="1:3">
      <c r="A6" s="4" t="s">
        <v>321</v>
      </c>
      <c r="B6" s="4" t="s">
        <v>40</v>
      </c>
      <c r="C6" s="4" t="s">
        <v>40</v>
      </c>
    </row>
    <row r="7" spans="1:3">
      <c r="A7" s="4" t="s">
        <v>323</v>
      </c>
    </row>
    <row r="8" spans="1:3">
      <c r="A8" s="3" t="s">
        <v>320</v>
      </c>
    </row>
    <row r="9" spans="1:3">
      <c r="A9" s="4" t="s">
        <v>321</v>
      </c>
      <c r="B9" s="4" t="s">
        <v>40</v>
      </c>
      <c r="C9" s="4" t="s">
        <v>40</v>
      </c>
    </row>
    <row r="10" spans="1:3">
      <c r="A10" s="4" t="s">
        <v>324</v>
      </c>
    </row>
    <row r="11" spans="1:3">
      <c r="A11" s="3" t="s">
        <v>320</v>
      </c>
    </row>
    <row r="12" spans="1:3">
      <c r="A12" s="4" t="s">
        <v>321</v>
      </c>
      <c r="B12" s="7" t="n">
        <v>3123223</v>
      </c>
      <c r="C12" s="7" t="n">
        <v>2946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25</v>
      </c>
      <c r="B1" s="2" t="s">
        <v>326</v>
      </c>
    </row>
    <row r="2" spans="1:2">
      <c r="A2" s="5" t="n">
        <v>2018</v>
      </c>
      <c r="B2" s="7" t="n">
        <v>83588</v>
      </c>
    </row>
    <row r="3" spans="1:2">
      <c r="A3" s="5" t="n">
        <v>2019</v>
      </c>
      <c r="B3" s="5" t="n">
        <v>164560</v>
      </c>
    </row>
    <row r="4" spans="1:2">
      <c r="A4" s="5" t="n">
        <v>2020</v>
      </c>
      <c r="B4" s="5" t="n">
        <v>131114</v>
      </c>
    </row>
    <row r="5" spans="1:2">
      <c r="A5" s="5" t="n">
        <v>2021</v>
      </c>
      <c r="B5" s="5" t="n">
        <v>119980</v>
      </c>
    </row>
    <row r="6" spans="1:2">
      <c r="A6" s="4" t="s">
        <v>327</v>
      </c>
      <c r="B6" s="5" t="n">
        <v>499242</v>
      </c>
    </row>
    <row r="7" spans="1:2">
      <c r="A7" s="4" t="s">
        <v>328</v>
      </c>
    </row>
    <row r="8" spans="1:2">
      <c r="A8" s="5" t="n">
        <v>2018</v>
      </c>
      <c r="B8" s="5" t="n">
        <v>14390</v>
      </c>
    </row>
    <row r="9" spans="1:2">
      <c r="A9" s="5" t="n">
        <v>2019</v>
      </c>
      <c r="B9" s="5" t="n">
        <v>19671</v>
      </c>
    </row>
    <row r="10" spans="1:2">
      <c r="A10" s="5" t="n">
        <v>2020</v>
      </c>
      <c r="B10" s="5" t="n">
        <v>9210</v>
      </c>
    </row>
    <row r="11" spans="1:2">
      <c r="A11" s="5" t="n">
        <v>2021</v>
      </c>
      <c r="B11" s="5" t="n">
        <v>2343</v>
      </c>
    </row>
    <row r="12" spans="1:2">
      <c r="A12" s="4" t="s">
        <v>327</v>
      </c>
      <c r="B12" s="5" t="n">
        <v>45614</v>
      </c>
    </row>
    <row r="13" spans="1:2">
      <c r="A13" s="4" t="s">
        <v>329</v>
      </c>
    </row>
    <row r="14" spans="1:2">
      <c r="A14" s="5" t="n">
        <v>2018</v>
      </c>
      <c r="B14" s="5" t="n">
        <v>69198</v>
      </c>
    </row>
    <row r="15" spans="1:2">
      <c r="A15" s="5" t="n">
        <v>2019</v>
      </c>
      <c r="B15" s="5" t="n">
        <v>144889</v>
      </c>
    </row>
    <row r="16" spans="1:2">
      <c r="A16" s="5" t="n">
        <v>2020</v>
      </c>
      <c r="B16" s="5" t="n">
        <v>121904</v>
      </c>
    </row>
    <row r="17" spans="1:2">
      <c r="A17" s="5" t="n">
        <v>2021</v>
      </c>
      <c r="B17" s="5" t="n">
        <v>117637</v>
      </c>
    </row>
    <row r="18" spans="1:2">
      <c r="A18" s="4" t="s">
        <v>327</v>
      </c>
      <c r="B18" s="7" t="n">
        <v>4536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30</v>
      </c>
      <c r="B1" s="2" t="s">
        <v>1</v>
      </c>
      <c r="C1" s="2" t="s">
        <v>331</v>
      </c>
    </row>
    <row r="2" spans="1:3">
      <c r="B2" s="2" t="s">
        <v>2</v>
      </c>
      <c r="C2" s="2" t="s">
        <v>28</v>
      </c>
    </row>
    <row r="3" spans="1:3">
      <c r="A3" s="4" t="s">
        <v>327</v>
      </c>
      <c r="B3" s="7" t="n">
        <v>293390</v>
      </c>
      <c r="C3" s="7" t="n">
        <v>304347</v>
      </c>
    </row>
    <row r="4" spans="1:3">
      <c r="A4" s="4" t="s">
        <v>127</v>
      </c>
      <c r="B4" s="5" t="n">
        <v>-77850</v>
      </c>
      <c r="C4" s="5" t="n">
        <v>-74783</v>
      </c>
    </row>
    <row r="5" spans="1:3">
      <c r="A5" s="4" t="s">
        <v>332</v>
      </c>
      <c r="B5" s="7" t="n">
        <v>215540</v>
      </c>
      <c r="C5" s="7" t="n">
        <v>229564</v>
      </c>
    </row>
    <row r="6" spans="1:3">
      <c r="A6" s="4" t="s">
        <v>333</v>
      </c>
      <c r="B6" s="4" t="s">
        <v>40</v>
      </c>
      <c r="C6" s="4" t="s">
        <v>317</v>
      </c>
    </row>
    <row r="7" spans="1:3">
      <c r="A7" s="4" t="s">
        <v>334</v>
      </c>
    </row>
    <row r="8" spans="1:3">
      <c r="A8" s="4" t="s">
        <v>327</v>
      </c>
      <c r="B8" s="7" t="n">
        <v>33219</v>
      </c>
      <c r="C8" s="7" t="n">
        <v>42878</v>
      </c>
    </row>
    <row r="9" spans="1:3">
      <c r="A9" s="4" t="s">
        <v>333</v>
      </c>
      <c r="B9" s="4" t="s">
        <v>335</v>
      </c>
      <c r="C9" s="4" t="s">
        <v>336</v>
      </c>
    </row>
    <row r="10" spans="1:3">
      <c r="A10" s="4" t="s">
        <v>337</v>
      </c>
    </row>
    <row r="11" spans="1:3">
      <c r="A11" s="4" t="s">
        <v>327</v>
      </c>
      <c r="B11" s="7" t="n">
        <v>45635</v>
      </c>
      <c r="C11" s="7" t="n">
        <v>45635</v>
      </c>
    </row>
    <row r="12" spans="1:3">
      <c r="A12" s="4" t="s">
        <v>333</v>
      </c>
      <c r="B12" s="4" t="s">
        <v>338</v>
      </c>
      <c r="C12" s="4" t="s">
        <v>339</v>
      </c>
    </row>
    <row r="13" spans="1:3">
      <c r="A13" s="4" t="s">
        <v>340</v>
      </c>
    </row>
    <row r="14" spans="1:3">
      <c r="A14" s="4" t="s">
        <v>327</v>
      </c>
      <c r="B14" s="7" t="n">
        <v>36600</v>
      </c>
      <c r="C14" s="7" t="n">
        <v>37540</v>
      </c>
    </row>
    <row r="15" spans="1:3">
      <c r="A15" s="4" t="s">
        <v>333</v>
      </c>
      <c r="B15" s="4" t="s">
        <v>341</v>
      </c>
      <c r="C15" s="4" t="s">
        <v>341</v>
      </c>
    </row>
    <row r="16" spans="1:3">
      <c r="A16" s="4" t="s">
        <v>342</v>
      </c>
    </row>
    <row r="17" spans="1:3">
      <c r="A17" s="4" t="s">
        <v>327</v>
      </c>
      <c r="B17" s="7" t="n">
        <v>177936</v>
      </c>
      <c r="C17" s="7" t="n">
        <v>178294</v>
      </c>
    </row>
    <row r="18" spans="1:3">
      <c r="A18" s="4" t="s">
        <v>333</v>
      </c>
      <c r="B18" s="4" t="s">
        <v>343</v>
      </c>
      <c r="C18"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345</v>
      </c>
      <c r="B1" s="2" t="s">
        <v>1</v>
      </c>
    </row>
    <row r="2" spans="1:2">
      <c r="B2" s="2" t="s">
        <v>2</v>
      </c>
    </row>
    <row r="3" spans="1:2">
      <c r="A3" s="4" t="s">
        <v>346</v>
      </c>
    </row>
    <row r="4" spans="1:2">
      <c r="A4" s="4" t="s">
        <v>347</v>
      </c>
      <c r="B4" s="4" t="s">
        <v>348</v>
      </c>
    </row>
    <row r="5" spans="1:2">
      <c r="A5" s="4" t="s">
        <v>349</v>
      </c>
    </row>
    <row r="6" spans="1:2">
      <c r="A6" s="4" t="s">
        <v>347</v>
      </c>
      <c r="B6" s="4" t="s">
        <v>350</v>
      </c>
    </row>
    <row r="7" spans="1:2">
      <c r="A7" s="4" t="s">
        <v>351</v>
      </c>
    </row>
    <row r="8" spans="1:2">
      <c r="A8" s="4" t="s">
        <v>347</v>
      </c>
      <c r="B8" s="4" t="s">
        <v>352</v>
      </c>
    </row>
    <row r="9" spans="1:2">
      <c r="A9" s="4" t="s">
        <v>353</v>
      </c>
    </row>
    <row r="10" spans="1:2">
      <c r="A10" s="4" t="s">
        <v>347</v>
      </c>
      <c r="B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28</v>
      </c>
    </row>
    <row r="2" spans="1:3">
      <c r="A2" s="4" t="s">
        <v>327</v>
      </c>
      <c r="B2" s="7" t="n">
        <v>1962104</v>
      </c>
      <c r="C2" s="7" t="n">
        <v>760520</v>
      </c>
    </row>
    <row r="3" spans="1:3">
      <c r="A3" s="4" t="s">
        <v>356</v>
      </c>
      <c r="B3" s="5" t="n">
        <v>-345308</v>
      </c>
      <c r="C3" s="5" t="n">
        <v>-213447</v>
      </c>
    </row>
    <row r="4" spans="1:3">
      <c r="A4" s="4" t="s">
        <v>357</v>
      </c>
      <c r="B4" s="5" t="n">
        <v>1616796</v>
      </c>
      <c r="C4" s="5" t="n">
        <v>547073</v>
      </c>
    </row>
    <row r="5" spans="1:3">
      <c r="A5" s="4" t="s">
        <v>358</v>
      </c>
    </row>
    <row r="6" spans="1:3">
      <c r="A6" s="4" t="s">
        <v>327</v>
      </c>
      <c r="B6" s="5" t="n">
        <v>169051</v>
      </c>
      <c r="C6" s="5" t="n">
        <v>146870</v>
      </c>
    </row>
    <row r="7" spans="1:3">
      <c r="A7" s="4" t="s">
        <v>359</v>
      </c>
    </row>
    <row r="8" spans="1:3">
      <c r="A8" s="4" t="s">
        <v>327</v>
      </c>
      <c r="B8" s="5" t="n">
        <v>1543487</v>
      </c>
      <c r="C8" s="5" t="n">
        <v>439071</v>
      </c>
    </row>
    <row r="9" spans="1:3">
      <c r="A9" s="4" t="s">
        <v>351</v>
      </c>
    </row>
    <row r="10" spans="1:3">
      <c r="A10" s="4" t="s">
        <v>327</v>
      </c>
      <c r="B10" s="5" t="n">
        <v>58333</v>
      </c>
      <c r="C10" s="5" t="n">
        <v>58333</v>
      </c>
    </row>
    <row r="11" spans="1:3">
      <c r="A11" s="4" t="s">
        <v>360</v>
      </c>
    </row>
    <row r="12" spans="1:3">
      <c r="A12" s="4" t="s">
        <v>327</v>
      </c>
      <c r="B12" s="5" t="n">
        <v>107318</v>
      </c>
      <c r="C12" s="5" t="n">
        <v>41081</v>
      </c>
    </row>
    <row r="13" spans="1:3">
      <c r="A13" s="4" t="s">
        <v>361</v>
      </c>
    </row>
    <row r="14" spans="1:3">
      <c r="A14" s="4" t="s">
        <v>327</v>
      </c>
      <c r="B14" s="7" t="n">
        <v>83915</v>
      </c>
      <c r="C14" s="7" t="n">
        <v>75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14"/>
    <col customWidth="1" max="7" min="7" width="16"/>
    <col customWidth="1" max="8" min="8" width="14"/>
  </cols>
  <sheetData>
    <row r="1" spans="1:8">
      <c r="A1" s="1" t="s">
        <v>362</v>
      </c>
      <c r="B1" s="2" t="s">
        <v>363</v>
      </c>
      <c r="C1" s="2" t="s">
        <v>2</v>
      </c>
      <c r="D1" s="2" t="s">
        <v>93</v>
      </c>
      <c r="E1" s="2" t="s">
        <v>2</v>
      </c>
      <c r="F1" s="2" t="s">
        <v>93</v>
      </c>
      <c r="G1" s="2" t="s">
        <v>28</v>
      </c>
      <c r="H1" s="2" t="s">
        <v>364</v>
      </c>
    </row>
    <row r="2" spans="1:8">
      <c r="A2" s="4" t="s">
        <v>365</v>
      </c>
      <c r="C2" s="4" t="s">
        <v>366</v>
      </c>
      <c r="E2" s="4" t="s">
        <v>366</v>
      </c>
    </row>
    <row r="3" spans="1:8">
      <c r="A3" s="4" t="s">
        <v>367</v>
      </c>
      <c r="E3" s="5" t="n">
        <v>13688531</v>
      </c>
      <c r="F3" s="5" t="n">
        <v>9958808</v>
      </c>
    </row>
    <row r="4" spans="1:8">
      <c r="A4" s="4" t="s">
        <v>74</v>
      </c>
      <c r="C4" s="7" t="n">
        <v>77850</v>
      </c>
      <c r="E4" s="7" t="n">
        <v>77850</v>
      </c>
      <c r="G4" s="7" t="n">
        <v>74782</v>
      </c>
    </row>
    <row r="5" spans="1:8">
      <c r="A5" s="4" t="s">
        <v>368</v>
      </c>
      <c r="C5" s="5" t="n">
        <v>100000</v>
      </c>
      <c r="E5" s="5" t="n">
        <v>100000</v>
      </c>
      <c r="G5" s="5" t="n">
        <v>100000</v>
      </c>
    </row>
    <row r="6" spans="1:8">
      <c r="A6" s="4" t="s">
        <v>136</v>
      </c>
      <c r="C6" s="5" t="n">
        <v>1339987</v>
      </c>
      <c r="E6" s="5" t="n">
        <v>1339987</v>
      </c>
      <c r="G6" s="5" t="n">
        <v>1300000</v>
      </c>
      <c r="H6" s="7" t="n">
        <v>1300000</v>
      </c>
    </row>
    <row r="7" spans="1:8">
      <c r="A7" s="4" t="s">
        <v>369</v>
      </c>
      <c r="E7" s="5" t="n">
        <v>39987</v>
      </c>
      <c r="F7" s="4" t="s">
        <v>40</v>
      </c>
    </row>
    <row r="8" spans="1:8">
      <c r="A8" s="4" t="s">
        <v>370</v>
      </c>
      <c r="C8" s="5" t="n">
        <v>1239987</v>
      </c>
      <c r="E8" s="7" t="n">
        <v>1239987</v>
      </c>
      <c r="G8" s="5" t="n">
        <v>1200000</v>
      </c>
    </row>
    <row r="9" spans="1:8">
      <c r="A9" s="4" t="s">
        <v>371</v>
      </c>
      <c r="E9" s="4" t="s">
        <v>372</v>
      </c>
    </row>
    <row r="10" spans="1:8">
      <c r="A10" s="4" t="s">
        <v>373</v>
      </c>
      <c r="E10" s="4" t="s">
        <v>374</v>
      </c>
    </row>
    <row r="11" spans="1:8">
      <c r="A11" s="4" t="s">
        <v>375</v>
      </c>
      <c r="E11" s="7" t="n">
        <v>59485</v>
      </c>
      <c r="G11" s="5" t="n">
        <v>6838</v>
      </c>
    </row>
    <row r="12" spans="1:8">
      <c r="A12" s="4" t="s">
        <v>49</v>
      </c>
      <c r="C12" s="5" t="n">
        <v>140184</v>
      </c>
      <c r="E12" s="5" t="n">
        <v>140184</v>
      </c>
      <c r="G12" s="5" t="n">
        <v>37990</v>
      </c>
    </row>
    <row r="13" spans="1:8">
      <c r="A13" s="4" t="s">
        <v>74</v>
      </c>
      <c r="C13" s="5" t="n">
        <v>215540</v>
      </c>
      <c r="E13" s="5" t="n">
        <v>215540</v>
      </c>
      <c r="G13" s="5" t="n">
        <v>229564</v>
      </c>
    </row>
    <row r="14" spans="1:8">
      <c r="A14" s="4" t="s">
        <v>376</v>
      </c>
      <c r="C14" s="5" t="n">
        <v>313444</v>
      </c>
      <c r="E14" s="5" t="n">
        <v>313444</v>
      </c>
      <c r="G14" s="5" t="n">
        <v>52777</v>
      </c>
    </row>
    <row r="15" spans="1:8">
      <c r="A15" s="4" t="s">
        <v>377</v>
      </c>
      <c r="B15" s="7" t="n">
        <v>425194</v>
      </c>
      <c r="C15" s="5" t="n">
        <v>425194</v>
      </c>
      <c r="E15" s="5" t="n">
        <v>425194</v>
      </c>
      <c r="G15" s="5" t="n">
        <v>116800</v>
      </c>
    </row>
    <row r="16" spans="1:8">
      <c r="A16" s="4" t="s">
        <v>378</v>
      </c>
      <c r="B16" s="4" t="s">
        <v>379</v>
      </c>
    </row>
    <row r="17" spans="1:8">
      <c r="A17" s="4" t="s">
        <v>380</v>
      </c>
      <c r="C17" s="5" t="n">
        <v>499242</v>
      </c>
      <c r="E17" s="7" t="n">
        <v>499242</v>
      </c>
      <c r="G17" s="7" t="n">
        <v>111501</v>
      </c>
    </row>
    <row r="18" spans="1:8">
      <c r="A18" s="4" t="s">
        <v>381</v>
      </c>
      <c r="E18" s="10" t="n">
        <v>2021</v>
      </c>
      <c r="G18" s="11" t="n">
        <v>2019</v>
      </c>
    </row>
    <row r="19" spans="1:8">
      <c r="A19" s="4" t="s">
        <v>382</v>
      </c>
      <c r="C19" s="5" t="n">
        <v>45614</v>
      </c>
      <c r="E19" s="7" t="n">
        <v>45614</v>
      </c>
      <c r="G19" s="7" t="n">
        <v>20734</v>
      </c>
    </row>
    <row r="20" spans="1:8">
      <c r="A20" s="4" t="s">
        <v>383</v>
      </c>
      <c r="C20" s="5" t="n">
        <v>453628</v>
      </c>
      <c r="E20" s="5" t="n">
        <v>453628</v>
      </c>
      <c r="G20" s="5" t="n">
        <v>90967</v>
      </c>
    </row>
    <row r="21" spans="1:8">
      <c r="A21" s="4" t="s">
        <v>384</v>
      </c>
      <c r="C21" s="5" t="n">
        <v>250000</v>
      </c>
      <c r="E21" s="5" t="n">
        <v>250000</v>
      </c>
      <c r="G21" s="5" t="n">
        <v>250000</v>
      </c>
    </row>
    <row r="22" spans="1:8">
      <c r="A22" s="4" t="s">
        <v>385</v>
      </c>
      <c r="C22" s="5" t="n">
        <v>100000</v>
      </c>
      <c r="E22" s="5" t="n">
        <v>100000</v>
      </c>
    </row>
    <row r="23" spans="1:8">
      <c r="A23" s="4" t="s">
        <v>386</v>
      </c>
      <c r="C23" s="5" t="n">
        <v>23619</v>
      </c>
      <c r="D23" s="7" t="n">
        <v>6029</v>
      </c>
      <c r="E23" s="7" t="n">
        <v>33064</v>
      </c>
      <c r="F23" s="7" t="n">
        <v>8134</v>
      </c>
    </row>
    <row r="24" spans="1:8">
      <c r="A24" s="4" t="s">
        <v>387</v>
      </c>
      <c r="E24" s="4" t="s">
        <v>388</v>
      </c>
    </row>
    <row r="25" spans="1:8">
      <c r="A25" s="4" t="s">
        <v>389</v>
      </c>
      <c r="C25" s="7" t="n">
        <v>2472536</v>
      </c>
      <c r="E25" s="7" t="n">
        <v>2472536</v>
      </c>
      <c r="G25" s="7" t="n">
        <v>0</v>
      </c>
    </row>
    <row r="26" spans="1:8">
      <c r="A26" s="4" t="s">
        <v>390</v>
      </c>
    </row>
    <row r="27" spans="1:8">
      <c r="A27" s="4" t="s">
        <v>391</v>
      </c>
      <c r="E27" s="4" t="s">
        <v>348</v>
      </c>
    </row>
    <row r="28" spans="1:8">
      <c r="A28" s="4" t="s">
        <v>392</v>
      </c>
    </row>
    <row r="29" spans="1:8">
      <c r="A29" s="4" t="s">
        <v>391</v>
      </c>
      <c r="E29" s="4" t="s">
        <v>354</v>
      </c>
    </row>
    <row r="30" spans="1:8">
      <c r="A30" s="4" t="s">
        <v>393</v>
      </c>
    </row>
    <row r="31" spans="1:8">
      <c r="A31" s="4" t="s">
        <v>391</v>
      </c>
      <c r="E31"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4</v>
      </c>
      <c r="B1" s="2" t="s">
        <v>2</v>
      </c>
      <c r="C1" s="2" t="s">
        <v>28</v>
      </c>
    </row>
    <row r="2" spans="1:3">
      <c r="A2" s="4" t="s">
        <v>327</v>
      </c>
      <c r="B2" s="7" t="n">
        <v>1228735</v>
      </c>
      <c r="C2" s="7" t="n">
        <v>781735</v>
      </c>
    </row>
    <row r="3" spans="1:3">
      <c r="A3" s="4" t="s">
        <v>395</v>
      </c>
      <c r="B3" s="5" t="n">
        <v>-283589</v>
      </c>
      <c r="C3" s="5" t="n">
        <v>-189475</v>
      </c>
    </row>
    <row r="4" spans="1:3">
      <c r="A4" s="4" t="s">
        <v>357</v>
      </c>
      <c r="B4" s="5" t="n">
        <v>945146</v>
      </c>
      <c r="C4" s="5" t="n">
        <v>592260</v>
      </c>
    </row>
    <row r="5" spans="1:3">
      <c r="A5" s="4" t="s">
        <v>396</v>
      </c>
    </row>
    <row r="6" spans="1:3">
      <c r="A6" s="4" t="s">
        <v>327</v>
      </c>
      <c r="B6" s="5" t="n">
        <v>592670</v>
      </c>
      <c r="C6" s="5" t="n">
        <v>480670</v>
      </c>
    </row>
    <row r="7" spans="1:3">
      <c r="A7" s="4" t="s">
        <v>397</v>
      </c>
    </row>
    <row r="8" spans="1:3">
      <c r="A8" s="4" t="s">
        <v>327</v>
      </c>
      <c r="B8" s="5" t="n">
        <v>503000</v>
      </c>
      <c r="C8" s="5" t="n">
        <v>256000</v>
      </c>
    </row>
    <row r="9" spans="1:3">
      <c r="A9" s="4" t="s">
        <v>398</v>
      </c>
    </row>
    <row r="10" spans="1:3">
      <c r="A10" s="4" t="s">
        <v>327</v>
      </c>
      <c r="B10" s="5" t="n">
        <v>3100</v>
      </c>
      <c r="C10" s="5" t="n">
        <v>3100</v>
      </c>
    </row>
    <row r="11" spans="1:3">
      <c r="A11" s="4" t="s">
        <v>399</v>
      </c>
    </row>
    <row r="12" spans="1:3">
      <c r="A12" s="4" t="s">
        <v>327</v>
      </c>
      <c r="B12" s="5" t="n">
        <v>41965</v>
      </c>
      <c r="C12" s="5" t="n">
        <v>41965</v>
      </c>
    </row>
    <row r="13" spans="1:3">
      <c r="A13" s="4" t="s">
        <v>400</v>
      </c>
    </row>
    <row r="14" spans="1:3">
      <c r="A14" s="4" t="s">
        <v>327</v>
      </c>
      <c r="B14" s="7" t="n">
        <v>88000</v>
      </c>
      <c r="C14" s="4" t="s">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1</v>
      </c>
      <c r="B1" s="2" t="s">
        <v>2</v>
      </c>
      <c r="C1" s="2" t="s">
        <v>28</v>
      </c>
    </row>
    <row r="2" spans="1:3">
      <c r="A2" s="4" t="s">
        <v>327</v>
      </c>
      <c r="B2" s="7" t="n">
        <v>945146</v>
      </c>
      <c r="C2" s="7" t="n">
        <v>592260</v>
      </c>
    </row>
    <row r="3" spans="1:3">
      <c r="A3" s="4" t="s">
        <v>402</v>
      </c>
    </row>
    <row r="4" spans="1:3">
      <c r="A4" s="5" t="n">
        <v>2018</v>
      </c>
      <c r="B4" s="5" t="n">
        <v>109268</v>
      </c>
    </row>
    <row r="5" spans="1:3">
      <c r="A5" s="5" t="n">
        <v>2019</v>
      </c>
      <c r="B5" s="5" t="n">
        <v>218537</v>
      </c>
    </row>
    <row r="6" spans="1:3">
      <c r="A6" s="5" t="n">
        <v>2020</v>
      </c>
      <c r="B6" s="5" t="n">
        <v>218537</v>
      </c>
    </row>
    <row r="7" spans="1:3">
      <c r="A7" s="5" t="n">
        <v>2021</v>
      </c>
      <c r="B7" s="5" t="n">
        <v>176362</v>
      </c>
    </row>
    <row r="8" spans="1:3">
      <c r="A8" s="5" t="n">
        <v>2022</v>
      </c>
      <c r="B8" s="5" t="n">
        <v>78607</v>
      </c>
    </row>
    <row r="9" spans="1:3">
      <c r="A9" s="4" t="s">
        <v>403</v>
      </c>
      <c r="B9" s="5" t="n">
        <v>143835</v>
      </c>
    </row>
    <row r="10" spans="1:3">
      <c r="A10" s="4" t="s">
        <v>327</v>
      </c>
      <c r="B10" s="7" t="n">
        <v>945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689011</v>
      </c>
      <c r="C4" s="7" t="n">
        <v>745426</v>
      </c>
      <c r="D4" s="7" t="n">
        <v>1576360</v>
      </c>
      <c r="E4" s="7" t="n">
        <v>1314004</v>
      </c>
    </row>
    <row r="5" spans="1:5">
      <c r="A5" s="4" t="s">
        <v>96</v>
      </c>
      <c r="B5" s="5" t="n">
        <v>43300</v>
      </c>
      <c r="C5" s="5" t="n">
        <v>87297</v>
      </c>
      <c r="D5" s="5" t="n">
        <v>102816</v>
      </c>
      <c r="E5" s="5" t="n">
        <v>187175</v>
      </c>
    </row>
    <row r="6" spans="1:5">
      <c r="A6" s="4" t="s">
        <v>97</v>
      </c>
      <c r="B6" s="5" t="n">
        <v>732311</v>
      </c>
      <c r="C6" s="5" t="n">
        <v>832723</v>
      </c>
      <c r="D6" s="5" t="n">
        <v>1679176</v>
      </c>
      <c r="E6" s="5" t="n">
        <v>1501179</v>
      </c>
    </row>
    <row r="7" spans="1:5">
      <c r="A7" s="3" t="s">
        <v>98</v>
      </c>
    </row>
    <row r="8" spans="1:5">
      <c r="A8" s="4" t="s">
        <v>95</v>
      </c>
      <c r="B8" s="5" t="n">
        <v>664182</v>
      </c>
      <c r="C8" s="5" t="n">
        <v>566447</v>
      </c>
      <c r="D8" s="5" t="n">
        <v>1360840</v>
      </c>
      <c r="E8" s="5" t="n">
        <v>1125724</v>
      </c>
    </row>
    <row r="9" spans="1:5">
      <c r="A9" s="4" t="s">
        <v>96</v>
      </c>
      <c r="B9" s="5" t="n">
        <v>78500</v>
      </c>
      <c r="C9" s="5" t="n">
        <v>19505</v>
      </c>
      <c r="D9" s="5" t="n">
        <v>88992</v>
      </c>
      <c r="E9" s="5" t="n">
        <v>32005</v>
      </c>
    </row>
    <row r="10" spans="1:5">
      <c r="A10" s="4" t="s">
        <v>99</v>
      </c>
      <c r="B10" s="5" t="n">
        <v>55706</v>
      </c>
      <c r="C10" s="5" t="n">
        <v>28048</v>
      </c>
      <c r="D10" s="5" t="n">
        <v>84819</v>
      </c>
      <c r="E10" s="5" t="n">
        <v>46350</v>
      </c>
    </row>
    <row r="11" spans="1:5">
      <c r="A11" s="4" t="s">
        <v>100</v>
      </c>
      <c r="B11" s="5" t="n">
        <v>798388</v>
      </c>
      <c r="C11" s="5" t="n">
        <v>614000</v>
      </c>
      <c r="D11" s="5" t="n">
        <v>1534651</v>
      </c>
      <c r="E11" s="5" t="n">
        <v>1204079</v>
      </c>
    </row>
    <row r="12" spans="1:5">
      <c r="A12" s="4" t="s">
        <v>101</v>
      </c>
      <c r="B12" s="5" t="n">
        <v>-66077</v>
      </c>
      <c r="C12" s="5" t="n">
        <v>218723</v>
      </c>
      <c r="D12" s="5" t="n">
        <v>144525</v>
      </c>
      <c r="E12" s="5" t="n">
        <v>297100</v>
      </c>
    </row>
    <row r="13" spans="1:5">
      <c r="A13" s="3" t="s">
        <v>102</v>
      </c>
    </row>
    <row r="14" spans="1:5">
      <c r="A14" s="4" t="s">
        <v>103</v>
      </c>
      <c r="B14" s="5" t="n">
        <v>2213094</v>
      </c>
      <c r="C14" s="5" t="n">
        <v>460736</v>
      </c>
      <c r="D14" s="5" t="n">
        <v>3033369</v>
      </c>
      <c r="E14" s="5" t="n">
        <v>895894</v>
      </c>
    </row>
    <row r="15" spans="1:5">
      <c r="A15" s="4" t="s">
        <v>99</v>
      </c>
      <c r="B15" s="5" t="n">
        <v>83769</v>
      </c>
      <c r="C15" s="5" t="n">
        <v>39845</v>
      </c>
      <c r="D15" s="5" t="n">
        <v>141156</v>
      </c>
      <c r="E15" s="5" t="n">
        <v>74380</v>
      </c>
    </row>
    <row r="16" spans="1:5">
      <c r="A16" s="4" t="s">
        <v>104</v>
      </c>
      <c r="B16" s="5" t="n">
        <v>2296863</v>
      </c>
      <c r="C16" s="5" t="n">
        <v>500581</v>
      </c>
      <c r="D16" s="5" t="n">
        <v>3174525</v>
      </c>
      <c r="E16" s="5" t="n">
        <v>970274</v>
      </c>
    </row>
    <row r="17" spans="1:5">
      <c r="A17" s="4" t="s">
        <v>105</v>
      </c>
      <c r="B17" s="5" t="n">
        <v>-2362940</v>
      </c>
      <c r="C17" s="5" t="n">
        <v>-281858</v>
      </c>
      <c r="D17" s="5" t="n">
        <v>-3030000</v>
      </c>
      <c r="E17" s="5" t="n">
        <v>-673174</v>
      </c>
    </row>
    <row r="18" spans="1:5">
      <c r="A18" s="3" t="s">
        <v>106</v>
      </c>
    </row>
    <row r="19" spans="1:5">
      <c r="A19" s="4" t="s">
        <v>107</v>
      </c>
      <c r="B19" s="5" t="n">
        <v>-1102537</v>
      </c>
      <c r="C19" s="5" t="n">
        <v>-97987</v>
      </c>
      <c r="D19" s="5" t="n">
        <v>-1387188</v>
      </c>
      <c r="E19" s="5" t="n">
        <v>-421409</v>
      </c>
    </row>
    <row r="20" spans="1:5">
      <c r="A20" s="4" t="s">
        <v>108</v>
      </c>
      <c r="B20" s="4" t="s">
        <v>40</v>
      </c>
      <c r="C20" s="4" t="s">
        <v>40</v>
      </c>
      <c r="D20" s="5" t="n">
        <v>-56093</v>
      </c>
      <c r="E20" s="4" t="s">
        <v>40</v>
      </c>
    </row>
    <row r="21" spans="1:5">
      <c r="A21" s="4" t="s">
        <v>109</v>
      </c>
      <c r="B21" s="5" t="n">
        <v>1780769</v>
      </c>
      <c r="C21" s="5" t="n">
        <v>-85035</v>
      </c>
      <c r="D21" s="5" t="n">
        <v>1794091</v>
      </c>
      <c r="E21" s="5" t="n">
        <v>-191278</v>
      </c>
    </row>
    <row r="22" spans="1:5">
      <c r="A22" s="4" t="s">
        <v>110</v>
      </c>
      <c r="B22" s="5" t="n">
        <v>678232</v>
      </c>
      <c r="C22" s="5" t="n">
        <v>-183022</v>
      </c>
      <c r="D22" s="5" t="n">
        <v>350810</v>
      </c>
      <c r="E22" s="5" t="n">
        <v>-612687</v>
      </c>
    </row>
    <row r="23" spans="1:5">
      <c r="A23" s="4" t="s">
        <v>111</v>
      </c>
      <c r="B23" s="5" t="n">
        <v>-1684708</v>
      </c>
      <c r="C23" s="5" t="n">
        <v>-464880</v>
      </c>
      <c r="D23" s="5" t="n">
        <v>-2679190</v>
      </c>
      <c r="E23" s="5" t="n">
        <v>-1285861</v>
      </c>
    </row>
    <row r="24" spans="1:5">
      <c r="A24" s="4" t="s">
        <v>112</v>
      </c>
      <c r="B24" s="5" t="n">
        <v>-4906</v>
      </c>
      <c r="C24" s="5" t="n">
        <v>4554</v>
      </c>
      <c r="D24" s="5" t="n">
        <v>-12796</v>
      </c>
      <c r="E24" s="5" t="n">
        <v>9290</v>
      </c>
    </row>
    <row r="25" spans="1:5">
      <c r="A25" s="4" t="s">
        <v>113</v>
      </c>
      <c r="B25" s="7" t="n">
        <v>-1679802</v>
      </c>
      <c r="C25" s="7" t="n">
        <v>-469434</v>
      </c>
      <c r="D25" s="7" t="n">
        <v>-2666394</v>
      </c>
      <c r="E25" s="7" t="n">
        <v>-1295151</v>
      </c>
    </row>
    <row r="26" spans="1:5">
      <c r="A26" s="4" t="s">
        <v>114</v>
      </c>
      <c r="B26" s="9" t="n">
        <v>-0.11</v>
      </c>
      <c r="C26" s="9" t="n">
        <v>-0.05</v>
      </c>
      <c r="D26" s="9" t="n">
        <v>-0.2</v>
      </c>
      <c r="E26" s="9" t="n">
        <v>-0.14</v>
      </c>
    </row>
    <row r="27" spans="1:5">
      <c r="A27" s="4" t="s">
        <v>115</v>
      </c>
      <c r="B27" s="5" t="n">
        <v>15387039</v>
      </c>
      <c r="C27" s="5" t="n">
        <v>9490789</v>
      </c>
      <c r="D27" s="5" t="n">
        <v>13519957</v>
      </c>
      <c r="E27" s="5" t="n">
        <v>9154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57"/>
    <col customWidth="1" max="2" min="2" width="75"/>
    <col customWidth="1" max="3" min="3" width="15"/>
    <col customWidth="1" max="4" min="4" width="16"/>
    <col customWidth="1" max="5" min="5" width="14"/>
    <col customWidth="1" max="6" min="6" width="15"/>
    <col customWidth="1" max="7" min="7" width="16"/>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404</v>
      </c>
      <c r="B1" s="2" t="s">
        <v>405</v>
      </c>
      <c r="C1" s="2" t="s">
        <v>364</v>
      </c>
      <c r="D1" s="2" t="s">
        <v>406</v>
      </c>
      <c r="E1" s="2" t="s">
        <v>304</v>
      </c>
      <c r="F1" s="2" t="s">
        <v>407</v>
      </c>
      <c r="G1" s="2" t="s">
        <v>306</v>
      </c>
      <c r="H1" s="2" t="s">
        <v>408</v>
      </c>
      <c r="I1" s="2" t="s">
        <v>2</v>
      </c>
      <c r="J1" s="2" t="s">
        <v>93</v>
      </c>
      <c r="K1" s="2" t="s">
        <v>2</v>
      </c>
      <c r="L1" s="2" t="s">
        <v>93</v>
      </c>
      <c r="M1" s="2" t="s">
        <v>28</v>
      </c>
      <c r="N1" s="2" t="s">
        <v>409</v>
      </c>
    </row>
    <row r="2" spans="1:14">
      <c r="A2" s="4" t="s">
        <v>146</v>
      </c>
      <c r="K2" s="4" t="s">
        <v>40</v>
      </c>
      <c r="L2" s="7" t="n">
        <v>80100</v>
      </c>
    </row>
    <row r="3" spans="1:14">
      <c r="A3" s="4" t="s">
        <v>410</v>
      </c>
      <c r="K3" s="5" t="n">
        <v>14000</v>
      </c>
      <c r="M3" s="7" t="n">
        <v>22050</v>
      </c>
    </row>
    <row r="4" spans="1:14">
      <c r="A4" s="4" t="s">
        <v>411</v>
      </c>
      <c r="I4" s="7" t="n">
        <v>1190428</v>
      </c>
      <c r="K4" s="5" t="n">
        <v>1190428</v>
      </c>
      <c r="M4" s="5" t="n">
        <v>1251306</v>
      </c>
    </row>
    <row r="5" spans="1:14">
      <c r="A5" s="4" t="s">
        <v>412</v>
      </c>
      <c r="F5" s="7" t="n">
        <v>20000</v>
      </c>
      <c r="I5" s="5" t="n">
        <v>-499998</v>
      </c>
      <c r="K5" s="5" t="n">
        <v>-499998</v>
      </c>
      <c r="M5" s="5" t="n">
        <v>-208680</v>
      </c>
    </row>
    <row r="6" spans="1:14">
      <c r="A6" s="4" t="s">
        <v>413</v>
      </c>
      <c r="C6" s="4" t="s">
        <v>414</v>
      </c>
      <c r="F6" s="4" t="s">
        <v>415</v>
      </c>
    </row>
    <row r="7" spans="1:14">
      <c r="A7" s="4" t="s">
        <v>416</v>
      </c>
      <c r="I7" s="7" t="n">
        <v>453628</v>
      </c>
      <c r="K7" s="7" t="n">
        <v>453628</v>
      </c>
      <c r="M7" s="7" t="n">
        <v>90967</v>
      </c>
    </row>
    <row r="8" spans="1:14">
      <c r="A8" s="4" t="s">
        <v>417</v>
      </c>
      <c r="I8" s="5" t="n">
        <v>16068505</v>
      </c>
      <c r="K8" s="5" t="n">
        <v>16068505</v>
      </c>
      <c r="M8" s="5" t="n">
        <v>10732922</v>
      </c>
    </row>
    <row r="9" spans="1:14">
      <c r="A9" s="4" t="s">
        <v>418</v>
      </c>
      <c r="I9" s="7" t="n">
        <v>1607</v>
      </c>
      <c r="K9" s="7" t="n">
        <v>1607</v>
      </c>
      <c r="M9" s="7" t="n">
        <v>1073</v>
      </c>
    </row>
    <row r="10" spans="1:14">
      <c r="A10" s="4" t="s">
        <v>419</v>
      </c>
      <c r="I10" s="4" t="s">
        <v>40</v>
      </c>
      <c r="J10" s="4" t="s">
        <v>40</v>
      </c>
      <c r="K10" s="5" t="n">
        <v>-56093</v>
      </c>
      <c r="L10" s="4" t="s">
        <v>40</v>
      </c>
    </row>
    <row r="11" spans="1:14">
      <c r="A11" s="4" t="s">
        <v>420</v>
      </c>
    </row>
    <row r="12" spans="1:14">
      <c r="A12" s="4" t="s">
        <v>421</v>
      </c>
      <c r="I12" s="5" t="n">
        <v>200000</v>
      </c>
      <c r="K12" s="5" t="n">
        <v>200000</v>
      </c>
    </row>
    <row r="13" spans="1:14">
      <c r="A13" s="4" t="s">
        <v>373</v>
      </c>
      <c r="B13" s="4" t="s">
        <v>374</v>
      </c>
    </row>
    <row r="14" spans="1:14">
      <c r="A14" s="4" t="s">
        <v>422</v>
      </c>
      <c r="B14" s="7" t="n">
        <v>200000</v>
      </c>
    </row>
    <row r="15" spans="1:14">
      <c r="A15" s="4" t="s">
        <v>413</v>
      </c>
      <c r="B15" s="4" t="s">
        <v>423</v>
      </c>
    </row>
    <row r="16" spans="1:14">
      <c r="A16" s="4" t="s">
        <v>424</v>
      </c>
      <c r="B16" s="4" t="s">
        <v>425</v>
      </c>
    </row>
    <row r="17" spans="1:14">
      <c r="A17" s="4" t="s">
        <v>426</v>
      </c>
    </row>
    <row r="18" spans="1:14">
      <c r="A18" s="4" t="s">
        <v>427</v>
      </c>
      <c r="N18" s="7" t="n">
        <v>16200</v>
      </c>
    </row>
    <row r="19" spans="1:14">
      <c r="A19" s="4" t="s">
        <v>421</v>
      </c>
      <c r="I19" s="5" t="n">
        <v>0</v>
      </c>
      <c r="K19" s="5" t="n">
        <v>0</v>
      </c>
      <c r="M19" s="5" t="n">
        <v>9200</v>
      </c>
    </row>
    <row r="20" spans="1:14">
      <c r="A20" s="4" t="s">
        <v>410</v>
      </c>
      <c r="K20" s="5" t="n">
        <v>9200</v>
      </c>
      <c r="M20" s="5" t="n">
        <v>7000</v>
      </c>
    </row>
    <row r="21" spans="1:14">
      <c r="A21" s="4" t="s">
        <v>428</v>
      </c>
    </row>
    <row r="22" spans="1:14">
      <c r="A22" s="4" t="s">
        <v>429</v>
      </c>
      <c r="K22" s="5" t="n">
        <v>21328</v>
      </c>
      <c r="M22" s="5" t="n">
        <v>6090</v>
      </c>
    </row>
    <row r="23" spans="1:14">
      <c r="A23" s="4" t="s">
        <v>421</v>
      </c>
      <c r="I23" s="5" t="n">
        <v>22582</v>
      </c>
      <c r="K23" s="5" t="n">
        <v>22582</v>
      </c>
      <c r="M23" s="5" t="n">
        <v>43910</v>
      </c>
    </row>
    <row r="24" spans="1:14">
      <c r="A24" s="4" t="s">
        <v>373</v>
      </c>
      <c r="D24" s="4" t="s">
        <v>430</v>
      </c>
    </row>
    <row r="25" spans="1:14">
      <c r="A25" s="4" t="s">
        <v>422</v>
      </c>
      <c r="D25" s="7" t="n">
        <v>50000</v>
      </c>
    </row>
    <row r="26" spans="1:14">
      <c r="A26" s="4" t="s">
        <v>431</v>
      </c>
      <c r="I26" s="5" t="n">
        <v>3093</v>
      </c>
      <c r="K26" s="5" t="n">
        <v>3093</v>
      </c>
      <c r="M26" s="5" t="n">
        <v>4028</v>
      </c>
    </row>
    <row r="27" spans="1:14">
      <c r="A27" s="4" t="s">
        <v>432</v>
      </c>
      <c r="D27" s="7" t="n">
        <v>7416</v>
      </c>
    </row>
    <row r="28" spans="1:14">
      <c r="A28" s="4" t="s">
        <v>433</v>
      </c>
      <c r="G28" s="7" t="n">
        <v>15809</v>
      </c>
    </row>
    <row r="29" spans="1:14">
      <c r="A29" s="4" t="s">
        <v>413</v>
      </c>
      <c r="D29" s="4" t="s">
        <v>434</v>
      </c>
    </row>
    <row r="30" spans="1:14">
      <c r="A30" s="4" t="s">
        <v>435</v>
      </c>
      <c r="K30" s="5" t="n">
        <v>436</v>
      </c>
      <c r="M30" s="5" t="n">
        <v>2055</v>
      </c>
    </row>
    <row r="31" spans="1:14">
      <c r="A31" s="4" t="s">
        <v>436</v>
      </c>
      <c r="I31" s="5" t="n">
        <v>15809</v>
      </c>
      <c r="K31" s="5" t="n">
        <v>15809</v>
      </c>
      <c r="M31" s="5" t="n">
        <v>15809</v>
      </c>
    </row>
    <row r="32" spans="1:14">
      <c r="A32" s="4" t="s">
        <v>437</v>
      </c>
    </row>
    <row r="33" spans="1:14">
      <c r="A33" s="4" t="s">
        <v>421</v>
      </c>
      <c r="G33" s="7" t="n">
        <v>340000</v>
      </c>
    </row>
    <row r="34" spans="1:14">
      <c r="A34" s="4" t="s">
        <v>373</v>
      </c>
      <c r="G34" s="4" t="s">
        <v>438</v>
      </c>
    </row>
    <row r="35" spans="1:14">
      <c r="A35" s="4" t="s">
        <v>422</v>
      </c>
      <c r="G35" s="7" t="n">
        <v>340000</v>
      </c>
    </row>
    <row r="36" spans="1:14">
      <c r="A36" s="4" t="s">
        <v>412</v>
      </c>
      <c r="I36" s="5" t="n">
        <v>35158</v>
      </c>
      <c r="K36" s="5" t="n">
        <v>35158</v>
      </c>
      <c r="M36" s="5" t="n">
        <v>42044</v>
      </c>
    </row>
    <row r="37" spans="1:14">
      <c r="A37" s="4" t="s">
        <v>439</v>
      </c>
      <c r="G37" s="7" t="n">
        <v>55277</v>
      </c>
    </row>
    <row r="38" spans="1:14">
      <c r="A38" s="4" t="s">
        <v>413</v>
      </c>
      <c r="G38" s="4" t="s">
        <v>440</v>
      </c>
    </row>
    <row r="39" spans="1:14">
      <c r="A39" s="4" t="s">
        <v>435</v>
      </c>
      <c r="K39" s="5" t="n">
        <v>29678</v>
      </c>
      <c r="M39" s="5" t="n">
        <v>19506</v>
      </c>
    </row>
    <row r="40" spans="1:14">
      <c r="A40" s="4" t="s">
        <v>441</v>
      </c>
    </row>
    <row r="41" spans="1:14">
      <c r="A41" s="4" t="s">
        <v>442</v>
      </c>
      <c r="G41" s="7" t="n">
        <v>25000</v>
      </c>
    </row>
    <row r="42" spans="1:14">
      <c r="A42" s="4" t="s">
        <v>429</v>
      </c>
      <c r="K42" s="5" t="n">
        <v>2000</v>
      </c>
      <c r="M42" s="5" t="n">
        <v>25100</v>
      </c>
    </row>
    <row r="43" spans="1:14">
      <c r="A43" s="4" t="s">
        <v>421</v>
      </c>
      <c r="G43" s="7" t="n">
        <v>194512</v>
      </c>
      <c r="I43" s="5" t="n">
        <v>117412</v>
      </c>
      <c r="K43" s="5" t="n">
        <v>117412</v>
      </c>
      <c r="M43" s="5" t="n">
        <v>169412</v>
      </c>
    </row>
    <row r="44" spans="1:14">
      <c r="A44" s="4" t="s">
        <v>373</v>
      </c>
      <c r="G44" s="4" t="s">
        <v>443</v>
      </c>
    </row>
    <row r="45" spans="1:14">
      <c r="A45" s="4" t="s">
        <v>444</v>
      </c>
      <c r="I45" s="5" t="n">
        <v>50000</v>
      </c>
      <c r="K45" s="5" t="n">
        <v>50000</v>
      </c>
    </row>
    <row r="46" spans="1:14">
      <c r="A46" s="4" t="s">
        <v>445</v>
      </c>
      <c r="I46" s="7" t="n">
        <v>67412</v>
      </c>
      <c r="K46" s="7" t="n">
        <v>67412</v>
      </c>
    </row>
    <row r="47" spans="1:14">
      <c r="A47" s="4" t="s">
        <v>417</v>
      </c>
      <c r="I47" s="5" t="n">
        <v>125000</v>
      </c>
      <c r="K47" s="5" t="n">
        <v>125000</v>
      </c>
    </row>
    <row r="48" spans="1:14">
      <c r="A48" s="4" t="s">
        <v>418</v>
      </c>
      <c r="I48" s="7" t="n">
        <v>62500</v>
      </c>
      <c r="K48" s="7" t="n">
        <v>62500</v>
      </c>
    </row>
    <row r="49" spans="1:14">
      <c r="A49" s="4" t="s">
        <v>446</v>
      </c>
      <c r="K49" s="5" t="n">
        <v>50000</v>
      </c>
    </row>
    <row r="50" spans="1:14">
      <c r="A50" s="4" t="s">
        <v>419</v>
      </c>
      <c r="K50" s="5" t="n">
        <v>15000</v>
      </c>
    </row>
    <row r="51" spans="1:14">
      <c r="A51" s="4" t="s">
        <v>447</v>
      </c>
    </row>
    <row r="52" spans="1:14">
      <c r="A52" s="4" t="s">
        <v>448</v>
      </c>
      <c r="E52" s="7" t="n">
        <v>636000</v>
      </c>
    </row>
    <row r="53" spans="1:14">
      <c r="A53" s="4" t="s">
        <v>449</v>
      </c>
      <c r="E53" s="4" t="s">
        <v>310</v>
      </c>
    </row>
    <row r="54" spans="1:14">
      <c r="A54" s="4" t="s">
        <v>429</v>
      </c>
      <c r="K54" s="5" t="n">
        <v>25000</v>
      </c>
      <c r="M54" s="5" t="n">
        <v>50000</v>
      </c>
    </row>
    <row r="55" spans="1:14">
      <c r="A55" s="4" t="s">
        <v>421</v>
      </c>
      <c r="I55" s="7" t="n">
        <v>236000</v>
      </c>
      <c r="K55" s="7" t="n">
        <v>236000</v>
      </c>
      <c r="M55" s="5" t="n">
        <v>261000</v>
      </c>
    </row>
    <row r="56" spans="1:14">
      <c r="A56" s="4" t="s">
        <v>373</v>
      </c>
      <c r="I56" s="4" t="s">
        <v>430</v>
      </c>
      <c r="K56" s="4" t="s">
        <v>430</v>
      </c>
    </row>
    <row r="57" spans="1:14">
      <c r="A57" s="4" t="s">
        <v>450</v>
      </c>
      <c r="E57" s="5" t="n">
        <v>300000</v>
      </c>
    </row>
    <row r="58" spans="1:14">
      <c r="A58" s="4" t="s">
        <v>451</v>
      </c>
      <c r="E58" s="7" t="n">
        <v>135000</v>
      </c>
    </row>
    <row r="59" spans="1:14">
      <c r="A59" s="4" t="s">
        <v>444</v>
      </c>
      <c r="E59" s="7" t="n">
        <v>336000</v>
      </c>
    </row>
    <row r="60" spans="1:14">
      <c r="A60" s="4" t="s">
        <v>435</v>
      </c>
      <c r="K60" s="7" t="n">
        <v>25044</v>
      </c>
      <c r="M60" s="5" t="n">
        <v>18846</v>
      </c>
    </row>
    <row r="61" spans="1:14">
      <c r="A61" s="4" t="s">
        <v>452</v>
      </c>
    </row>
    <row r="62" spans="1:14">
      <c r="A62" s="4" t="s">
        <v>427</v>
      </c>
      <c r="H62" s="7" t="n">
        <v>972500</v>
      </c>
    </row>
    <row r="63" spans="1:14">
      <c r="A63" s="4" t="s">
        <v>421</v>
      </c>
      <c r="I63" s="7" t="n">
        <v>630870</v>
      </c>
      <c r="K63" s="7" t="n">
        <v>630870</v>
      </c>
      <c r="M63" s="5" t="n">
        <v>689870</v>
      </c>
    </row>
    <row r="64" spans="1:14">
      <c r="A64" s="4" t="s">
        <v>373</v>
      </c>
      <c r="I64" s="4" t="s">
        <v>430</v>
      </c>
      <c r="K64" s="4" t="s">
        <v>430</v>
      </c>
    </row>
    <row r="65" spans="1:14">
      <c r="A65" s="4" t="s">
        <v>422</v>
      </c>
      <c r="I65" s="7" t="n">
        <v>74370</v>
      </c>
      <c r="K65" s="7" t="n">
        <v>74370</v>
      </c>
      <c r="M65" s="5" t="n">
        <v>89870</v>
      </c>
    </row>
    <row r="66" spans="1:14">
      <c r="A66" s="4" t="s">
        <v>410</v>
      </c>
      <c r="K66" s="5" t="n">
        <v>59000</v>
      </c>
      <c r="M66" s="5" t="n">
        <v>82630</v>
      </c>
    </row>
    <row r="67" spans="1:14">
      <c r="A67" s="4" t="s">
        <v>411</v>
      </c>
      <c r="I67" s="5" t="n">
        <v>556500</v>
      </c>
      <c r="K67" s="5" t="n">
        <v>556500</v>
      </c>
      <c r="M67" s="5" t="n">
        <v>600000</v>
      </c>
    </row>
    <row r="68" spans="1:14">
      <c r="A68" s="4" t="s">
        <v>450</v>
      </c>
      <c r="H68" s="5" t="n">
        <v>200000</v>
      </c>
    </row>
    <row r="69" spans="1:14">
      <c r="A69" s="4" t="s">
        <v>451</v>
      </c>
      <c r="H69" s="7" t="n">
        <v>80000</v>
      </c>
    </row>
    <row r="70" spans="1:14">
      <c r="A70" s="4" t="s">
        <v>444</v>
      </c>
      <c r="H70" s="5" t="n">
        <v>72500</v>
      </c>
    </row>
    <row r="71" spans="1:14">
      <c r="A71" s="4" t="s">
        <v>445</v>
      </c>
      <c r="H71" s="7" t="n">
        <v>700000</v>
      </c>
    </row>
    <row r="72" spans="1:14">
      <c r="A72" s="4" t="s">
        <v>435</v>
      </c>
      <c r="K72" s="5" t="n">
        <v>64222</v>
      </c>
      <c r="M72" s="5" t="n">
        <v>47409</v>
      </c>
    </row>
    <row r="73" spans="1:14">
      <c r="A73" s="4" t="s">
        <v>453</v>
      </c>
    </row>
    <row r="74" spans="1:14">
      <c r="A74" s="4" t="s">
        <v>421</v>
      </c>
      <c r="I74" s="5" t="n">
        <v>130</v>
      </c>
      <c r="K74" s="5" t="n">
        <v>130</v>
      </c>
      <c r="M74" s="7" t="n">
        <v>130</v>
      </c>
    </row>
    <row r="75" spans="1:14">
      <c r="A75" s="4" t="s">
        <v>373</v>
      </c>
      <c r="M75" s="4" t="s">
        <v>443</v>
      </c>
    </row>
    <row r="76" spans="1:14">
      <c r="A76" s="4" t="s">
        <v>454</v>
      </c>
      <c r="M76" s="7" t="n">
        <v>44500</v>
      </c>
    </row>
    <row r="77" spans="1:14">
      <c r="A77" s="4" t="s">
        <v>410</v>
      </c>
      <c r="M77" s="5" t="n">
        <v>13139</v>
      </c>
    </row>
    <row r="78" spans="1:14">
      <c r="A78" s="4" t="s">
        <v>436</v>
      </c>
      <c r="I78" s="5" t="n">
        <v>8450</v>
      </c>
      <c r="K78" s="5" t="n">
        <v>8450</v>
      </c>
      <c r="M78" s="5" t="n">
        <v>22450</v>
      </c>
    </row>
    <row r="79" spans="1:14">
      <c r="A79" s="4" t="s">
        <v>455</v>
      </c>
    </row>
    <row r="80" spans="1:14">
      <c r="A80" s="4" t="s">
        <v>146</v>
      </c>
      <c r="M80" s="5" t="n">
        <v>80100</v>
      </c>
    </row>
    <row r="81" spans="1:14">
      <c r="A81" s="4" t="s">
        <v>421</v>
      </c>
      <c r="I81" s="5" t="n">
        <v>4450</v>
      </c>
      <c r="K81" s="5" t="n">
        <v>4450</v>
      </c>
      <c r="M81" s="5" t="n">
        <v>4450</v>
      </c>
    </row>
    <row r="82" spans="1:14">
      <c r="A82" s="4" t="s">
        <v>410</v>
      </c>
      <c r="M82" s="5" t="n">
        <v>75650</v>
      </c>
    </row>
    <row r="83" spans="1:14">
      <c r="A83" s="4" t="s">
        <v>456</v>
      </c>
    </row>
    <row r="84" spans="1:14">
      <c r="A84" s="4" t="s">
        <v>457</v>
      </c>
      <c r="I84" s="5" t="n">
        <v>2000</v>
      </c>
      <c r="J84" s="7" t="n">
        <v>13124</v>
      </c>
      <c r="K84" s="5" t="n">
        <v>14317</v>
      </c>
      <c r="L84" s="7" t="n">
        <v>27672</v>
      </c>
    </row>
    <row r="85" spans="1:14">
      <c r="A85" s="4" t="s">
        <v>458</v>
      </c>
    </row>
    <row r="86" spans="1:14">
      <c r="A86" s="4" t="s">
        <v>427</v>
      </c>
      <c r="M86" s="5" t="n">
        <v>106000</v>
      </c>
    </row>
    <row r="87" spans="1:14">
      <c r="A87" s="4" t="s">
        <v>421</v>
      </c>
      <c r="I87" s="7" t="n">
        <v>24204</v>
      </c>
      <c r="K87" s="5" t="n">
        <v>24204</v>
      </c>
      <c r="M87" s="5" t="n">
        <v>84205</v>
      </c>
    </row>
    <row r="88" spans="1:14">
      <c r="A88" s="4" t="s">
        <v>410</v>
      </c>
      <c r="K88" s="7" t="n">
        <v>60000</v>
      </c>
      <c r="M88" s="7" t="n">
        <v>21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s>
  <sheetData>
    <row r="1" spans="1:4">
      <c r="A1" s="1" t="s">
        <v>459</v>
      </c>
      <c r="B1" s="2" t="s">
        <v>1</v>
      </c>
      <c r="C1" s="2" t="s">
        <v>331</v>
      </c>
    </row>
    <row r="2" spans="1:4">
      <c r="B2" s="2" t="s">
        <v>2</v>
      </c>
      <c r="C2" s="2" t="s">
        <v>28</v>
      </c>
      <c r="D2" s="2" t="s">
        <v>409</v>
      </c>
    </row>
    <row r="3" spans="1:4">
      <c r="A3" s="4" t="s">
        <v>83</v>
      </c>
      <c r="B3" s="8" t="n">
        <v>0.0001</v>
      </c>
      <c r="C3" s="8" t="n">
        <v>0.0001</v>
      </c>
    </row>
    <row r="4" spans="1:4">
      <c r="A4" s="4" t="s">
        <v>84</v>
      </c>
      <c r="B4" s="5" t="n">
        <v>1000000000</v>
      </c>
      <c r="C4" s="5" t="n">
        <v>1000000000</v>
      </c>
    </row>
    <row r="5" spans="1:4">
      <c r="A5" s="4" t="s">
        <v>85</v>
      </c>
      <c r="B5" s="5" t="n">
        <v>16068505</v>
      </c>
      <c r="C5" s="5" t="n">
        <v>10732922</v>
      </c>
    </row>
    <row r="6" spans="1:4">
      <c r="A6" s="4" t="s">
        <v>86</v>
      </c>
      <c r="B6" s="5" t="n">
        <v>16068505</v>
      </c>
      <c r="C6" s="5" t="n">
        <v>10732922</v>
      </c>
    </row>
    <row r="7" spans="1:4">
      <c r="A7" s="4" t="s">
        <v>460</v>
      </c>
      <c r="B7" s="7" t="n">
        <v>508000</v>
      </c>
      <c r="C7" s="7" t="n">
        <v>112000</v>
      </c>
    </row>
    <row r="8" spans="1:4">
      <c r="A8" s="4" t="s">
        <v>461</v>
      </c>
      <c r="B8" s="5" t="n">
        <v>1270000</v>
      </c>
      <c r="C8" s="5" t="n">
        <v>112000</v>
      </c>
    </row>
    <row r="9" spans="1:4">
      <c r="A9" s="4" t="s">
        <v>462</v>
      </c>
      <c r="B9" s="7" t="n">
        <v>75755</v>
      </c>
      <c r="C9" s="7" t="n">
        <v>211071</v>
      </c>
    </row>
    <row r="10" spans="1:4">
      <c r="A10" s="4" t="s">
        <v>463</v>
      </c>
      <c r="B10" s="5" t="n">
        <v>57000</v>
      </c>
      <c r="C10" s="5" t="n">
        <v>93691</v>
      </c>
    </row>
    <row r="11" spans="1:4">
      <c r="A11" s="4" t="s">
        <v>464</v>
      </c>
      <c r="B11" s="7" t="n">
        <v>254720</v>
      </c>
      <c r="C11" s="7" t="n">
        <v>537515</v>
      </c>
    </row>
    <row r="12" spans="1:4">
      <c r="A12" s="4" t="s">
        <v>465</v>
      </c>
      <c r="B12" s="5" t="n">
        <v>207750</v>
      </c>
      <c r="C12" s="5" t="n">
        <v>333949</v>
      </c>
    </row>
    <row r="13" spans="1:4">
      <c r="A13" s="4" t="s">
        <v>466</v>
      </c>
      <c r="B13" s="5" t="n">
        <v>74412</v>
      </c>
      <c r="C13" s="5" t="n">
        <v>53304</v>
      </c>
    </row>
    <row r="14" spans="1:4">
      <c r="A14" s="4" t="s">
        <v>467</v>
      </c>
      <c r="B14" s="7" t="n">
        <v>27270</v>
      </c>
      <c r="C14" s="7" t="n">
        <v>30975</v>
      </c>
    </row>
    <row r="15" spans="1:4">
      <c r="A15" s="4" t="s">
        <v>468</v>
      </c>
      <c r="B15" s="5" t="n">
        <v>670271</v>
      </c>
    </row>
    <row r="16" spans="1:4">
      <c r="A16" s="4" t="s">
        <v>469</v>
      </c>
      <c r="B16" s="7" t="n">
        <v>414907</v>
      </c>
    </row>
    <row r="17" spans="1:4">
      <c r="A17" s="4" t="s">
        <v>470</v>
      </c>
      <c r="C17" s="5" t="n">
        <v>1755</v>
      </c>
    </row>
    <row r="18" spans="1:4">
      <c r="A18" s="4" t="s">
        <v>471</v>
      </c>
      <c r="C18" s="4" t="s">
        <v>472</v>
      </c>
    </row>
    <row r="19" spans="1:4">
      <c r="A19" s="4" t="s">
        <v>473</v>
      </c>
      <c r="B19" s="5" t="n">
        <v>37500</v>
      </c>
      <c r="C19" s="5" t="n">
        <v>10000</v>
      </c>
    </row>
    <row r="20" spans="1:4">
      <c r="A20" s="4" t="s">
        <v>474</v>
      </c>
      <c r="B20" s="7" t="n">
        <v>15000</v>
      </c>
      <c r="C20" s="7" t="n">
        <v>11400</v>
      </c>
    </row>
    <row r="21" spans="1:4">
      <c r="A21" s="4" t="s">
        <v>475</v>
      </c>
      <c r="B21" s="5" t="n">
        <v>324000</v>
      </c>
      <c r="C21" s="5" t="n">
        <v>40935</v>
      </c>
    </row>
    <row r="22" spans="1:4">
      <c r="A22" s="4" t="s">
        <v>476</v>
      </c>
      <c r="B22" s="7" t="n">
        <v>122157</v>
      </c>
      <c r="C22" s="7" t="n">
        <v>46666</v>
      </c>
    </row>
    <row r="23" spans="1:4">
      <c r="A23" s="4" t="s">
        <v>477</v>
      </c>
      <c r="C23" s="5" t="n">
        <v>5000</v>
      </c>
    </row>
    <row r="24" spans="1:4">
      <c r="A24" s="4" t="s">
        <v>478</v>
      </c>
      <c r="C24" s="7" t="n">
        <v>7651</v>
      </c>
    </row>
    <row r="25" spans="1:4">
      <c r="A25" s="4" t="s">
        <v>479</v>
      </c>
      <c r="B25" s="7" t="n">
        <v>166647</v>
      </c>
    </row>
    <row r="26" spans="1:4">
      <c r="A26" s="4" t="s">
        <v>72</v>
      </c>
    </row>
    <row r="27" spans="1:4">
      <c r="A27" s="4" t="s">
        <v>87</v>
      </c>
      <c r="B27" s="8" t="n">
        <v>0.0001</v>
      </c>
      <c r="C27" s="8" t="n">
        <v>0.0001</v>
      </c>
    </row>
    <row r="28" spans="1:4">
      <c r="A28" s="4" t="s">
        <v>88</v>
      </c>
      <c r="B28" s="5" t="n">
        <v>1000000</v>
      </c>
      <c r="C28" s="5" t="n">
        <v>1000000</v>
      </c>
    </row>
    <row r="29" spans="1:4">
      <c r="A29" s="4" t="s">
        <v>89</v>
      </c>
      <c r="B29" s="5" t="n">
        <v>552500</v>
      </c>
      <c r="C29" s="5" t="n">
        <v>832500</v>
      </c>
    </row>
    <row r="30" spans="1:4">
      <c r="A30" s="4" t="s">
        <v>90</v>
      </c>
      <c r="B30" s="5" t="n">
        <v>552500</v>
      </c>
      <c r="C30" s="5" t="n">
        <v>832500</v>
      </c>
    </row>
    <row r="31" spans="1:4">
      <c r="A31" s="4" t="s">
        <v>480</v>
      </c>
      <c r="C31" s="12" t="n">
        <v>2.5</v>
      </c>
    </row>
    <row r="32" spans="1:4">
      <c r="A32" s="4" t="s">
        <v>481</v>
      </c>
      <c r="C32" s="5" t="n">
        <v>500</v>
      </c>
    </row>
    <row r="33" spans="1:4">
      <c r="A33" s="4" t="s">
        <v>460</v>
      </c>
      <c r="C33" s="7" t="n">
        <v>114500</v>
      </c>
      <c r="D33" s="7" t="n">
        <v>48000</v>
      </c>
    </row>
    <row r="34" spans="1:4">
      <c r="A34" s="4" t="s">
        <v>461</v>
      </c>
      <c r="C34" s="5" t="n">
        <v>114500</v>
      </c>
      <c r="D34" s="5" t="n">
        <v>48000</v>
      </c>
    </row>
    <row r="35" spans="1:4">
      <c r="A35" s="4" t="s">
        <v>482</v>
      </c>
      <c r="C35" s="7" t="n">
        <v>670000</v>
      </c>
    </row>
    <row r="36" spans="1:4">
      <c r="A36" s="4" t="s">
        <v>483</v>
      </c>
      <c r="C36" s="5" t="n">
        <v>670000</v>
      </c>
    </row>
    <row r="37" spans="1:4">
      <c r="A37" s="4" t="s">
        <v>484</v>
      </c>
      <c r="B37" s="5" t="n">
        <v>280000</v>
      </c>
    </row>
    <row r="38" spans="1:4">
      <c r="A38" s="4" t="s">
        <v>485</v>
      </c>
      <c r="B38" s="5" t="n">
        <v>700000</v>
      </c>
    </row>
    <row r="39" spans="1:4">
      <c r="A39" s="4" t="s">
        <v>486</v>
      </c>
      <c r="C39" s="7" t="n">
        <v>1</v>
      </c>
    </row>
    <row r="40" spans="1:4">
      <c r="A40" s="4" t="s">
        <v>487</v>
      </c>
      <c r="C40" s="4" t="s">
        <v>488</v>
      </c>
    </row>
    <row r="41" spans="1:4">
      <c r="A41" s="4" t="s">
        <v>489</v>
      </c>
      <c r="C41" s="5" t="n">
        <v>50000</v>
      </c>
    </row>
    <row r="42" spans="1:4">
      <c r="A42" s="4" t="s">
        <v>71</v>
      </c>
    </row>
    <row r="43" spans="1:4">
      <c r="A43" s="4" t="s">
        <v>87</v>
      </c>
      <c r="B43" s="8" t="n">
        <v>0.0001</v>
      </c>
      <c r="C43" s="8" t="n">
        <v>0.0001</v>
      </c>
    </row>
    <row r="44" spans="1:4">
      <c r="A44" s="4" t="s">
        <v>88</v>
      </c>
      <c r="B44" s="5" t="n">
        <v>500000</v>
      </c>
      <c r="C44" s="5" t="n">
        <v>500000</v>
      </c>
    </row>
    <row r="45" spans="1:4">
      <c r="A45" s="4" t="s">
        <v>89</v>
      </c>
      <c r="B45" s="5" t="n">
        <v>500000</v>
      </c>
      <c r="C45" s="5" t="n">
        <v>500000</v>
      </c>
    </row>
    <row r="46" spans="1:4">
      <c r="A46" s="4" t="s">
        <v>90</v>
      </c>
      <c r="B46" s="5" t="n">
        <v>500000</v>
      </c>
      <c r="C46" s="5" t="n">
        <v>500000</v>
      </c>
    </row>
    <row r="47" spans="1:4">
      <c r="A47" s="4" t="s">
        <v>480</v>
      </c>
      <c r="C47" s="5" t="n">
        <v>5</v>
      </c>
    </row>
    <row r="48" spans="1:4">
      <c r="A48" s="4" t="s">
        <v>481</v>
      </c>
      <c r="C48" s="5" t="n">
        <v>100</v>
      </c>
    </row>
    <row r="49" spans="1:4">
      <c r="A49" s="4" t="s">
        <v>486</v>
      </c>
      <c r="C49" s="7" t="n">
        <v>1</v>
      </c>
    </row>
    <row r="50" spans="1:4">
      <c r="A50" s="4" t="s">
        <v>487</v>
      </c>
      <c r="B50" s="4" t="s">
        <v>490</v>
      </c>
    </row>
    <row r="51" spans="1:4">
      <c r="A51" s="4" t="s">
        <v>491</v>
      </c>
    </row>
    <row r="52" spans="1:4">
      <c r="A52" s="4" t="s">
        <v>89</v>
      </c>
      <c r="D52" s="5" t="n">
        <v>200000</v>
      </c>
    </row>
    <row r="53" spans="1:4">
      <c r="A53" s="4" t="s">
        <v>492</v>
      </c>
    </row>
    <row r="54" spans="1:4">
      <c r="A54" s="4" t="s">
        <v>89</v>
      </c>
      <c r="D54" s="5" t="n">
        <v>300000</v>
      </c>
    </row>
    <row r="55" spans="1:4">
      <c r="A55" s="4" t="s">
        <v>70</v>
      </c>
    </row>
    <row r="56" spans="1:4">
      <c r="A56" s="4" t="s">
        <v>87</v>
      </c>
      <c r="B56" s="8" t="n">
        <v>0.0001</v>
      </c>
      <c r="C56" s="8" t="n">
        <v>0.0001</v>
      </c>
    </row>
    <row r="57" spans="1:4">
      <c r="A57" s="4" t="s">
        <v>88</v>
      </c>
      <c r="B57" s="5" t="n">
        <v>5000000</v>
      </c>
      <c r="C57" s="5" t="n">
        <v>5000000</v>
      </c>
    </row>
    <row r="58" spans="1:4">
      <c r="A58" s="4" t="s">
        <v>89</v>
      </c>
      <c r="B58" s="5" t="n">
        <v>5000000</v>
      </c>
      <c r="C58" s="5" t="n">
        <v>5000000</v>
      </c>
    </row>
    <row r="59" spans="1:4">
      <c r="A59" s="4" t="s">
        <v>90</v>
      </c>
      <c r="B59" s="5" t="n">
        <v>5000000</v>
      </c>
      <c r="C59" s="5" t="n">
        <v>5000000</v>
      </c>
    </row>
    <row r="60" spans="1:4">
      <c r="A60" s="4" t="s">
        <v>487</v>
      </c>
      <c r="B60" s="4" t="s">
        <v>493</v>
      </c>
    </row>
    <row r="61" spans="1:4">
      <c r="A61" s="4" t="s">
        <v>68</v>
      </c>
    </row>
    <row r="62" spans="1:4">
      <c r="A62" s="4" t="s">
        <v>87</v>
      </c>
      <c r="B62" s="8" t="n">
        <v>0.0001</v>
      </c>
      <c r="C62" s="8" t="n">
        <v>0.0001</v>
      </c>
    </row>
    <row r="63" spans="1:4">
      <c r="A63" s="4" t="s">
        <v>88</v>
      </c>
      <c r="B63" s="5" t="n">
        <v>1850000</v>
      </c>
      <c r="C63" s="5" t="n">
        <v>1850000</v>
      </c>
    </row>
    <row r="64" spans="1:4">
      <c r="A64" s="4" t="s">
        <v>89</v>
      </c>
      <c r="B64" s="5" t="n">
        <v>0</v>
      </c>
      <c r="C64" s="5" t="n">
        <v>0</v>
      </c>
    </row>
    <row r="65" spans="1:4">
      <c r="A65" s="4" t="s">
        <v>90</v>
      </c>
      <c r="B65" s="5" t="n">
        <v>0</v>
      </c>
      <c r="C65" s="5" t="n">
        <v>0</v>
      </c>
    </row>
    <row r="66" spans="1:4">
      <c r="A66" s="4" t="s">
        <v>85</v>
      </c>
      <c r="B66" s="5" t="n">
        <v>500000000</v>
      </c>
    </row>
    <row r="67" spans="1:4">
      <c r="A67" s="4" t="s">
        <v>86</v>
      </c>
      <c r="B67" s="5" t="n">
        <v>500000000</v>
      </c>
    </row>
    <row r="68" spans="1:4">
      <c r="A68" s="4" t="s">
        <v>494</v>
      </c>
      <c r="B68" s="4" t="s">
        <v>495</v>
      </c>
    </row>
    <row r="69" spans="1:4">
      <c r="A69" s="4" t="s">
        <v>496</v>
      </c>
      <c r="B69" s="13" t="n">
        <v>13.24</v>
      </c>
    </row>
    <row r="70" spans="1:4">
      <c r="A70" s="4" t="s">
        <v>497</v>
      </c>
      <c r="B70" s="4" t="s">
        <v>498</v>
      </c>
    </row>
    <row r="71" spans="1:4">
      <c r="A71" s="4" t="s">
        <v>484</v>
      </c>
      <c r="C71" s="5" t="n">
        <v>1840000</v>
      </c>
    </row>
    <row r="72" spans="1:4">
      <c r="A72" s="4" t="s">
        <v>485</v>
      </c>
      <c r="C72" s="5" t="n">
        <v>438753</v>
      </c>
    </row>
    <row r="73" spans="1:4">
      <c r="A73" s="4" t="s">
        <v>499</v>
      </c>
    </row>
    <row r="74" spans="1:4">
      <c r="A74" s="4" t="s">
        <v>468</v>
      </c>
      <c r="B74" s="5" t="n">
        <v>1869650</v>
      </c>
      <c r="C74" s="5" t="n">
        <v>1142892</v>
      </c>
    </row>
    <row r="75" spans="1:4">
      <c r="A75" s="4" t="s">
        <v>469</v>
      </c>
      <c r="B75" s="7" t="n">
        <v>703215</v>
      </c>
      <c r="C75" s="7" t="n">
        <v>765050</v>
      </c>
    </row>
    <row r="76" spans="1:4">
      <c r="A76" s="4" t="s">
        <v>500</v>
      </c>
    </row>
    <row r="77" spans="1:4">
      <c r="A77" s="4" t="s">
        <v>475</v>
      </c>
      <c r="B77" s="5" t="n">
        <v>125000</v>
      </c>
    </row>
    <row r="78" spans="1:4">
      <c r="A78" s="4" t="s">
        <v>476</v>
      </c>
      <c r="B78" s="7" t="n">
        <v>5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1</v>
      </c>
      <c r="B1" s="2" t="s">
        <v>2</v>
      </c>
      <c r="C1" s="2" t="s">
        <v>28</v>
      </c>
    </row>
    <row r="2" spans="1:3">
      <c r="A2" s="4" t="s">
        <v>502</v>
      </c>
      <c r="B2" s="7" t="n">
        <v>1065691</v>
      </c>
      <c r="C2" s="7" t="n">
        <v>1691039</v>
      </c>
    </row>
    <row r="3" spans="1:3">
      <c r="A3" s="4" t="s">
        <v>503</v>
      </c>
      <c r="B3" s="5" t="n">
        <v>-37024</v>
      </c>
      <c r="C3" s="5" t="n">
        <v>-127662</v>
      </c>
    </row>
    <row r="4" spans="1:3">
      <c r="A4" s="4" t="s">
        <v>504</v>
      </c>
      <c r="B4" s="5" t="n">
        <v>1028667</v>
      </c>
      <c r="C4" s="5" t="n">
        <v>1563377</v>
      </c>
    </row>
    <row r="5" spans="1:3">
      <c r="A5" s="4" t="s">
        <v>505</v>
      </c>
      <c r="B5" s="5" t="n">
        <v>975192</v>
      </c>
      <c r="C5" s="5" t="n">
        <v>1503545</v>
      </c>
    </row>
    <row r="6" spans="1:3">
      <c r="A6" s="4" t="s">
        <v>506</v>
      </c>
      <c r="B6" s="5" t="n">
        <v>53475</v>
      </c>
      <c r="C6" s="5" t="n">
        <v>59832</v>
      </c>
    </row>
    <row r="7" spans="1:3">
      <c r="A7" s="4" t="s">
        <v>507</v>
      </c>
    </row>
    <row r="8" spans="1:3">
      <c r="A8" s="4" t="s">
        <v>502</v>
      </c>
      <c r="B8" s="5" t="n">
        <v>65691</v>
      </c>
      <c r="C8" s="5" t="n">
        <v>71039</v>
      </c>
    </row>
    <row r="9" spans="1:3">
      <c r="A9" s="4" t="s">
        <v>508</v>
      </c>
    </row>
    <row r="10" spans="1:3">
      <c r="A10" s="4" t="s">
        <v>502</v>
      </c>
      <c r="B10" s="5" t="n">
        <v>500000</v>
      </c>
      <c r="C10" s="5" t="n">
        <v>500000</v>
      </c>
    </row>
    <row r="11" spans="1:3">
      <c r="A11" s="4" t="s">
        <v>509</v>
      </c>
    </row>
    <row r="12" spans="1:3">
      <c r="A12" s="4" t="s">
        <v>502</v>
      </c>
      <c r="B12" s="5" t="n">
        <v>500000</v>
      </c>
      <c r="C12" s="5" t="n">
        <v>1000000</v>
      </c>
    </row>
    <row r="13" spans="1:3">
      <c r="A13" s="4" t="s">
        <v>510</v>
      </c>
    </row>
    <row r="14" spans="1:3">
      <c r="A14" s="4" t="s">
        <v>502</v>
      </c>
      <c r="B14" s="4" t="s">
        <v>40</v>
      </c>
      <c r="C14" s="7" t="n">
        <v>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 customWidth="1" max="5" min="5" width="16"/>
    <col customWidth="1" max="6" min="6" width="14"/>
    <col customWidth="1" max="7" min="7" width="14"/>
  </cols>
  <sheetData>
    <row r="1" spans="1:7">
      <c r="A1" s="1" t="s">
        <v>511</v>
      </c>
      <c r="B1" s="2" t="s">
        <v>364</v>
      </c>
      <c r="C1" s="2" t="s">
        <v>512</v>
      </c>
      <c r="D1" s="2" t="s">
        <v>407</v>
      </c>
      <c r="E1" s="2" t="s">
        <v>513</v>
      </c>
      <c r="F1" s="2" t="s">
        <v>2</v>
      </c>
      <c r="G1" s="2" t="s">
        <v>28</v>
      </c>
    </row>
    <row r="2" spans="1:7">
      <c r="A2" s="4" t="s">
        <v>514</v>
      </c>
      <c r="B2" s="7" t="n">
        <v>1000000</v>
      </c>
      <c r="D2" s="7" t="n">
        <v>120000</v>
      </c>
    </row>
    <row r="3" spans="1:7">
      <c r="A3" s="4" t="s">
        <v>439</v>
      </c>
      <c r="D3" s="7" t="n">
        <v>20000</v>
      </c>
      <c r="F3" s="7" t="n">
        <v>-499998</v>
      </c>
      <c r="G3" s="7" t="n">
        <v>-208680</v>
      </c>
    </row>
    <row r="4" spans="1:7">
      <c r="A4" s="4" t="s">
        <v>373</v>
      </c>
      <c r="B4" s="4" t="s">
        <v>374</v>
      </c>
      <c r="D4" s="4" t="s">
        <v>374</v>
      </c>
    </row>
    <row r="5" spans="1:7">
      <c r="A5" s="4" t="s">
        <v>413</v>
      </c>
      <c r="B5" s="4" t="s">
        <v>414</v>
      </c>
      <c r="D5" s="4" t="s">
        <v>415</v>
      </c>
    </row>
    <row r="6" spans="1:7">
      <c r="A6" s="4" t="s">
        <v>515</v>
      </c>
      <c r="D6" s="7" t="n">
        <v>100000</v>
      </c>
    </row>
    <row r="7" spans="1:7">
      <c r="A7" s="4" t="s">
        <v>516</v>
      </c>
    </row>
    <row r="8" spans="1:7">
      <c r="A8" s="4" t="s">
        <v>373</v>
      </c>
      <c r="E8" s="4" t="s">
        <v>517</v>
      </c>
    </row>
    <row r="9" spans="1:7">
      <c r="A9" s="4" t="s">
        <v>413</v>
      </c>
      <c r="E9" s="4" t="s">
        <v>518</v>
      </c>
    </row>
    <row r="10" spans="1:7">
      <c r="A10" s="4" t="s">
        <v>516</v>
      </c>
    </row>
    <row r="11" spans="1:7">
      <c r="A11" s="4" t="s">
        <v>514</v>
      </c>
      <c r="C11" s="7" t="n">
        <v>500000</v>
      </c>
    </row>
    <row r="12" spans="1:7">
      <c r="A12" s="4" t="s">
        <v>373</v>
      </c>
      <c r="C12" s="4" t="s">
        <v>374</v>
      </c>
    </row>
    <row r="13" spans="1:7">
      <c r="A13" s="4" t="s">
        <v>413</v>
      </c>
      <c r="C13" s="4" t="s">
        <v>519</v>
      </c>
    </row>
    <row r="14" spans="1:7">
      <c r="A14" s="4" t="s">
        <v>520</v>
      </c>
    </row>
    <row r="15" spans="1:7">
      <c r="A15" s="4" t="s">
        <v>435</v>
      </c>
      <c r="F15" s="5" t="n">
        <v>39682</v>
      </c>
      <c r="G15" s="7" t="n">
        <v>12625</v>
      </c>
    </row>
    <row r="16" spans="1:7">
      <c r="A16" s="4" t="s">
        <v>521</v>
      </c>
    </row>
    <row r="17" spans="1:7">
      <c r="A17" s="4" t="s">
        <v>522</v>
      </c>
      <c r="F17"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523</v>
      </c>
      <c r="B1" s="2" t="s">
        <v>1</v>
      </c>
      <c r="C1" s="2" t="s">
        <v>331</v>
      </c>
    </row>
    <row r="2" spans="1:4">
      <c r="B2" s="2" t="s">
        <v>2</v>
      </c>
      <c r="C2" s="2" t="s">
        <v>28</v>
      </c>
      <c r="D2" s="2" t="s">
        <v>407</v>
      </c>
    </row>
    <row r="3" spans="1:4">
      <c r="A3" s="4" t="s">
        <v>524</v>
      </c>
      <c r="B3" s="7" t="n">
        <v>1218185</v>
      </c>
      <c r="C3" s="7" t="n">
        <v>1421400</v>
      </c>
    </row>
    <row r="4" spans="1:4">
      <c r="A4" s="4" t="s">
        <v>525</v>
      </c>
      <c r="B4" s="5" t="n">
        <v>-499998</v>
      </c>
      <c r="C4" s="5" t="n">
        <v>-208680</v>
      </c>
      <c r="D4" s="7" t="n">
        <v>20000</v>
      </c>
    </row>
    <row r="5" spans="1:4">
      <c r="A5" s="4" t="s">
        <v>526</v>
      </c>
      <c r="B5" s="5" t="n">
        <v>718187</v>
      </c>
      <c r="C5" s="5" t="n">
        <v>1212720</v>
      </c>
    </row>
    <row r="6" spans="1:4">
      <c r="A6" s="4" t="s">
        <v>527</v>
      </c>
      <c r="B6" s="7" t="n">
        <v>49610</v>
      </c>
      <c r="C6" s="7" t="n">
        <v>30681</v>
      </c>
    </row>
    <row r="7" spans="1:4">
      <c r="A7" s="4" t="s">
        <v>528</v>
      </c>
    </row>
    <row r="8" spans="1:4">
      <c r="A8" s="4" t="s">
        <v>529</v>
      </c>
      <c r="B8" s="4" t="s">
        <v>530</v>
      </c>
      <c r="C8" s="4" t="s">
        <v>531</v>
      </c>
    </row>
    <row r="9" spans="1:4">
      <c r="A9" s="4" t="s">
        <v>532</v>
      </c>
      <c r="B9" s="4" t="s">
        <v>533</v>
      </c>
      <c r="C9" s="4" t="s">
        <v>534</v>
      </c>
    </row>
    <row r="10" spans="1:4">
      <c r="A10" s="4" t="s">
        <v>524</v>
      </c>
      <c r="B10" s="7" t="n">
        <v>40300</v>
      </c>
      <c r="C10" s="7" t="n">
        <v>125000</v>
      </c>
    </row>
    <row r="11" spans="1:4">
      <c r="A11" s="4" t="s">
        <v>525</v>
      </c>
      <c r="B11" s="5" t="n">
        <v>-26071</v>
      </c>
      <c r="C11" s="5" t="n">
        <v>-38112</v>
      </c>
    </row>
    <row r="12" spans="1:4">
      <c r="A12" s="4" t="s">
        <v>526</v>
      </c>
      <c r="B12" s="5" t="n">
        <v>14229</v>
      </c>
      <c r="C12" s="5" t="n">
        <v>86888</v>
      </c>
    </row>
    <row r="13" spans="1:4">
      <c r="A13" s="4" t="s">
        <v>527</v>
      </c>
      <c r="B13" s="7" t="n">
        <v>6297</v>
      </c>
      <c r="C13" s="7" t="n">
        <v>5671</v>
      </c>
    </row>
    <row r="14" spans="1:4">
      <c r="A14" s="4" t="s">
        <v>535</v>
      </c>
    </row>
    <row r="15" spans="1:4">
      <c r="A15" s="4" t="s">
        <v>529</v>
      </c>
      <c r="B15" s="4" t="s">
        <v>536</v>
      </c>
      <c r="C15" s="4" t="s">
        <v>530</v>
      </c>
    </row>
    <row r="16" spans="1:4">
      <c r="A16" s="4" t="s">
        <v>532</v>
      </c>
      <c r="B16" s="4" t="s">
        <v>537</v>
      </c>
      <c r="C16" s="4" t="s">
        <v>533</v>
      </c>
    </row>
    <row r="17" spans="1:4">
      <c r="A17" s="4" t="s">
        <v>524</v>
      </c>
      <c r="B17" s="7" t="n">
        <v>275600</v>
      </c>
      <c r="C17" s="7" t="n">
        <v>275600</v>
      </c>
    </row>
    <row r="18" spans="1:4">
      <c r="A18" s="4" t="s">
        <v>525</v>
      </c>
      <c r="B18" s="5" t="n">
        <v>-200290</v>
      </c>
      <c r="C18" s="5" t="n">
        <v>-11795</v>
      </c>
    </row>
    <row r="19" spans="1:4">
      <c r="A19" s="4" t="s">
        <v>526</v>
      </c>
      <c r="B19" s="5" t="n">
        <v>75310</v>
      </c>
      <c r="C19" s="5" t="n">
        <v>263805</v>
      </c>
    </row>
    <row r="20" spans="1:4">
      <c r="A20" s="4" t="s">
        <v>527</v>
      </c>
      <c r="B20" s="5" t="n">
        <v>13815</v>
      </c>
      <c r="C20" s="7" t="n">
        <v>4712</v>
      </c>
    </row>
    <row r="21" spans="1:4">
      <c r="A21" s="4" t="s">
        <v>538</v>
      </c>
    </row>
    <row r="22" spans="1:4">
      <c r="A22" s="4" t="s">
        <v>529</v>
      </c>
      <c r="C22" s="4" t="s">
        <v>536</v>
      </c>
    </row>
    <row r="23" spans="1:4">
      <c r="A23" s="4" t="s">
        <v>532</v>
      </c>
      <c r="C23" s="4" t="s">
        <v>537</v>
      </c>
    </row>
    <row r="24" spans="1:4">
      <c r="A24" s="4" t="s">
        <v>524</v>
      </c>
      <c r="C24" s="7" t="n">
        <v>275600</v>
      </c>
    </row>
    <row r="25" spans="1:4">
      <c r="A25" s="4" t="s">
        <v>525</v>
      </c>
      <c r="C25" s="5" t="n">
        <v>-13068</v>
      </c>
    </row>
    <row r="26" spans="1:4">
      <c r="A26" s="4" t="s">
        <v>526</v>
      </c>
      <c r="C26" s="5" t="n">
        <v>262532</v>
      </c>
    </row>
    <row r="27" spans="1:4">
      <c r="A27" s="4" t="s">
        <v>527</v>
      </c>
      <c r="C27" s="7" t="n">
        <v>2839</v>
      </c>
    </row>
    <row r="28" spans="1:4">
      <c r="A28" s="4" t="s">
        <v>539</v>
      </c>
    </row>
    <row r="29" spans="1:4">
      <c r="A29" s="4" t="s">
        <v>529</v>
      </c>
      <c r="C29" s="4" t="s">
        <v>531</v>
      </c>
    </row>
    <row r="30" spans="1:4">
      <c r="A30" s="4" t="s">
        <v>532</v>
      </c>
      <c r="C30" s="4" t="s">
        <v>534</v>
      </c>
    </row>
    <row r="31" spans="1:4">
      <c r="A31" s="4" t="s">
        <v>524</v>
      </c>
      <c r="C31" s="7" t="n">
        <v>69000</v>
      </c>
    </row>
    <row r="32" spans="1:4">
      <c r="A32" s="4" t="s">
        <v>525</v>
      </c>
      <c r="C32" s="5" t="n">
        <v>-50009</v>
      </c>
    </row>
    <row r="33" spans="1:4">
      <c r="A33" s="4" t="s">
        <v>526</v>
      </c>
      <c r="C33" s="5" t="n">
        <v>18991</v>
      </c>
    </row>
    <row r="34" spans="1:4">
      <c r="A34" s="4" t="s">
        <v>527</v>
      </c>
      <c r="C34" s="7" t="n">
        <v>7187</v>
      </c>
    </row>
    <row r="35" spans="1:4">
      <c r="A35" s="4" t="s">
        <v>540</v>
      </c>
    </row>
    <row r="36" spans="1:4">
      <c r="A36" s="4" t="s">
        <v>529</v>
      </c>
      <c r="C36" s="4" t="s">
        <v>541</v>
      </c>
    </row>
    <row r="37" spans="1:4">
      <c r="A37" s="4" t="s">
        <v>532</v>
      </c>
      <c r="C37" s="4" t="s">
        <v>534</v>
      </c>
    </row>
    <row r="38" spans="1:4">
      <c r="A38" s="4" t="s">
        <v>524</v>
      </c>
      <c r="B38" s="5" t="n">
        <v>275600</v>
      </c>
      <c r="C38" s="7" t="n">
        <v>125000</v>
      </c>
    </row>
    <row r="39" spans="1:4">
      <c r="A39" s="4" t="s">
        <v>525</v>
      </c>
      <c r="B39" s="5" t="n">
        <v>-200289</v>
      </c>
      <c r="C39" s="5" t="n">
        <v>-70833</v>
      </c>
    </row>
    <row r="40" spans="1:4">
      <c r="A40" s="4" t="s">
        <v>526</v>
      </c>
      <c r="B40" s="5" t="n">
        <v>75311</v>
      </c>
      <c r="C40" s="5" t="n">
        <v>54167</v>
      </c>
    </row>
    <row r="41" spans="1:4">
      <c r="A41" s="4" t="s">
        <v>527</v>
      </c>
      <c r="B41" s="7" t="n">
        <v>13815</v>
      </c>
      <c r="C41" s="7" t="n">
        <v>3205</v>
      </c>
    </row>
    <row r="42" spans="1:4">
      <c r="A42" s="4" t="s">
        <v>542</v>
      </c>
    </row>
    <row r="43" spans="1:4">
      <c r="A43" s="4" t="s">
        <v>529</v>
      </c>
      <c r="C43" s="4" t="s">
        <v>530</v>
      </c>
    </row>
    <row r="44" spans="1:4">
      <c r="A44" s="4" t="s">
        <v>532</v>
      </c>
      <c r="C44" s="4" t="s">
        <v>533</v>
      </c>
    </row>
    <row r="45" spans="1:4">
      <c r="A45" s="4" t="s">
        <v>524</v>
      </c>
      <c r="C45" s="7" t="n">
        <v>275600</v>
      </c>
    </row>
    <row r="46" spans="1:4">
      <c r="A46" s="4" t="s">
        <v>525</v>
      </c>
      <c r="C46" s="5" t="n">
        <v>-11795</v>
      </c>
    </row>
    <row r="47" spans="1:4">
      <c r="A47" s="4" t="s">
        <v>526</v>
      </c>
      <c r="C47" s="5" t="n">
        <v>263805</v>
      </c>
    </row>
    <row r="48" spans="1:4">
      <c r="A48" s="4" t="s">
        <v>527</v>
      </c>
      <c r="C48" s="7" t="n">
        <v>4470</v>
      </c>
    </row>
    <row r="49" spans="1:4">
      <c r="A49" s="4" t="s">
        <v>543</v>
      </c>
    </row>
    <row r="50" spans="1:4">
      <c r="A50" s="4" t="s">
        <v>529</v>
      </c>
      <c r="C50" s="4" t="s">
        <v>536</v>
      </c>
    </row>
    <row r="51" spans="1:4">
      <c r="A51" s="4" t="s">
        <v>532</v>
      </c>
      <c r="C51" s="4" t="s">
        <v>537</v>
      </c>
    </row>
    <row r="52" spans="1:4">
      <c r="A52" s="4" t="s">
        <v>524</v>
      </c>
      <c r="C52" s="7" t="n">
        <v>275600</v>
      </c>
    </row>
    <row r="53" spans="1:4">
      <c r="A53" s="4" t="s">
        <v>525</v>
      </c>
      <c r="C53" s="5" t="n">
        <v>-13068</v>
      </c>
    </row>
    <row r="54" spans="1:4">
      <c r="A54" s="4" t="s">
        <v>526</v>
      </c>
      <c r="C54" s="5" t="n">
        <v>262532</v>
      </c>
    </row>
    <row r="55" spans="1:4">
      <c r="A55" s="4" t="s">
        <v>527</v>
      </c>
      <c r="C55" s="7" t="n">
        <v>2597</v>
      </c>
    </row>
    <row r="56" spans="1:4">
      <c r="A56" s="4" t="s">
        <v>539</v>
      </c>
    </row>
    <row r="57" spans="1:4">
      <c r="A57" s="4" t="s">
        <v>529</v>
      </c>
      <c r="B57" s="4" t="s">
        <v>530</v>
      </c>
    </row>
    <row r="58" spans="1:4">
      <c r="A58" s="4" t="s">
        <v>532</v>
      </c>
      <c r="B58" s="4" t="s">
        <v>533</v>
      </c>
    </row>
    <row r="59" spans="1:4">
      <c r="A59" s="4" t="s">
        <v>524</v>
      </c>
      <c r="B59" s="7" t="n">
        <v>126685</v>
      </c>
    </row>
    <row r="60" spans="1:4">
      <c r="A60" s="4" t="s">
        <v>525</v>
      </c>
      <c r="B60" s="5" t="n">
        <v>-73348</v>
      </c>
    </row>
    <row r="61" spans="1:4">
      <c r="A61" s="4" t="s">
        <v>526</v>
      </c>
      <c r="B61" s="5" t="n">
        <v>53337</v>
      </c>
    </row>
    <row r="62" spans="1:4">
      <c r="A62" s="4" t="s">
        <v>527</v>
      </c>
      <c r="B62" s="7" t="n">
        <v>15683</v>
      </c>
    </row>
    <row r="63" spans="1:4">
      <c r="A63" s="4" t="s">
        <v>540</v>
      </c>
    </row>
    <row r="64" spans="1:4">
      <c r="A64" s="4" t="s">
        <v>529</v>
      </c>
      <c r="B64" s="4" t="s">
        <v>536</v>
      </c>
    </row>
    <row r="65" spans="1:4">
      <c r="A65" s="4" t="s">
        <v>532</v>
      </c>
      <c r="B65" s="4" t="s">
        <v>537</v>
      </c>
    </row>
    <row r="66" spans="1:4">
      <c r="A66" s="4" t="s">
        <v>544</v>
      </c>
    </row>
    <row r="67" spans="1:4">
      <c r="A67" s="4" t="s">
        <v>529</v>
      </c>
      <c r="B67" s="4" t="s">
        <v>545</v>
      </c>
    </row>
    <row r="68" spans="1:4">
      <c r="A68" s="4" t="s">
        <v>532</v>
      </c>
      <c r="B68" s="4" t="s">
        <v>546</v>
      </c>
    </row>
    <row r="69" spans="1:4">
      <c r="A69" s="4" t="s">
        <v>524</v>
      </c>
      <c r="B69" s="7" t="n">
        <v>500000</v>
      </c>
    </row>
    <row r="70" spans="1:4">
      <c r="A70" s="4" t="s">
        <v>525</v>
      </c>
      <c r="B70" s="4" t="s">
        <v>40</v>
      </c>
    </row>
    <row r="71" spans="1:4">
      <c r="A71" s="4" t="s">
        <v>526</v>
      </c>
      <c r="B71" s="5" t="n">
        <v>500000</v>
      </c>
    </row>
    <row r="72" spans="1:4">
      <c r="A72" s="4" t="s">
        <v>527</v>
      </c>
      <c r="B72" s="4" t="s">
        <v>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80"/>
    <col customWidth="1" max="5" min="5" width="14"/>
  </cols>
  <sheetData>
    <row r="1" spans="1:5">
      <c r="A1" s="1" t="s">
        <v>547</v>
      </c>
      <c r="B1" s="2" t="s">
        <v>364</v>
      </c>
      <c r="C1" s="2" t="s">
        <v>407</v>
      </c>
      <c r="D1" s="2" t="s">
        <v>2</v>
      </c>
      <c r="E1" s="2" t="s">
        <v>28</v>
      </c>
    </row>
    <row r="2" spans="1:5">
      <c r="A2" s="4" t="s">
        <v>548</v>
      </c>
      <c r="D2" s="7" t="n">
        <v>1218185</v>
      </c>
      <c r="E2" s="7" t="n">
        <v>1421400</v>
      </c>
    </row>
    <row r="3" spans="1:5">
      <c r="A3" s="4" t="s">
        <v>549</v>
      </c>
      <c r="B3" s="4" t="s">
        <v>414</v>
      </c>
      <c r="C3" s="4" t="s">
        <v>415</v>
      </c>
    </row>
    <row r="4" spans="1:5">
      <c r="A4" s="4" t="s">
        <v>468</v>
      </c>
      <c r="D4" s="5" t="n">
        <v>670271</v>
      </c>
    </row>
    <row r="5" spans="1:5">
      <c r="A5" s="4" t="s">
        <v>539</v>
      </c>
    </row>
    <row r="6" spans="1:5">
      <c r="A6" s="4" t="s">
        <v>548</v>
      </c>
      <c r="D6" s="7" t="n">
        <v>126685</v>
      </c>
    </row>
    <row r="7" spans="1:5">
      <c r="A7" s="4" t="s">
        <v>528</v>
      </c>
    </row>
    <row r="8" spans="1:5">
      <c r="A8" s="4" t="s">
        <v>548</v>
      </c>
      <c r="D8" s="5" t="n">
        <v>40300</v>
      </c>
      <c r="E8" s="7" t="n">
        <v>125000</v>
      </c>
    </row>
    <row r="9" spans="1:5">
      <c r="A9" s="4" t="s">
        <v>550</v>
      </c>
    </row>
    <row r="10" spans="1:5">
      <c r="A10" s="4" t="s">
        <v>468</v>
      </c>
      <c r="E10" s="5" t="n">
        <v>111538</v>
      </c>
    </row>
    <row r="11" spans="1:5">
      <c r="A11" s="4" t="s">
        <v>551</v>
      </c>
      <c r="E11" s="7" t="n">
        <v>56000</v>
      </c>
    </row>
    <row r="12" spans="1:5">
      <c r="A12" s="4" t="s">
        <v>552</v>
      </c>
    </row>
    <row r="13" spans="1:5">
      <c r="A13" s="4" t="s">
        <v>548</v>
      </c>
      <c r="D13" s="7" t="n">
        <v>125000</v>
      </c>
    </row>
    <row r="14" spans="1:5">
      <c r="A14" s="4" t="s">
        <v>553</v>
      </c>
      <c r="D14" s="4" t="s">
        <v>374</v>
      </c>
    </row>
    <row r="15" spans="1:5">
      <c r="A15" s="4" t="s">
        <v>554</v>
      </c>
      <c r="D15" s="7" t="n">
        <v>0</v>
      </c>
      <c r="E15" s="5" t="n">
        <v>7397</v>
      </c>
    </row>
    <row r="16" spans="1:5">
      <c r="A16" s="4" t="s">
        <v>555</v>
      </c>
      <c r="D16" s="5" t="n">
        <v>0</v>
      </c>
      <c r="E16" s="5" t="n">
        <v>125000</v>
      </c>
    </row>
    <row r="17" spans="1:5">
      <c r="A17" s="4" t="s">
        <v>556</v>
      </c>
    </row>
    <row r="18" spans="1:5">
      <c r="A18" s="4" t="s">
        <v>554</v>
      </c>
      <c r="E18" s="5" t="n">
        <v>2839</v>
      </c>
    </row>
    <row r="19" spans="1:5">
      <c r="A19" s="4" t="s">
        <v>557</v>
      </c>
    </row>
    <row r="20" spans="1:5">
      <c r="A20" s="4" t="s">
        <v>558</v>
      </c>
      <c r="D20" s="7" t="n">
        <v>250000</v>
      </c>
    </row>
    <row r="21" spans="1:5">
      <c r="A21" s="4" t="s">
        <v>549</v>
      </c>
      <c r="D21" s="4" t="s">
        <v>533</v>
      </c>
    </row>
    <row r="22" spans="1:5">
      <c r="A22" s="4" t="s">
        <v>468</v>
      </c>
      <c r="D22" s="5" t="n">
        <v>593345</v>
      </c>
    </row>
    <row r="23" spans="1:5">
      <c r="A23" s="4" t="s">
        <v>559</v>
      </c>
      <c r="D23" s="4" t="s">
        <v>560</v>
      </c>
    </row>
    <row r="24" spans="1:5">
      <c r="A24" s="4" t="s">
        <v>561</v>
      </c>
      <c r="D24" s="5" t="n">
        <v>23669</v>
      </c>
    </row>
    <row r="25" spans="1:5">
      <c r="A25" s="4" t="s">
        <v>562</v>
      </c>
    </row>
    <row r="26" spans="1:5">
      <c r="A26" s="4" t="s">
        <v>554</v>
      </c>
      <c r="E26" s="5" t="n">
        <v>7187</v>
      </c>
    </row>
    <row r="27" spans="1:5">
      <c r="A27" s="4" t="s">
        <v>555</v>
      </c>
      <c r="E27" s="5" t="n">
        <v>69000</v>
      </c>
    </row>
    <row r="28" spans="1:5">
      <c r="A28" s="4" t="s">
        <v>563</v>
      </c>
    </row>
    <row r="29" spans="1:5">
      <c r="A29" s="4" t="s">
        <v>548</v>
      </c>
      <c r="D29" s="7" t="n">
        <v>275600</v>
      </c>
    </row>
    <row r="30" spans="1:5">
      <c r="A30" s="4" t="s">
        <v>564</v>
      </c>
      <c r="D30" s="5" t="n">
        <v>15600</v>
      </c>
    </row>
    <row r="31" spans="1:5">
      <c r="A31" s="4" t="s">
        <v>558</v>
      </c>
      <c r="D31" s="7" t="n">
        <v>250000</v>
      </c>
    </row>
    <row r="32" spans="1:5">
      <c r="A32" s="4" t="s">
        <v>553</v>
      </c>
      <c r="D32" s="4" t="s">
        <v>374</v>
      </c>
    </row>
    <row r="33" spans="1:5">
      <c r="A33" s="4" t="s">
        <v>549</v>
      </c>
      <c r="D33" s="4" t="s">
        <v>537</v>
      </c>
    </row>
    <row r="34" spans="1:5">
      <c r="A34" s="4" t="s">
        <v>554</v>
      </c>
      <c r="D34" s="7" t="n">
        <v>13815</v>
      </c>
      <c r="E34" s="5" t="n">
        <v>2896</v>
      </c>
    </row>
    <row r="35" spans="1:5">
      <c r="A35" s="4" t="s">
        <v>555</v>
      </c>
      <c r="D35" s="7" t="n">
        <v>275600</v>
      </c>
    </row>
    <row r="36" spans="1:5">
      <c r="A36" s="4" t="s">
        <v>559</v>
      </c>
      <c r="D36" s="4" t="s">
        <v>565</v>
      </c>
    </row>
    <row r="37" spans="1:5">
      <c r="A37" s="4" t="s">
        <v>566</v>
      </c>
      <c r="D37" s="7" t="n">
        <v>10000</v>
      </c>
    </row>
    <row r="38" spans="1:5">
      <c r="A38" s="4" t="s">
        <v>567</v>
      </c>
    </row>
    <row r="39" spans="1:5">
      <c r="A39" s="4" t="s">
        <v>548</v>
      </c>
      <c r="D39" s="5" t="n">
        <v>275600</v>
      </c>
    </row>
    <row r="40" spans="1:5">
      <c r="A40" s="4" t="s">
        <v>564</v>
      </c>
      <c r="D40" s="5" t="n">
        <v>15600</v>
      </c>
    </row>
    <row r="41" spans="1:5">
      <c r="A41" s="4" t="s">
        <v>558</v>
      </c>
      <c r="D41" s="7" t="n">
        <v>250000</v>
      </c>
    </row>
    <row r="42" spans="1:5">
      <c r="A42" s="4" t="s">
        <v>553</v>
      </c>
      <c r="D42" s="4" t="s">
        <v>374</v>
      </c>
    </row>
    <row r="43" spans="1:5">
      <c r="A43" s="4" t="s">
        <v>549</v>
      </c>
      <c r="D43" s="4" t="s">
        <v>533</v>
      </c>
    </row>
    <row r="44" spans="1:5">
      <c r="A44" s="4" t="s">
        <v>554</v>
      </c>
      <c r="D44" s="7" t="n">
        <v>15683</v>
      </c>
      <c r="E44" s="5" t="n">
        <v>4712</v>
      </c>
    </row>
    <row r="45" spans="1:5">
      <c r="A45" s="4" t="s">
        <v>555</v>
      </c>
      <c r="D45" s="7" t="n">
        <v>126685</v>
      </c>
    </row>
    <row r="46" spans="1:5">
      <c r="A46" s="4" t="s">
        <v>468</v>
      </c>
      <c r="D46" s="5" t="n">
        <v>375512</v>
      </c>
    </row>
    <row r="47" spans="1:5">
      <c r="A47" s="4" t="s">
        <v>568</v>
      </c>
      <c r="D47" s="7" t="n">
        <v>148915</v>
      </c>
    </row>
    <row r="48" spans="1:5">
      <c r="A48" s="4" t="s">
        <v>559</v>
      </c>
      <c r="D48" s="4" t="s">
        <v>565</v>
      </c>
    </row>
    <row r="49" spans="1:5">
      <c r="A49" s="4" t="s">
        <v>566</v>
      </c>
      <c r="D49" s="7" t="n">
        <v>10000</v>
      </c>
    </row>
    <row r="50" spans="1:5">
      <c r="A50" s="4" t="s">
        <v>562</v>
      </c>
    </row>
    <row r="51" spans="1:5">
      <c r="A51" s="4" t="s">
        <v>548</v>
      </c>
      <c r="D51" s="5" t="n">
        <v>125000</v>
      </c>
    </row>
    <row r="52" spans="1:5">
      <c r="A52" s="4" t="s">
        <v>558</v>
      </c>
      <c r="D52" s="7" t="n">
        <v>125000</v>
      </c>
    </row>
    <row r="53" spans="1:5">
      <c r="A53" s="4" t="s">
        <v>553</v>
      </c>
      <c r="D53" s="4" t="s">
        <v>374</v>
      </c>
    </row>
    <row r="54" spans="1:5">
      <c r="A54" s="4" t="s">
        <v>549</v>
      </c>
      <c r="D54" s="4" t="s">
        <v>534</v>
      </c>
    </row>
    <row r="55" spans="1:5">
      <c r="A55" s="4" t="s">
        <v>554</v>
      </c>
      <c r="D55" s="7" t="n">
        <v>0</v>
      </c>
    </row>
    <row r="56" spans="1:5">
      <c r="A56" s="4" t="s">
        <v>555</v>
      </c>
      <c r="D56" s="7" t="n">
        <v>0</v>
      </c>
    </row>
    <row r="57" spans="1:5">
      <c r="A57" s="4" t="s">
        <v>468</v>
      </c>
      <c r="D57" s="5" t="n">
        <v>219258</v>
      </c>
    </row>
    <row r="58" spans="1:5">
      <c r="A58" s="4" t="s">
        <v>559</v>
      </c>
      <c r="D58" s="4" t="s">
        <v>569</v>
      </c>
    </row>
    <row r="59" spans="1:5">
      <c r="A59" s="4" t="s">
        <v>551</v>
      </c>
      <c r="D59" s="7" t="n">
        <v>69000</v>
      </c>
    </row>
    <row r="60" spans="1:5">
      <c r="A60" s="4" t="s">
        <v>570</v>
      </c>
    </row>
    <row r="61" spans="1:5">
      <c r="A61" s="4" t="s">
        <v>548</v>
      </c>
      <c r="D61" s="5" t="n">
        <v>125000</v>
      </c>
    </row>
    <row r="62" spans="1:5">
      <c r="A62" s="4" t="s">
        <v>558</v>
      </c>
      <c r="D62" s="7" t="n">
        <v>125000</v>
      </c>
    </row>
    <row r="63" spans="1:5">
      <c r="A63" s="4" t="s">
        <v>553</v>
      </c>
      <c r="D63" s="4" t="s">
        <v>374</v>
      </c>
    </row>
    <row r="64" spans="1:5">
      <c r="A64" s="4" t="s">
        <v>549</v>
      </c>
      <c r="D64" s="4" t="s">
        <v>534</v>
      </c>
    </row>
    <row r="65" spans="1:5">
      <c r="A65" s="4" t="s">
        <v>554</v>
      </c>
      <c r="D65" s="7" t="n">
        <v>0</v>
      </c>
    </row>
    <row r="66" spans="1:5">
      <c r="A66" s="4" t="s">
        <v>555</v>
      </c>
      <c r="D66" s="7" t="n">
        <v>0</v>
      </c>
    </row>
    <row r="67" spans="1:5">
      <c r="A67" s="4" t="s">
        <v>468</v>
      </c>
      <c r="D67" s="5" t="n">
        <v>355973</v>
      </c>
    </row>
    <row r="68" spans="1:5">
      <c r="A68" s="4" t="s">
        <v>559</v>
      </c>
      <c r="D68" s="4" t="s">
        <v>571</v>
      </c>
    </row>
    <row r="69" spans="1:5">
      <c r="A69" s="4" t="s">
        <v>551</v>
      </c>
      <c r="D69" s="7" t="n">
        <v>125000</v>
      </c>
    </row>
    <row r="70" spans="1:5">
      <c r="A70" s="4" t="s">
        <v>572</v>
      </c>
    </row>
    <row r="71" spans="1:5">
      <c r="A71" s="4" t="s">
        <v>573</v>
      </c>
      <c r="E71" s="5" t="n">
        <v>4712</v>
      </c>
    </row>
    <row r="72" spans="1:5">
      <c r="A72" s="4" t="s">
        <v>574</v>
      </c>
    </row>
    <row r="73" spans="1:5">
      <c r="A73" s="4" t="s">
        <v>558</v>
      </c>
      <c r="D73" s="7" t="n">
        <v>125000</v>
      </c>
    </row>
    <row r="74" spans="1:5">
      <c r="A74" s="4" t="s">
        <v>549</v>
      </c>
      <c r="D74" s="4" t="s">
        <v>534</v>
      </c>
    </row>
    <row r="75" spans="1:5">
      <c r="A75" s="4" t="s">
        <v>468</v>
      </c>
      <c r="D75" s="5" t="n">
        <v>325562</v>
      </c>
    </row>
    <row r="76" spans="1:5">
      <c r="A76" s="4" t="s">
        <v>559</v>
      </c>
      <c r="D76" s="4" t="s">
        <v>569</v>
      </c>
    </row>
    <row r="77" spans="1:5">
      <c r="A77" s="4" t="s">
        <v>551</v>
      </c>
      <c r="D77" s="7" t="n">
        <v>125000</v>
      </c>
    </row>
    <row r="78" spans="1:5">
      <c r="A78" s="4" t="s">
        <v>575</v>
      </c>
    </row>
    <row r="79" spans="1:5">
      <c r="A79" s="4" t="s">
        <v>548</v>
      </c>
      <c r="D79" s="5" t="n">
        <v>275600</v>
      </c>
    </row>
    <row r="80" spans="1:5">
      <c r="A80" s="4" t="s">
        <v>564</v>
      </c>
      <c r="D80" s="5" t="n">
        <v>15600</v>
      </c>
    </row>
    <row r="81" spans="1:5">
      <c r="A81" s="4" t="s">
        <v>558</v>
      </c>
      <c r="D81" s="7" t="n">
        <v>250000</v>
      </c>
    </row>
    <row r="82" spans="1:5">
      <c r="A82" s="4" t="s">
        <v>553</v>
      </c>
      <c r="D82" s="4" t="s">
        <v>374</v>
      </c>
    </row>
    <row r="83" spans="1:5">
      <c r="A83" s="4" t="s">
        <v>549</v>
      </c>
      <c r="D83" s="4" t="s">
        <v>537</v>
      </c>
    </row>
    <row r="84" spans="1:5">
      <c r="A84" s="4" t="s">
        <v>554</v>
      </c>
      <c r="D84" s="7" t="n">
        <v>13815</v>
      </c>
    </row>
    <row r="85" spans="1:5">
      <c r="A85" s="4" t="s">
        <v>555</v>
      </c>
      <c r="D85" s="7" t="n">
        <v>275600</v>
      </c>
    </row>
    <row r="86" spans="1:5">
      <c r="A86" s="4" t="s">
        <v>559</v>
      </c>
      <c r="D86" s="4" t="s">
        <v>560</v>
      </c>
    </row>
    <row r="87" spans="1:5">
      <c r="A87" s="4" t="s">
        <v>566</v>
      </c>
      <c r="D87" s="7" t="n">
        <v>10000</v>
      </c>
    </row>
    <row r="88" spans="1:5">
      <c r="A88" s="4" t="s">
        <v>576</v>
      </c>
    </row>
    <row r="89" spans="1:5">
      <c r="A89" s="4" t="s">
        <v>548</v>
      </c>
      <c r="D89" s="5" t="n">
        <v>275600</v>
      </c>
    </row>
    <row r="90" spans="1:5">
      <c r="A90" s="4" t="s">
        <v>564</v>
      </c>
      <c r="D90" s="7" t="n">
        <v>15600</v>
      </c>
    </row>
    <row r="91" spans="1:5">
      <c r="A91" s="4" t="s">
        <v>553</v>
      </c>
      <c r="D91" s="4" t="s">
        <v>374</v>
      </c>
    </row>
    <row r="92" spans="1:5">
      <c r="A92" s="4" t="s">
        <v>554</v>
      </c>
      <c r="D92" s="7" t="n">
        <v>9386</v>
      </c>
    </row>
    <row r="93" spans="1:5">
      <c r="A93" s="4" t="s">
        <v>555</v>
      </c>
      <c r="D93" s="5" t="n">
        <v>40300</v>
      </c>
    </row>
    <row r="94" spans="1:5">
      <c r="A94" s="4" t="s">
        <v>568</v>
      </c>
      <c r="D94" s="5" t="n">
        <v>235300</v>
      </c>
    </row>
    <row r="95" spans="1:5">
      <c r="A95" s="4" t="s">
        <v>566</v>
      </c>
      <c r="D95" s="5" t="n">
        <v>10000</v>
      </c>
    </row>
    <row r="96" spans="1:5">
      <c r="A96" s="4" t="s">
        <v>573</v>
      </c>
      <c r="D96" s="7" t="n">
        <v>6297</v>
      </c>
    </row>
    <row r="97" spans="1:5">
      <c r="A97" s="4" t="s">
        <v>577</v>
      </c>
    </row>
    <row r="98" spans="1:5">
      <c r="A98" s="4" t="s">
        <v>554</v>
      </c>
      <c r="E98" s="5" t="n">
        <v>3205</v>
      </c>
    </row>
    <row r="99" spans="1:5">
      <c r="A99" s="4" t="s">
        <v>555</v>
      </c>
      <c r="E99" s="5" t="n">
        <v>125000</v>
      </c>
    </row>
    <row r="100" spans="1:5">
      <c r="A100" s="4" t="s">
        <v>578</v>
      </c>
    </row>
    <row r="101" spans="1:5">
      <c r="A101" s="4" t="s">
        <v>549</v>
      </c>
      <c r="D101" s="4" t="s">
        <v>546</v>
      </c>
    </row>
    <row r="102" spans="1:5">
      <c r="A102" s="4" t="s">
        <v>555</v>
      </c>
      <c r="D102" s="7" t="n">
        <v>500000</v>
      </c>
      <c r="E102" s="7" t="n">
        <v>0</v>
      </c>
    </row>
    <row r="103" spans="1:5">
      <c r="A103" s="4" t="s">
        <v>579</v>
      </c>
      <c r="D103" s="7" t="n">
        <v>500000</v>
      </c>
    </row>
    <row r="104" spans="1:5">
      <c r="A104" s="4" t="s">
        <v>580</v>
      </c>
      <c r="D104" s="9" t="n">
        <v>0.75</v>
      </c>
    </row>
    <row r="105" spans="1:5">
      <c r="A105" s="4" t="s">
        <v>581</v>
      </c>
      <c r="D105" s="4" t="s">
        <v>582</v>
      </c>
    </row>
    <row r="106" spans="1:5">
      <c r="A106" s="4" t="s">
        <v>583</v>
      </c>
    </row>
    <row r="107" spans="1:5">
      <c r="A107" s="4" t="s">
        <v>584</v>
      </c>
      <c r="D107" s="4" t="s">
        <v>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585</v>
      </c>
      <c r="B1" s="2" t="s">
        <v>1</v>
      </c>
      <c r="C1" s="2" t="s">
        <v>331</v>
      </c>
    </row>
    <row r="2" spans="1:3">
      <c r="B2" s="2" t="s">
        <v>2</v>
      </c>
      <c r="C2" s="2" t="s">
        <v>28</v>
      </c>
    </row>
    <row r="3" spans="1:3">
      <c r="A3" s="4" t="s">
        <v>586</v>
      </c>
      <c r="C3" s="4" t="s">
        <v>348</v>
      </c>
    </row>
    <row r="4" spans="1:3">
      <c r="A4" s="4" t="s">
        <v>587</v>
      </c>
      <c r="C4" s="4" t="s">
        <v>588</v>
      </c>
    </row>
    <row r="5" spans="1:3">
      <c r="A5" s="4" t="s">
        <v>589</v>
      </c>
      <c r="C5" s="4" t="s">
        <v>590</v>
      </c>
    </row>
    <row r="6" spans="1:3">
      <c r="A6" s="4" t="s">
        <v>591</v>
      </c>
      <c r="B6" s="4" t="s">
        <v>443</v>
      </c>
      <c r="C6" s="4" t="s">
        <v>443</v>
      </c>
    </row>
    <row r="7" spans="1:3">
      <c r="A7" s="4" t="s">
        <v>272</v>
      </c>
    </row>
    <row r="8" spans="1:3">
      <c r="A8" s="4" t="s">
        <v>586</v>
      </c>
      <c r="B8" s="4" t="s">
        <v>592</v>
      </c>
    </row>
    <row r="9" spans="1:3">
      <c r="A9" s="4" t="s">
        <v>587</v>
      </c>
      <c r="B9" s="4" t="s">
        <v>593</v>
      </c>
    </row>
    <row r="10" spans="1:3">
      <c r="A10" s="4" t="s">
        <v>589</v>
      </c>
      <c r="B10" s="4" t="s">
        <v>594</v>
      </c>
    </row>
    <row r="11" spans="1:3">
      <c r="A11" s="4" t="s">
        <v>591</v>
      </c>
      <c r="B11"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26"/>
    <col customWidth="1" max="3" min="3" width="16"/>
  </cols>
  <sheetData>
    <row r="1" spans="1:3">
      <c r="A1" s="1" t="s">
        <v>595</v>
      </c>
      <c r="B1" s="2" t="s">
        <v>1</v>
      </c>
      <c r="C1" s="2" t="s">
        <v>331</v>
      </c>
    </row>
    <row r="2" spans="1:3">
      <c r="B2" s="2" t="s">
        <v>2</v>
      </c>
      <c r="C2" s="2" t="s">
        <v>28</v>
      </c>
    </row>
    <row r="3" spans="1:3">
      <c r="A3" s="4" t="s">
        <v>586</v>
      </c>
      <c r="C3" s="4" t="s">
        <v>348</v>
      </c>
    </row>
    <row r="4" spans="1:3">
      <c r="A4" s="4" t="s">
        <v>587</v>
      </c>
      <c r="C4" s="4" t="s">
        <v>588</v>
      </c>
    </row>
    <row r="5" spans="1:3">
      <c r="A5" s="4" t="s">
        <v>589</v>
      </c>
      <c r="C5" s="4" t="s">
        <v>590</v>
      </c>
    </row>
    <row r="6" spans="1:3">
      <c r="A6" s="4" t="s">
        <v>591</v>
      </c>
      <c r="B6" s="4" t="s">
        <v>443</v>
      </c>
      <c r="C6" s="4" t="s">
        <v>443</v>
      </c>
    </row>
    <row r="7" spans="1:3">
      <c r="A7" s="4" t="s">
        <v>596</v>
      </c>
    </row>
    <row r="8" spans="1:3">
      <c r="A8" s="4" t="s">
        <v>586</v>
      </c>
      <c r="B8" s="4" t="s">
        <v>597</v>
      </c>
    </row>
    <row r="9" spans="1:3">
      <c r="A9" s="4" t="s">
        <v>587</v>
      </c>
      <c r="B9" s="4" t="s">
        <v>598</v>
      </c>
    </row>
    <row r="10" spans="1:3">
      <c r="A10" s="4" t="s">
        <v>589</v>
      </c>
      <c r="B10" s="4" t="s">
        <v>599</v>
      </c>
    </row>
    <row r="11" spans="1:3">
      <c r="A11" s="4" t="s">
        <v>600</v>
      </c>
    </row>
    <row r="12" spans="1:3">
      <c r="A12" s="4" t="s">
        <v>586</v>
      </c>
      <c r="B12" s="4" t="s">
        <v>348</v>
      </c>
    </row>
    <row r="13" spans="1:3">
      <c r="A13" s="4" t="s">
        <v>587</v>
      </c>
      <c r="B13" s="4" t="s">
        <v>601</v>
      </c>
    </row>
    <row r="14" spans="1:3">
      <c r="A14" s="4" t="s">
        <v>589</v>
      </c>
      <c r="B14" s="4" t="s">
        <v>602</v>
      </c>
    </row>
    <row r="15" spans="1:3">
      <c r="A15" s="4" t="s">
        <v>275</v>
      </c>
    </row>
    <row r="16" spans="1:3">
      <c r="A16" s="4" t="s">
        <v>586</v>
      </c>
      <c r="B16" s="4" t="s">
        <v>592</v>
      </c>
    </row>
    <row r="17" spans="1:3">
      <c r="A17" s="4" t="s">
        <v>591</v>
      </c>
      <c r="B17" s="4" t="s">
        <v>443</v>
      </c>
    </row>
    <row r="18" spans="1:3">
      <c r="A18" s="4" t="s">
        <v>603</v>
      </c>
    </row>
    <row r="19" spans="1:3">
      <c r="A19" s="4" t="s">
        <v>587</v>
      </c>
      <c r="B19" s="4" t="s">
        <v>604</v>
      </c>
    </row>
    <row r="20" spans="1:3">
      <c r="A20" s="4" t="s">
        <v>589</v>
      </c>
      <c r="B20" s="4" t="s">
        <v>605</v>
      </c>
    </row>
    <row r="21" spans="1:3">
      <c r="A21" s="4" t="s">
        <v>606</v>
      </c>
    </row>
    <row r="22" spans="1:3">
      <c r="A22" s="4" t="s">
        <v>587</v>
      </c>
      <c r="B22" s="4" t="s">
        <v>593</v>
      </c>
    </row>
    <row r="23" spans="1:3">
      <c r="A23" s="4" t="s">
        <v>589</v>
      </c>
      <c r="B23" s="4" t="s">
        <v>6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3"/>
    <col customWidth="1" max="2" min="2" width="76"/>
    <col customWidth="1" max="3" min="3" width="15"/>
    <col customWidth="1" max="4" min="4" width="14"/>
    <col customWidth="1" max="5" min="5" width="14"/>
  </cols>
  <sheetData>
    <row r="1" spans="1:5">
      <c r="A1" s="1" t="s">
        <v>607</v>
      </c>
      <c r="B1" s="2" t="s">
        <v>608</v>
      </c>
      <c r="C1" s="2" t="s">
        <v>1</v>
      </c>
    </row>
    <row r="2" spans="1:5">
      <c r="B2" s="2" t="s">
        <v>609</v>
      </c>
      <c r="C2" s="2" t="s">
        <v>2</v>
      </c>
      <c r="D2" s="2" t="s">
        <v>93</v>
      </c>
      <c r="E2" s="2" t="s">
        <v>28</v>
      </c>
    </row>
    <row r="3" spans="1:5">
      <c r="A3" s="4" t="s">
        <v>610</v>
      </c>
      <c r="C3" s="7" t="n">
        <v>6136120</v>
      </c>
      <c r="D3" s="4" t="s">
        <v>40</v>
      </c>
    </row>
    <row r="4" spans="1:5">
      <c r="A4" s="4" t="s">
        <v>611</v>
      </c>
      <c r="C4" s="8" t="n">
        <v>0.0001</v>
      </c>
      <c r="E4" s="8" t="n">
        <v>0.0001</v>
      </c>
    </row>
    <row r="5" spans="1:5">
      <c r="A5" s="4" t="s">
        <v>612</v>
      </c>
      <c r="C5" s="7" t="n">
        <v>1607</v>
      </c>
      <c r="E5" s="7" t="n">
        <v>1073</v>
      </c>
    </row>
    <row r="6" spans="1:5">
      <c r="A6" s="4" t="s">
        <v>613</v>
      </c>
      <c r="C6" s="7" t="n">
        <v>6583000</v>
      </c>
    </row>
    <row r="7" spans="1:5">
      <c r="A7" s="4" t="s">
        <v>614</v>
      </c>
      <c r="C7" s="5" t="n">
        <v>670271</v>
      </c>
    </row>
    <row r="8" spans="1:5">
      <c r="A8" s="4" t="s">
        <v>80</v>
      </c>
      <c r="C8" s="7" t="n">
        <v>353889</v>
      </c>
      <c r="E8" s="4" t="s">
        <v>40</v>
      </c>
    </row>
    <row r="9" spans="1:5">
      <c r="A9" s="4" t="s">
        <v>615</v>
      </c>
      <c r="C9" s="5" t="n">
        <v>6229111</v>
      </c>
      <c r="E9" s="7" t="n">
        <v>0</v>
      </c>
    </row>
    <row r="10" spans="1:5">
      <c r="A10" s="4" t="s">
        <v>616</v>
      </c>
      <c r="C10" s="7" t="n">
        <v>86454</v>
      </c>
    </row>
    <row r="11" spans="1:5">
      <c r="A11" s="4" t="s">
        <v>617</v>
      </c>
    </row>
    <row r="12" spans="1:5">
      <c r="A12" s="4" t="s">
        <v>618</v>
      </c>
      <c r="B12" s="5" t="n">
        <v>5973</v>
      </c>
    </row>
    <row r="13" spans="1:5">
      <c r="A13" s="4" t="s">
        <v>373</v>
      </c>
      <c r="B13" s="4" t="s">
        <v>374</v>
      </c>
    </row>
    <row r="14" spans="1:5">
      <c r="A14" s="4" t="s">
        <v>619</v>
      </c>
      <c r="B14" s="7" t="n">
        <v>1000</v>
      </c>
    </row>
    <row r="15" spans="1:5">
      <c r="A15" s="4" t="s">
        <v>620</v>
      </c>
      <c r="B15" s="5" t="n">
        <v>250</v>
      </c>
    </row>
    <row r="16" spans="1:5">
      <c r="A16" s="4" t="s">
        <v>621</v>
      </c>
      <c r="B16" s="7" t="n">
        <v>5973000</v>
      </c>
    </row>
    <row r="17" spans="1:5">
      <c r="A17" s="4" t="s">
        <v>622</v>
      </c>
      <c r="B17" s="9" t="n">
        <v>0.8</v>
      </c>
    </row>
    <row r="18" spans="1:5">
      <c r="A18" s="4" t="s">
        <v>623</v>
      </c>
      <c r="B18" s="4" t="s">
        <v>624</v>
      </c>
    </row>
    <row r="19" spans="1:5">
      <c r="A19" s="4" t="s">
        <v>625</v>
      </c>
      <c r="B19" s="4" t="s">
        <v>626</v>
      </c>
    </row>
    <row r="20" spans="1:5">
      <c r="A20" s="4" t="s">
        <v>627</v>
      </c>
      <c r="B20" s="4" t="s">
        <v>374</v>
      </c>
    </row>
    <row r="21" spans="1:5">
      <c r="A21" s="4" t="s">
        <v>628</v>
      </c>
      <c r="B21" s="9" t="n">
        <v>0.6</v>
      </c>
    </row>
    <row r="22" spans="1:5">
      <c r="A22" s="4" t="s">
        <v>629</v>
      </c>
    </row>
    <row r="23" spans="1:5">
      <c r="A23" s="4" t="s">
        <v>628</v>
      </c>
      <c r="C23" s="9" t="n">
        <v>0.6</v>
      </c>
    </row>
    <row r="24" spans="1:5">
      <c r="A24" s="4" t="s">
        <v>630</v>
      </c>
      <c r="C24" s="5" t="n">
        <v>152500</v>
      </c>
    </row>
    <row r="25" spans="1:5">
      <c r="A25" s="4" t="s">
        <v>610</v>
      </c>
      <c r="C25" s="7" t="n">
        <v>610000</v>
      </c>
    </row>
    <row r="26" spans="1:5">
      <c r="A26" s="4" t="s">
        <v>611</v>
      </c>
      <c r="C26" s="9" t="n">
        <v>0.8</v>
      </c>
    </row>
    <row r="27" spans="1:5">
      <c r="A27" s="4" t="s">
        <v>631</v>
      </c>
    </row>
    <row r="28" spans="1:5">
      <c r="A28" s="4" t="s">
        <v>373</v>
      </c>
      <c r="C28" s="4" t="s">
        <v>438</v>
      </c>
    </row>
    <row r="29" spans="1:5">
      <c r="A29" s="4" t="s">
        <v>622</v>
      </c>
      <c r="C29" s="9" t="n">
        <v>0.6</v>
      </c>
    </row>
    <row r="30" spans="1:5">
      <c r="A30" s="4" t="s">
        <v>623</v>
      </c>
      <c r="C30" s="4" t="s">
        <v>592</v>
      </c>
    </row>
    <row r="31" spans="1:5">
      <c r="A31" s="4" t="s">
        <v>630</v>
      </c>
      <c r="C31" s="5" t="n">
        <v>597300</v>
      </c>
    </row>
    <row r="32" spans="1:5">
      <c r="A32" s="4" t="s">
        <v>611</v>
      </c>
      <c r="C32" s="9" t="n">
        <v>0.6</v>
      </c>
    </row>
    <row r="33" spans="1:5">
      <c r="A33" s="4" t="s">
        <v>632</v>
      </c>
      <c r="C33" s="7" t="n">
        <v>702963</v>
      </c>
    </row>
    <row r="34" spans="1:5">
      <c r="A34" s="4" t="s">
        <v>612</v>
      </c>
      <c r="C34" s="5" t="n">
        <v>1414907</v>
      </c>
    </row>
    <row r="35" spans="1:5">
      <c r="A35" s="4" t="s">
        <v>633</v>
      </c>
      <c r="C35" s="5" t="n">
        <v>1265385</v>
      </c>
    </row>
    <row r="36" spans="1:5">
      <c r="A36" s="4" t="s">
        <v>634</v>
      </c>
      <c r="C36" s="5" t="n">
        <v>3383255</v>
      </c>
    </row>
    <row r="37" spans="1:5">
      <c r="A37" s="4" t="s">
        <v>635</v>
      </c>
      <c r="C37" s="5" t="n">
        <v>3351160</v>
      </c>
    </row>
    <row r="38" spans="1:5">
      <c r="A38" s="4" t="s">
        <v>613</v>
      </c>
      <c r="C38" s="7" t="n">
        <v>6583000</v>
      </c>
    </row>
    <row r="39" spans="1:5">
      <c r="A39" s="4" t="s">
        <v>614</v>
      </c>
      <c r="C39" s="5" t="n">
        <v>10971667</v>
      </c>
    </row>
    <row r="40" spans="1:5">
      <c r="A40" s="4" t="s">
        <v>636</v>
      </c>
    </row>
    <row r="41" spans="1:5">
      <c r="A41" s="4" t="s">
        <v>630</v>
      </c>
      <c r="C41" s="5" t="n">
        <v>4616545</v>
      </c>
    </row>
    <row r="42" spans="1:5">
      <c r="A42" s="4" t="s">
        <v>634</v>
      </c>
      <c r="C42" s="7" t="n">
        <v>6583000</v>
      </c>
    </row>
    <row r="43" spans="1:5">
      <c r="A43" s="4" t="s">
        <v>439</v>
      </c>
      <c r="C43" s="7" t="n">
        <v>446513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37</v>
      </c>
      <c r="B1" s="2" t="s">
        <v>1</v>
      </c>
      <c r="C1" s="2" t="s">
        <v>331</v>
      </c>
    </row>
    <row r="2" spans="1:3">
      <c r="B2" s="2" t="s">
        <v>2</v>
      </c>
      <c r="C2" s="2" t="s">
        <v>28</v>
      </c>
    </row>
    <row r="3" spans="1:3">
      <c r="A3" s="4" t="s">
        <v>638</v>
      </c>
      <c r="B3" s="7" t="n">
        <v>294637</v>
      </c>
      <c r="C3" s="7" t="n">
        <v>775246</v>
      </c>
    </row>
    <row r="4" spans="1:3">
      <c r="A4" s="4" t="s">
        <v>639</v>
      </c>
      <c r="B4" s="5" t="n">
        <v>6115697</v>
      </c>
      <c r="C4" s="5" t="n">
        <v>1312384</v>
      </c>
    </row>
    <row r="5" spans="1:3">
      <c r="A5" s="4" t="s">
        <v>640</v>
      </c>
      <c r="B5" s="5" t="n">
        <v>-2404657</v>
      </c>
      <c r="C5" s="5" t="n">
        <v>-195907</v>
      </c>
    </row>
    <row r="6" spans="1:3">
      <c r="A6" s="4" t="s">
        <v>641</v>
      </c>
      <c r="B6" s="5" t="n">
        <v>-882454</v>
      </c>
      <c r="C6" s="5" t="n">
        <v>-1597086</v>
      </c>
    </row>
    <row r="7" spans="1:3">
      <c r="A7" s="4" t="s">
        <v>642</v>
      </c>
      <c r="B7" s="7" t="n">
        <v>3123223</v>
      </c>
      <c r="C7" s="7" t="n">
        <v>2946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3</v>
      </c>
    </row>
    <row r="3" spans="1:3">
      <c r="A3" s="3" t="s">
        <v>117</v>
      </c>
    </row>
    <row r="4" spans="1:3">
      <c r="A4" s="4" t="s">
        <v>118</v>
      </c>
      <c r="B4" s="7" t="n">
        <v>-2679190</v>
      </c>
      <c r="C4" s="7" t="n">
        <v>-1285861</v>
      </c>
    </row>
    <row r="5" spans="1:3">
      <c r="A5" s="3" t="s">
        <v>119</v>
      </c>
    </row>
    <row r="6" spans="1:3">
      <c r="A6" s="4" t="s">
        <v>120</v>
      </c>
      <c r="B6" s="5" t="n">
        <v>1234415</v>
      </c>
      <c r="C6" s="5" t="n">
        <v>247951</v>
      </c>
    </row>
    <row r="7" spans="1:3">
      <c r="A7" s="4" t="s">
        <v>121</v>
      </c>
      <c r="B7" s="5" t="n">
        <v>254720</v>
      </c>
      <c r="C7" s="4" t="s">
        <v>40</v>
      </c>
    </row>
    <row r="8" spans="1:3">
      <c r="A8" s="4" t="s">
        <v>122</v>
      </c>
      <c r="B8" s="5" t="n">
        <v>52343</v>
      </c>
      <c r="C8" s="4" t="s">
        <v>40</v>
      </c>
    </row>
    <row r="9" spans="1:3">
      <c r="A9" s="4" t="s">
        <v>123</v>
      </c>
      <c r="B9" s="5" t="n">
        <v>3750</v>
      </c>
      <c r="C9" s="4" t="s">
        <v>40</v>
      </c>
    </row>
    <row r="10" spans="1:3">
      <c r="A10" s="4" t="s">
        <v>124</v>
      </c>
      <c r="B10" s="5" t="n">
        <v>-1794091</v>
      </c>
      <c r="C10" s="5" t="n">
        <v>191278</v>
      </c>
    </row>
    <row r="11" spans="1:3">
      <c r="A11" s="4" t="s">
        <v>125</v>
      </c>
      <c r="B11" s="5" t="n">
        <v>1199159</v>
      </c>
      <c r="C11" s="5" t="n">
        <v>357552</v>
      </c>
    </row>
    <row r="12" spans="1:3">
      <c r="A12" s="4" t="s">
        <v>126</v>
      </c>
      <c r="B12" s="5" t="n">
        <v>225975</v>
      </c>
      <c r="C12" s="5" t="n">
        <v>120730</v>
      </c>
    </row>
    <row r="13" spans="1:3">
      <c r="A13" s="4" t="s">
        <v>127</v>
      </c>
      <c r="B13" s="5" t="n">
        <v>3067</v>
      </c>
      <c r="C13" s="4" t="s">
        <v>40</v>
      </c>
    </row>
    <row r="14" spans="1:3">
      <c r="A14" s="4" t="s">
        <v>128</v>
      </c>
      <c r="B14" s="4" t="s">
        <v>40</v>
      </c>
      <c r="C14" s="5" t="n">
        <v>2095</v>
      </c>
    </row>
    <row r="15" spans="1:3">
      <c r="A15" s="3" t="s">
        <v>129</v>
      </c>
    </row>
    <row r="16" spans="1:3">
      <c r="A16" s="4" t="s">
        <v>130</v>
      </c>
      <c r="B16" s="5" t="n">
        <v>16067</v>
      </c>
      <c r="C16" s="5" t="n">
        <v>-196738</v>
      </c>
    </row>
    <row r="17" spans="1:3">
      <c r="A17" s="4" t="s">
        <v>32</v>
      </c>
      <c r="B17" s="5" t="n">
        <v>77954</v>
      </c>
      <c r="C17" s="5" t="n">
        <v>-973</v>
      </c>
    </row>
    <row r="18" spans="1:3">
      <c r="A18" s="4" t="s">
        <v>33</v>
      </c>
      <c r="B18" s="5" t="n">
        <v>-52647</v>
      </c>
      <c r="C18" s="5" t="n">
        <v>40000</v>
      </c>
    </row>
    <row r="19" spans="1:3">
      <c r="A19" s="4" t="s">
        <v>131</v>
      </c>
      <c r="B19" s="5" t="n">
        <v>-451323</v>
      </c>
      <c r="C19" s="5" t="n">
        <v>-6418</v>
      </c>
    </row>
    <row r="20" spans="1:3">
      <c r="A20" s="4" t="s">
        <v>45</v>
      </c>
      <c r="B20" s="5" t="n">
        <v>-348073</v>
      </c>
      <c r="C20" s="5" t="n">
        <v>274601</v>
      </c>
    </row>
    <row r="21" spans="1:3">
      <c r="A21" s="4" t="s">
        <v>48</v>
      </c>
      <c r="B21" s="5" t="n">
        <v>192616</v>
      </c>
      <c r="C21" s="5" t="n">
        <v>56826</v>
      </c>
    </row>
    <row r="22" spans="1:3">
      <c r="A22" s="4" t="s">
        <v>47</v>
      </c>
      <c r="B22" s="5" t="n">
        <v>-13800</v>
      </c>
      <c r="C22" s="4" t="s">
        <v>40</v>
      </c>
    </row>
    <row r="23" spans="1:3">
      <c r="A23" s="4" t="s">
        <v>132</v>
      </c>
      <c r="B23" s="5" t="n">
        <v>-69585</v>
      </c>
      <c r="C23" s="5" t="n">
        <v>136645</v>
      </c>
    </row>
    <row r="24" spans="1:3">
      <c r="A24" s="4" t="s">
        <v>133</v>
      </c>
      <c r="B24" s="5" t="n">
        <v>-2148643</v>
      </c>
      <c r="C24" s="5" t="n">
        <v>-62312</v>
      </c>
    </row>
    <row r="25" spans="1:3">
      <c r="A25" s="3" t="s">
        <v>134</v>
      </c>
    </row>
    <row r="26" spans="1:3">
      <c r="A26" s="4" t="s">
        <v>135</v>
      </c>
      <c r="B26" s="5" t="n">
        <v>20468</v>
      </c>
      <c r="C26" s="5" t="n">
        <v>-6930</v>
      </c>
    </row>
    <row r="27" spans="1:3">
      <c r="A27" s="4" t="s">
        <v>136</v>
      </c>
      <c r="B27" s="5" t="n">
        <v>-39987</v>
      </c>
      <c r="C27" s="4" t="s">
        <v>40</v>
      </c>
    </row>
    <row r="28" spans="1:3">
      <c r="A28" s="4" t="s">
        <v>39</v>
      </c>
      <c r="B28" s="5" t="n">
        <v>-200000</v>
      </c>
      <c r="C28" s="4" t="s">
        <v>40</v>
      </c>
    </row>
    <row r="29" spans="1:3">
      <c r="A29" s="4" t="s">
        <v>137</v>
      </c>
      <c r="B29" s="5" t="n">
        <v>-571501</v>
      </c>
      <c r="C29" s="5" t="n">
        <v>-45764</v>
      </c>
    </row>
    <row r="30" spans="1:3">
      <c r="A30" s="4" t="s">
        <v>138</v>
      </c>
      <c r="B30" s="5" t="n">
        <v>-791020</v>
      </c>
      <c r="C30" s="5" t="n">
        <v>-52694</v>
      </c>
    </row>
    <row r="31" spans="1:3">
      <c r="A31" s="3" t="s">
        <v>139</v>
      </c>
    </row>
    <row r="32" spans="1:3">
      <c r="A32" s="4" t="s">
        <v>140</v>
      </c>
      <c r="B32" s="5" t="n">
        <v>-22347</v>
      </c>
      <c r="C32" s="5" t="n">
        <v>-4590</v>
      </c>
    </row>
    <row r="33" spans="1:3">
      <c r="A33" s="4" t="s">
        <v>141</v>
      </c>
      <c r="B33" s="5" t="n">
        <v>6136120</v>
      </c>
      <c r="C33" s="4" t="s">
        <v>40</v>
      </c>
    </row>
    <row r="34" spans="1:3">
      <c r="A34" s="4" t="s">
        <v>142</v>
      </c>
      <c r="B34" s="5" t="n">
        <v>508000</v>
      </c>
      <c r="C34" s="5" t="n">
        <v>20000</v>
      </c>
    </row>
    <row r="35" spans="1:3">
      <c r="A35" s="4" t="s">
        <v>143</v>
      </c>
      <c r="B35" s="4" t="s">
        <v>40</v>
      </c>
      <c r="C35" s="5" t="n">
        <v>114500</v>
      </c>
    </row>
    <row r="36" spans="1:3">
      <c r="A36" s="4" t="s">
        <v>144</v>
      </c>
      <c r="B36" s="4" t="s">
        <v>40</v>
      </c>
      <c r="C36" s="5" t="n">
        <v>390000</v>
      </c>
    </row>
    <row r="37" spans="1:3">
      <c r="A37" s="4" t="s">
        <v>145</v>
      </c>
      <c r="B37" s="5" t="n">
        <v>-605348</v>
      </c>
      <c r="C37" s="5" t="n">
        <v>-54875</v>
      </c>
    </row>
    <row r="38" spans="1:3">
      <c r="A38" s="4" t="s">
        <v>146</v>
      </c>
      <c r="B38" s="4" t="s">
        <v>40</v>
      </c>
      <c r="C38" s="5" t="n">
        <v>80100</v>
      </c>
    </row>
    <row r="39" spans="1:3">
      <c r="A39" s="4" t="s">
        <v>147</v>
      </c>
      <c r="B39" s="5" t="n">
        <v>-176528</v>
      </c>
      <c r="C39" s="5" t="n">
        <v>-223022</v>
      </c>
    </row>
    <row r="40" spans="1:3">
      <c r="A40" s="4" t="s">
        <v>148</v>
      </c>
      <c r="B40" s="5" t="n">
        <v>5839897</v>
      </c>
      <c r="C40" s="5" t="n">
        <v>322113</v>
      </c>
    </row>
    <row r="41" spans="1:3">
      <c r="A41" s="4" t="s">
        <v>149</v>
      </c>
      <c r="B41" s="5" t="n">
        <v>2900234</v>
      </c>
      <c r="C41" s="5" t="n">
        <v>207107</v>
      </c>
    </row>
    <row r="42" spans="1:3">
      <c r="A42" s="4" t="s">
        <v>150</v>
      </c>
      <c r="B42" s="5" t="n">
        <v>121013</v>
      </c>
      <c r="C42" s="5" t="n">
        <v>57486</v>
      </c>
    </row>
    <row r="43" spans="1:3">
      <c r="A43" s="4" t="s">
        <v>151</v>
      </c>
      <c r="B43" s="5" t="n">
        <v>3021247</v>
      </c>
      <c r="C43" s="5" t="n">
        <v>264593</v>
      </c>
    </row>
    <row r="44" spans="1:3">
      <c r="A44" s="3" t="s">
        <v>152</v>
      </c>
    </row>
    <row r="45" spans="1:3">
      <c r="A45" s="4" t="s">
        <v>153</v>
      </c>
      <c r="B45" s="5" t="n">
        <v>80028</v>
      </c>
      <c r="C45" s="5" t="n">
        <v>7034</v>
      </c>
    </row>
    <row r="46" spans="1:3">
      <c r="A46" s="4" t="s">
        <v>154</v>
      </c>
      <c r="B46" s="4" t="s">
        <v>40</v>
      </c>
      <c r="C46" s="4" t="s">
        <v>40</v>
      </c>
    </row>
    <row r="47" spans="1:3">
      <c r="A47" s="3" t="s">
        <v>155</v>
      </c>
    </row>
    <row r="48" spans="1:3">
      <c r="A48" s="4" t="s">
        <v>156</v>
      </c>
      <c r="B48" s="5" t="n">
        <v>730485</v>
      </c>
      <c r="C48" s="5" t="n">
        <v>316457</v>
      </c>
    </row>
    <row r="49" spans="1:3">
      <c r="A49" s="4" t="s">
        <v>157</v>
      </c>
      <c r="B49" s="5" t="n">
        <v>882454</v>
      </c>
      <c r="C49" s="5" t="n">
        <v>889509</v>
      </c>
    </row>
    <row r="50" spans="1:3">
      <c r="A50" s="4" t="s">
        <v>158</v>
      </c>
      <c r="B50" s="5" t="n">
        <v>18750</v>
      </c>
      <c r="C50" s="4" t="s">
        <v>40</v>
      </c>
    </row>
    <row r="51" spans="1:3">
      <c r="A51" s="4" t="s">
        <v>159</v>
      </c>
      <c r="B51" s="5" t="n">
        <v>162000</v>
      </c>
      <c r="C51" s="4" t="s">
        <v>40</v>
      </c>
    </row>
    <row r="52" spans="1:3">
      <c r="A52" s="4" t="s">
        <v>160</v>
      </c>
      <c r="B52" s="5" t="n">
        <v>62500</v>
      </c>
      <c r="C52" s="4" t="s">
        <v>40</v>
      </c>
    </row>
    <row r="53" spans="1:3">
      <c r="A53" s="4" t="s">
        <v>161</v>
      </c>
      <c r="B53" s="5" t="n">
        <v>70</v>
      </c>
      <c r="C53" s="4" t="s">
        <v>40</v>
      </c>
    </row>
    <row r="54" spans="1:3">
      <c r="A54" s="4" t="s">
        <v>162</v>
      </c>
      <c r="B54" s="5" t="n">
        <v>5505131</v>
      </c>
      <c r="C54" s="5" t="n">
        <v>351600</v>
      </c>
    </row>
    <row r="55" spans="1:3">
      <c r="A55" s="4" t="s">
        <v>163</v>
      </c>
      <c r="B55" s="5" t="n">
        <v>446800</v>
      </c>
      <c r="C55" s="5" t="n">
        <v>13300</v>
      </c>
    </row>
    <row r="56" spans="1:3">
      <c r="A56" s="4" t="s">
        <v>164</v>
      </c>
      <c r="B56" s="4" t="s">
        <v>40</v>
      </c>
      <c r="C56" s="5" t="n">
        <v>75165</v>
      </c>
    </row>
    <row r="57" spans="1:3">
      <c r="A57" s="4" t="s">
        <v>165</v>
      </c>
      <c r="B57" s="5" t="n">
        <v>385208</v>
      </c>
      <c r="C57" s="5" t="n">
        <v>105120</v>
      </c>
    </row>
    <row r="58" spans="1:3">
      <c r="A58" s="4" t="s">
        <v>166</v>
      </c>
      <c r="B58" s="4" t="s">
        <v>40</v>
      </c>
      <c r="C58" s="5" t="n">
        <v>351600</v>
      </c>
    </row>
    <row r="59" spans="1:3">
      <c r="A59" s="4" t="s">
        <v>167</v>
      </c>
      <c r="B59" s="4" t="s">
        <v>40</v>
      </c>
      <c r="C59" s="5" t="n">
        <v>4388</v>
      </c>
    </row>
    <row r="60" spans="1:3">
      <c r="A60" s="4" t="s">
        <v>168</v>
      </c>
      <c r="B60" s="5" t="n">
        <v>600000</v>
      </c>
      <c r="C60" s="4" t="s">
        <v>40</v>
      </c>
    </row>
    <row r="61" spans="1:3">
      <c r="A61" s="4" t="s">
        <v>169</v>
      </c>
      <c r="B61" s="4" t="s">
        <v>40</v>
      </c>
      <c r="C61" s="5" t="n">
        <v>260000</v>
      </c>
    </row>
    <row r="62" spans="1:3">
      <c r="A62" s="4" t="s">
        <v>170</v>
      </c>
      <c r="B62" s="4" t="s">
        <v>40</v>
      </c>
      <c r="C62" s="7" t="n">
        <v>8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43</v>
      </c>
      <c r="B1" s="2" t="s">
        <v>92</v>
      </c>
      <c r="D1" s="2" t="s">
        <v>1</v>
      </c>
    </row>
    <row r="2" spans="1:5">
      <c r="B2" s="2" t="s">
        <v>2</v>
      </c>
      <c r="C2" s="2" t="s">
        <v>93</v>
      </c>
      <c r="D2" s="2" t="s">
        <v>2</v>
      </c>
      <c r="E2" s="2" t="s">
        <v>93</v>
      </c>
    </row>
    <row r="3" spans="1:5">
      <c r="A3" s="4" t="s">
        <v>644</v>
      </c>
      <c r="B3" s="7" t="n">
        <v>1780769</v>
      </c>
      <c r="C3" s="7" t="n">
        <v>-85035</v>
      </c>
      <c r="D3" s="7" t="n">
        <v>1794091</v>
      </c>
      <c r="E3" s="7" t="n">
        <v>-191278</v>
      </c>
    </row>
    <row r="4" spans="1:5">
      <c r="A4" s="4" t="s">
        <v>645</v>
      </c>
    </row>
    <row r="5" spans="1:5">
      <c r="A5" s="4" t="s">
        <v>646</v>
      </c>
      <c r="B5" s="5" t="n">
        <v>-610566</v>
      </c>
      <c r="C5" s="5" t="n">
        <v>-64492</v>
      </c>
      <c r="D5" s="5" t="n">
        <v>-610566</v>
      </c>
      <c r="E5" s="5" t="n">
        <v>-352206</v>
      </c>
    </row>
    <row r="6" spans="1:5">
      <c r="A6" s="4" t="s">
        <v>647</v>
      </c>
      <c r="B6" s="5" t="n">
        <v>2391335</v>
      </c>
      <c r="C6" s="5" t="n">
        <v>-20543</v>
      </c>
      <c r="D6" s="5" t="n">
        <v>2404657</v>
      </c>
      <c r="E6" s="5" t="n">
        <v>160928</v>
      </c>
    </row>
    <row r="7" spans="1:5">
      <c r="A7" s="4" t="s">
        <v>644</v>
      </c>
      <c r="B7" s="7" t="n">
        <v>1780769</v>
      </c>
      <c r="C7" s="7" t="n">
        <v>-85035</v>
      </c>
      <c r="D7" s="7" t="n">
        <v>1794091</v>
      </c>
      <c r="E7" s="7" t="n">
        <v>-1912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648</v>
      </c>
      <c r="B1" s="2" t="s">
        <v>92</v>
      </c>
      <c r="D1" s="2" t="s">
        <v>1</v>
      </c>
    </row>
    <row r="2" spans="1:6">
      <c r="B2" s="2" t="s">
        <v>2</v>
      </c>
      <c r="C2" s="2" t="s">
        <v>93</v>
      </c>
      <c r="D2" s="2" t="s">
        <v>2</v>
      </c>
      <c r="E2" s="2" t="s">
        <v>93</v>
      </c>
      <c r="F2" s="2" t="s">
        <v>28</v>
      </c>
    </row>
    <row r="3" spans="1:6">
      <c r="A3" s="4" t="s">
        <v>109</v>
      </c>
      <c r="B3" s="7" t="n">
        <v>-1780769</v>
      </c>
      <c r="C3" s="7" t="n">
        <v>85035</v>
      </c>
      <c r="D3" s="7" t="n">
        <v>-1794091</v>
      </c>
      <c r="E3" s="7" t="n">
        <v>191278</v>
      </c>
    </row>
    <row r="4" spans="1:6">
      <c r="A4" s="4" t="s">
        <v>166</v>
      </c>
      <c r="D4" s="4" t="s">
        <v>40</v>
      </c>
      <c r="E4" s="5" t="n">
        <v>351600</v>
      </c>
    </row>
    <row r="5" spans="1:6">
      <c r="A5" s="4" t="s">
        <v>157</v>
      </c>
      <c r="D5" s="5" t="n">
        <v>882454</v>
      </c>
      <c r="E5" s="7" t="n">
        <v>889509</v>
      </c>
    </row>
    <row r="6" spans="1:6">
      <c r="A6" s="4" t="s">
        <v>548</v>
      </c>
      <c r="B6" s="5" t="n">
        <v>1218185</v>
      </c>
      <c r="D6" s="5" t="n">
        <v>1218185</v>
      </c>
      <c r="F6" s="7" t="n">
        <v>1421400</v>
      </c>
    </row>
    <row r="7" spans="1:6">
      <c r="A7" s="4" t="s">
        <v>649</v>
      </c>
    </row>
    <row r="8" spans="1:6">
      <c r="A8" s="4" t="s">
        <v>109</v>
      </c>
      <c r="D8" s="5" t="n">
        <v>2413650</v>
      </c>
    </row>
    <row r="9" spans="1:6">
      <c r="A9" s="4" t="s">
        <v>650</v>
      </c>
      <c r="B9" s="7" t="n">
        <v>6583000</v>
      </c>
      <c r="D9" s="7" t="n">
        <v>6583000</v>
      </c>
    </row>
    <row r="10" spans="1:6">
      <c r="A10" s="4" t="s">
        <v>625</v>
      </c>
      <c r="D10" s="4" t="s">
        <v>651</v>
      </c>
    </row>
    <row r="11" spans="1:6">
      <c r="A11" s="4" t="s">
        <v>652</v>
      </c>
      <c r="B11" s="5" t="n">
        <v>2243050</v>
      </c>
      <c r="D11" s="5" t="n">
        <v>2243050</v>
      </c>
    </row>
    <row r="12" spans="1:6">
      <c r="A12" s="4" t="s">
        <v>653</v>
      </c>
      <c r="B12" s="7" t="n">
        <v>4616545</v>
      </c>
      <c r="D12" s="7" t="n">
        <v>4616545</v>
      </c>
    </row>
    <row r="13" spans="1:6">
      <c r="A13" s="4" t="s">
        <v>439</v>
      </c>
      <c r="B13" s="5" t="n">
        <v>4465131</v>
      </c>
      <c r="D13" s="5" t="n">
        <v>4465131</v>
      </c>
    </row>
    <row r="14" spans="1:6">
      <c r="A14" s="4" t="s">
        <v>647</v>
      </c>
      <c r="D14" s="7" t="n">
        <v>2202895</v>
      </c>
    </row>
    <row r="15" spans="1:6">
      <c r="A15" s="4" t="s">
        <v>589</v>
      </c>
      <c r="D15" s="4" t="s">
        <v>654</v>
      </c>
    </row>
    <row r="16" spans="1:6">
      <c r="A16" s="4" t="s">
        <v>655</v>
      </c>
    </row>
    <row r="17" spans="1:6">
      <c r="A17" s="4" t="s">
        <v>656</v>
      </c>
      <c r="D17" s="4" t="s">
        <v>657</v>
      </c>
    </row>
    <row r="18" spans="1:6">
      <c r="A18" s="4" t="s">
        <v>622</v>
      </c>
      <c r="D18" s="9" t="n">
        <v>0.6</v>
      </c>
    </row>
    <row r="19" spans="1:6">
      <c r="A19" s="4" t="s">
        <v>658</v>
      </c>
      <c r="D19" s="4" t="s">
        <v>659</v>
      </c>
    </row>
    <row r="20" spans="1:6">
      <c r="A20" s="4" t="s">
        <v>660</v>
      </c>
    </row>
    <row r="21" spans="1:6">
      <c r="A21" s="4" t="s">
        <v>656</v>
      </c>
      <c r="D21" s="4" t="s">
        <v>661</v>
      </c>
    </row>
    <row r="22" spans="1:6">
      <c r="A22" s="4" t="s">
        <v>622</v>
      </c>
      <c r="D22" s="9" t="n">
        <v>0.8</v>
      </c>
    </row>
    <row r="23" spans="1:6">
      <c r="A23" s="4" t="s">
        <v>658</v>
      </c>
      <c r="D23" s="4" t="s">
        <v>662</v>
      </c>
    </row>
    <row r="24" spans="1:6">
      <c r="A24" s="4" t="s">
        <v>663</v>
      </c>
    </row>
    <row r="25" spans="1:6">
      <c r="A25" s="4" t="s">
        <v>109</v>
      </c>
      <c r="D25" s="7" t="n">
        <v>299373</v>
      </c>
    </row>
    <row r="26" spans="1:6">
      <c r="A26" s="4" t="s">
        <v>664</v>
      </c>
      <c r="B26" s="5" t="n">
        <v>275600</v>
      </c>
      <c r="D26" s="7" t="n">
        <v>275600</v>
      </c>
    </row>
    <row r="27" spans="1:6">
      <c r="A27" s="4" t="s">
        <v>413</v>
      </c>
      <c r="D27" s="4" t="s">
        <v>537</v>
      </c>
    </row>
    <row r="28" spans="1:6">
      <c r="A28" s="4" t="s">
        <v>373</v>
      </c>
      <c r="D28" s="4" t="s">
        <v>374</v>
      </c>
    </row>
    <row r="29" spans="1:6">
      <c r="A29" s="4" t="s">
        <v>665</v>
      </c>
      <c r="D29" s="4" t="s">
        <v>666</v>
      </c>
    </row>
    <row r="30" spans="1:6">
      <c r="A30" s="4" t="s">
        <v>653</v>
      </c>
      <c r="B30" s="5" t="n">
        <v>329356</v>
      </c>
      <c r="D30" s="7" t="n">
        <v>329356</v>
      </c>
    </row>
    <row r="31" spans="1:6">
      <c r="A31" s="4" t="s">
        <v>439</v>
      </c>
      <c r="B31" s="5" t="n">
        <v>260000</v>
      </c>
      <c r="D31" s="5" t="n">
        <v>260000</v>
      </c>
    </row>
    <row r="32" spans="1:6">
      <c r="A32" s="4" t="s">
        <v>667</v>
      </c>
      <c r="B32" s="5" t="n">
        <v>69356</v>
      </c>
      <c r="D32" s="5" t="n">
        <v>69356</v>
      </c>
    </row>
    <row r="33" spans="1:6">
      <c r="A33" s="4" t="s">
        <v>647</v>
      </c>
      <c r="D33" s="7" t="n">
        <v>29983</v>
      </c>
    </row>
    <row r="34" spans="1:6">
      <c r="A34" s="4" t="s">
        <v>656</v>
      </c>
      <c r="D34" s="4" t="s">
        <v>668</v>
      </c>
    </row>
    <row r="35" spans="1:6">
      <c r="A35" s="4" t="s">
        <v>589</v>
      </c>
      <c r="D35" s="4" t="s">
        <v>654</v>
      </c>
    </row>
    <row r="36" spans="1:6">
      <c r="A36" s="4" t="s">
        <v>658</v>
      </c>
      <c r="D36" s="4" t="s">
        <v>669</v>
      </c>
    </row>
    <row r="37" spans="1:6">
      <c r="A37" s="4" t="s">
        <v>670</v>
      </c>
    </row>
    <row r="38" spans="1:6">
      <c r="A38" s="4" t="s">
        <v>109</v>
      </c>
      <c r="D38" s="7" t="n">
        <v>248420</v>
      </c>
    </row>
    <row r="39" spans="1:6">
      <c r="A39" s="4" t="s">
        <v>664</v>
      </c>
      <c r="B39" s="5" t="n">
        <v>275600</v>
      </c>
      <c r="D39" s="7" t="n">
        <v>275600</v>
      </c>
    </row>
    <row r="40" spans="1:6">
      <c r="A40" s="4" t="s">
        <v>413</v>
      </c>
      <c r="D40" s="4" t="s">
        <v>537</v>
      </c>
    </row>
    <row r="41" spans="1:6">
      <c r="A41" s="4" t="s">
        <v>373</v>
      </c>
      <c r="D41" s="4" t="s">
        <v>374</v>
      </c>
    </row>
    <row r="42" spans="1:6">
      <c r="A42" s="4" t="s">
        <v>665</v>
      </c>
      <c r="D42" s="4" t="s">
        <v>666</v>
      </c>
    </row>
    <row r="43" spans="1:6">
      <c r="A43" s="4" t="s">
        <v>653</v>
      </c>
      <c r="B43" s="5" t="n">
        <v>330278</v>
      </c>
      <c r="D43" s="7" t="n">
        <v>330278</v>
      </c>
    </row>
    <row r="44" spans="1:6">
      <c r="A44" s="4" t="s">
        <v>439</v>
      </c>
      <c r="B44" s="5" t="n">
        <v>260000</v>
      </c>
      <c r="D44" s="5" t="n">
        <v>260000</v>
      </c>
    </row>
    <row r="45" spans="1:6">
      <c r="A45" s="4" t="s">
        <v>667</v>
      </c>
      <c r="B45" s="5" t="n">
        <v>70278</v>
      </c>
      <c r="D45" s="5" t="n">
        <v>70278</v>
      </c>
    </row>
    <row r="46" spans="1:6">
      <c r="A46" s="4" t="s">
        <v>647</v>
      </c>
      <c r="D46" s="7" t="n">
        <v>81858</v>
      </c>
    </row>
    <row r="47" spans="1:6">
      <c r="A47" s="4" t="s">
        <v>656</v>
      </c>
      <c r="D47" s="4" t="s">
        <v>668</v>
      </c>
    </row>
    <row r="48" spans="1:6">
      <c r="A48" s="4" t="s">
        <v>589</v>
      </c>
      <c r="D48" s="4" t="s">
        <v>654</v>
      </c>
    </row>
    <row r="49" spans="1:6">
      <c r="A49" s="4" t="s">
        <v>658</v>
      </c>
      <c r="D49" s="4" t="s">
        <v>669</v>
      </c>
    </row>
    <row r="50" spans="1:6">
      <c r="A50" s="4" t="s">
        <v>671</v>
      </c>
    </row>
    <row r="51" spans="1:6">
      <c r="A51" s="4" t="s">
        <v>109</v>
      </c>
      <c r="D51" s="7" t="n">
        <v>38442</v>
      </c>
    </row>
    <row r="52" spans="1:6">
      <c r="A52" s="4" t="s">
        <v>664</v>
      </c>
      <c r="B52" s="5" t="n">
        <v>275600</v>
      </c>
      <c r="D52" s="7" t="n">
        <v>275600</v>
      </c>
    </row>
    <row r="53" spans="1:6">
      <c r="A53" s="4" t="s">
        <v>413</v>
      </c>
      <c r="D53" s="4" t="s">
        <v>533</v>
      </c>
    </row>
    <row r="54" spans="1:6">
      <c r="A54" s="4" t="s">
        <v>373</v>
      </c>
      <c r="D54" s="4" t="s">
        <v>374</v>
      </c>
    </row>
    <row r="55" spans="1:6">
      <c r="A55" s="4" t="s">
        <v>665</v>
      </c>
      <c r="D55" s="4" t="s">
        <v>666</v>
      </c>
    </row>
    <row r="56" spans="1:6">
      <c r="A56" s="4" t="s">
        <v>653</v>
      </c>
      <c r="B56" s="5" t="n">
        <v>419796</v>
      </c>
      <c r="D56" s="7" t="n">
        <v>419796</v>
      </c>
    </row>
    <row r="57" spans="1:6">
      <c r="A57" s="4" t="s">
        <v>439</v>
      </c>
      <c r="B57" s="5" t="n">
        <v>260000</v>
      </c>
      <c r="D57" s="5" t="n">
        <v>260000</v>
      </c>
    </row>
    <row r="58" spans="1:6">
      <c r="A58" s="4" t="s">
        <v>667</v>
      </c>
      <c r="B58" s="5" t="n">
        <v>159796</v>
      </c>
      <c r="D58" s="5" t="n">
        <v>159796</v>
      </c>
    </row>
    <row r="59" spans="1:6">
      <c r="A59" s="4" t="s">
        <v>647</v>
      </c>
      <c r="D59" s="5" t="n">
        <v>7253</v>
      </c>
    </row>
    <row r="60" spans="1:6">
      <c r="A60" s="4" t="s">
        <v>672</v>
      </c>
      <c r="B60" s="5" t="n">
        <v>374101</v>
      </c>
      <c r="D60" s="7" t="n">
        <v>374101</v>
      </c>
    </row>
    <row r="61" spans="1:6">
      <c r="A61" s="4" t="s">
        <v>656</v>
      </c>
      <c r="D61" s="4" t="s">
        <v>668</v>
      </c>
    </row>
    <row r="62" spans="1:6">
      <c r="A62" s="4" t="s">
        <v>589</v>
      </c>
      <c r="D62" s="4" t="s">
        <v>673</v>
      </c>
    </row>
    <row r="63" spans="1:6">
      <c r="A63" s="4" t="s">
        <v>658</v>
      </c>
      <c r="D63" s="4" t="s">
        <v>674</v>
      </c>
    </row>
    <row r="64" spans="1:6">
      <c r="A64" s="4" t="s">
        <v>548</v>
      </c>
      <c r="B64" s="5" t="n">
        <v>235300</v>
      </c>
      <c r="D64" s="7" t="n">
        <v>235300</v>
      </c>
    </row>
    <row r="65" spans="1:6">
      <c r="A65" s="4" t="s">
        <v>675</v>
      </c>
    </row>
    <row r="66" spans="1:6">
      <c r="A66" s="4" t="s">
        <v>109</v>
      </c>
      <c r="D66" s="5" t="n">
        <v>123338</v>
      </c>
    </row>
    <row r="67" spans="1:6">
      <c r="A67" s="4" t="s">
        <v>664</v>
      </c>
      <c r="B67" s="5" t="n">
        <v>275600</v>
      </c>
      <c r="D67" s="7" t="n">
        <v>275600</v>
      </c>
    </row>
    <row r="68" spans="1:6">
      <c r="A68" s="4" t="s">
        <v>413</v>
      </c>
      <c r="D68" s="4" t="s">
        <v>533</v>
      </c>
    </row>
    <row r="69" spans="1:6">
      <c r="A69" s="4" t="s">
        <v>373</v>
      </c>
      <c r="D69" s="4" t="s">
        <v>374</v>
      </c>
    </row>
    <row r="70" spans="1:6">
      <c r="A70" s="4" t="s">
        <v>665</v>
      </c>
      <c r="D70" s="4" t="s">
        <v>666</v>
      </c>
    </row>
    <row r="71" spans="1:6">
      <c r="A71" s="4" t="s">
        <v>653</v>
      </c>
      <c r="B71" s="5" t="n">
        <v>419722</v>
      </c>
      <c r="D71" s="7" t="n">
        <v>419722</v>
      </c>
    </row>
    <row r="72" spans="1:6">
      <c r="A72" s="4" t="s">
        <v>439</v>
      </c>
      <c r="B72" s="5" t="n">
        <v>260000</v>
      </c>
      <c r="D72" s="5" t="n">
        <v>260000</v>
      </c>
    </row>
    <row r="73" spans="1:6">
      <c r="A73" s="4" t="s">
        <v>667</v>
      </c>
      <c r="B73" s="5" t="n">
        <v>159722</v>
      </c>
      <c r="D73" s="5" t="n">
        <v>159722</v>
      </c>
    </row>
    <row r="74" spans="1:6">
      <c r="A74" s="4" t="s">
        <v>647</v>
      </c>
      <c r="D74" s="5" t="n">
        <v>69346</v>
      </c>
    </row>
    <row r="75" spans="1:6">
      <c r="A75" s="4" t="s">
        <v>672</v>
      </c>
      <c r="B75" s="5" t="n">
        <v>227038</v>
      </c>
      <c r="D75" s="7" t="n">
        <v>227038</v>
      </c>
    </row>
    <row r="76" spans="1:6">
      <c r="A76" s="4" t="s">
        <v>656</v>
      </c>
      <c r="D76" s="4" t="s">
        <v>668</v>
      </c>
    </row>
    <row r="77" spans="1:6">
      <c r="A77" s="4" t="s">
        <v>589</v>
      </c>
      <c r="D77" s="4" t="s">
        <v>673</v>
      </c>
    </row>
    <row r="78" spans="1:6">
      <c r="A78" s="4" t="s">
        <v>658</v>
      </c>
      <c r="D78" s="4" t="s">
        <v>674</v>
      </c>
    </row>
    <row r="79" spans="1:6">
      <c r="A79" s="4" t="s">
        <v>548</v>
      </c>
      <c r="B79" s="5" t="n">
        <v>148915</v>
      </c>
      <c r="D79" s="7" t="n">
        <v>148915</v>
      </c>
    </row>
    <row r="80" spans="1:6">
      <c r="A80" s="4" t="s">
        <v>676</v>
      </c>
    </row>
    <row r="81" spans="1:6">
      <c r="A81" s="4" t="s">
        <v>109</v>
      </c>
      <c r="D81" s="5" t="n">
        <v>0</v>
      </c>
    </row>
    <row r="82" spans="1:6">
      <c r="A82" s="4" t="s">
        <v>664</v>
      </c>
      <c r="B82" s="5" t="n">
        <v>125000</v>
      </c>
      <c r="D82" s="7" t="n">
        <v>125000</v>
      </c>
    </row>
    <row r="83" spans="1:6">
      <c r="A83" s="4" t="s">
        <v>413</v>
      </c>
      <c r="D83" s="4" t="s">
        <v>534</v>
      </c>
    </row>
    <row r="84" spans="1:6">
      <c r="A84" s="4" t="s">
        <v>373</v>
      </c>
      <c r="D84" s="4" t="s">
        <v>374</v>
      </c>
    </row>
    <row r="85" spans="1:6">
      <c r="A85" s="4" t="s">
        <v>665</v>
      </c>
      <c r="D85" s="4" t="s">
        <v>677</v>
      </c>
    </row>
    <row r="86" spans="1:6">
      <c r="A86" s="4" t="s">
        <v>653</v>
      </c>
      <c r="B86" s="5" t="n">
        <v>157523</v>
      </c>
      <c r="D86" s="7" t="n">
        <v>157523</v>
      </c>
    </row>
    <row r="87" spans="1:6">
      <c r="A87" s="4" t="s">
        <v>439</v>
      </c>
      <c r="B87" s="5" t="n">
        <v>125000</v>
      </c>
      <c r="D87" s="5" t="n">
        <v>125000</v>
      </c>
    </row>
    <row r="88" spans="1:6">
      <c r="A88" s="4" t="s">
        <v>667</v>
      </c>
      <c r="B88" s="5" t="n">
        <v>32523</v>
      </c>
      <c r="D88" s="5" t="n">
        <v>32523</v>
      </c>
    </row>
    <row r="89" spans="1:6">
      <c r="A89" s="4" t="s">
        <v>647</v>
      </c>
      <c r="D89" s="5" t="n">
        <v>5967</v>
      </c>
    </row>
    <row r="90" spans="1:6">
      <c r="A90" s="4" t="s">
        <v>672</v>
      </c>
      <c r="B90" s="5" t="n">
        <v>106332</v>
      </c>
      <c r="D90" s="7" t="n">
        <v>106332</v>
      </c>
    </row>
    <row r="91" spans="1:6">
      <c r="A91" s="4" t="s">
        <v>656</v>
      </c>
      <c r="D91" s="4" t="s">
        <v>678</v>
      </c>
    </row>
    <row r="92" spans="1:6">
      <c r="A92" s="4" t="s">
        <v>589</v>
      </c>
      <c r="D92" s="4" t="s">
        <v>679</v>
      </c>
    </row>
    <row r="93" spans="1:6">
      <c r="A93" s="4" t="s">
        <v>658</v>
      </c>
      <c r="D93" s="4" t="s">
        <v>680</v>
      </c>
    </row>
    <row r="94" spans="1:6">
      <c r="A94" s="4" t="s">
        <v>548</v>
      </c>
      <c r="B94" s="5" t="n">
        <v>125000</v>
      </c>
      <c r="D94" s="7" t="n">
        <v>125000</v>
      </c>
    </row>
    <row r="95" spans="1:6">
      <c r="A95" s="4" t="s">
        <v>681</v>
      </c>
    </row>
    <row r="96" spans="1:6">
      <c r="A96" s="4" t="s">
        <v>109</v>
      </c>
      <c r="D96" s="5" t="n">
        <v>0</v>
      </c>
    </row>
    <row r="97" spans="1:6">
      <c r="A97" s="4" t="s">
        <v>664</v>
      </c>
      <c r="B97" s="5" t="n">
        <v>125000</v>
      </c>
      <c r="D97" s="7" t="n">
        <v>125000</v>
      </c>
    </row>
    <row r="98" spans="1:6">
      <c r="A98" s="4" t="s">
        <v>413</v>
      </c>
      <c r="D98" s="4" t="s">
        <v>534</v>
      </c>
    </row>
    <row r="99" spans="1:6">
      <c r="A99" s="4" t="s">
        <v>373</v>
      </c>
      <c r="D99" s="4" t="s">
        <v>374</v>
      </c>
    </row>
    <row r="100" spans="1:6">
      <c r="A100" s="4" t="s">
        <v>665</v>
      </c>
      <c r="D100" s="4" t="s">
        <v>677</v>
      </c>
    </row>
    <row r="101" spans="1:6">
      <c r="A101" s="4" t="s">
        <v>653</v>
      </c>
      <c r="B101" s="5" t="n">
        <v>107785</v>
      </c>
      <c r="D101" s="7" t="n">
        <v>107785</v>
      </c>
    </row>
    <row r="102" spans="1:6">
      <c r="A102" s="4" t="s">
        <v>439</v>
      </c>
      <c r="B102" s="5" t="n">
        <v>107785</v>
      </c>
      <c r="D102" s="5" t="n">
        <v>107785</v>
      </c>
    </row>
    <row r="103" spans="1:6">
      <c r="A103" s="4" t="s">
        <v>647</v>
      </c>
      <c r="D103" s="5" t="n">
        <v>4043</v>
      </c>
    </row>
    <row r="104" spans="1:6">
      <c r="A104" s="4" t="s">
        <v>672</v>
      </c>
      <c r="B104" s="5" t="n">
        <v>111758</v>
      </c>
      <c r="D104" s="7" t="n">
        <v>111758</v>
      </c>
    </row>
    <row r="105" spans="1:6">
      <c r="A105" s="4" t="s">
        <v>656</v>
      </c>
      <c r="D105" s="4" t="s">
        <v>682</v>
      </c>
    </row>
    <row r="106" spans="1:6">
      <c r="A106" s="4" t="s">
        <v>589</v>
      </c>
      <c r="D106" s="4" t="s">
        <v>679</v>
      </c>
    </row>
    <row r="107" spans="1:6">
      <c r="A107" s="4" t="s">
        <v>658</v>
      </c>
      <c r="D107" s="4" t="s">
        <v>683</v>
      </c>
    </row>
    <row r="108" spans="1:6">
      <c r="A108" s="4" t="s">
        <v>548</v>
      </c>
      <c r="B108" s="5" t="n">
        <v>125000</v>
      </c>
      <c r="D108" s="7" t="n">
        <v>125000</v>
      </c>
    </row>
    <row r="109" spans="1:6">
      <c r="A109" s="4" t="s">
        <v>684</v>
      </c>
    </row>
    <row r="110" spans="1:6">
      <c r="A110" s="4" t="s">
        <v>109</v>
      </c>
      <c r="D110" s="5" t="n">
        <v>0</v>
      </c>
    </row>
    <row r="111" spans="1:6">
      <c r="A111" s="4" t="s">
        <v>664</v>
      </c>
      <c r="B111" s="5" t="n">
        <v>125000</v>
      </c>
      <c r="D111" s="7" t="n">
        <v>125000</v>
      </c>
    </row>
    <row r="112" spans="1:6">
      <c r="A112" s="4" t="s">
        <v>413</v>
      </c>
      <c r="D112" s="4" t="s">
        <v>534</v>
      </c>
    </row>
    <row r="113" spans="1:6">
      <c r="A113" s="4" t="s">
        <v>373</v>
      </c>
      <c r="D113" s="4" t="s">
        <v>374</v>
      </c>
    </row>
    <row r="114" spans="1:6">
      <c r="A114" s="4" t="s">
        <v>665</v>
      </c>
      <c r="D114" s="4" t="s">
        <v>677</v>
      </c>
    </row>
    <row r="115" spans="1:6">
      <c r="A115" s="4" t="s">
        <v>653</v>
      </c>
      <c r="B115" s="5" t="n">
        <v>107768</v>
      </c>
      <c r="D115" s="7" t="n">
        <v>107768</v>
      </c>
    </row>
    <row r="116" spans="1:6">
      <c r="A116" s="4" t="s">
        <v>439</v>
      </c>
      <c r="B116" s="5" t="n">
        <v>107768</v>
      </c>
      <c r="D116" s="5" t="n">
        <v>107768</v>
      </c>
    </row>
    <row r="117" spans="1:6">
      <c r="A117" s="4" t="s">
        <v>647</v>
      </c>
      <c r="D117" s="5" t="n">
        <v>3312</v>
      </c>
    </row>
    <row r="118" spans="1:6">
      <c r="A118" s="4" t="s">
        <v>672</v>
      </c>
      <c r="B118" s="5" t="n">
        <v>63225</v>
      </c>
      <c r="D118" s="7" t="n">
        <v>63225</v>
      </c>
    </row>
    <row r="119" spans="1:6">
      <c r="A119" s="4" t="s">
        <v>656</v>
      </c>
      <c r="D119" s="4" t="s">
        <v>685</v>
      </c>
    </row>
    <row r="120" spans="1:6">
      <c r="A120" s="4" t="s">
        <v>589</v>
      </c>
      <c r="D120" s="4" t="s">
        <v>679</v>
      </c>
    </row>
    <row r="121" spans="1:6">
      <c r="A121" s="4" t="s">
        <v>658</v>
      </c>
      <c r="D121" s="4" t="s">
        <v>686</v>
      </c>
    </row>
    <row r="122" spans="1:6">
      <c r="A122" s="4" t="s">
        <v>548</v>
      </c>
      <c r="B122" s="5" t="n">
        <v>69000</v>
      </c>
      <c r="D122" s="7" t="n">
        <v>69000</v>
      </c>
      <c r="F122" s="5" t="n">
        <v>56000</v>
      </c>
    </row>
    <row r="123" spans="1:6">
      <c r="A123" s="4" t="s">
        <v>499</v>
      </c>
    </row>
    <row r="124" spans="1:6">
      <c r="A124" s="4" t="s">
        <v>50</v>
      </c>
      <c r="B124" s="5" t="n">
        <v>3123223</v>
      </c>
      <c r="D124" s="5" t="n">
        <v>3123223</v>
      </c>
      <c r="F124" s="7" t="n">
        <v>294637</v>
      </c>
    </row>
    <row r="125" spans="1:6">
      <c r="A125" s="4" t="s">
        <v>109</v>
      </c>
      <c r="B125" s="7" t="n">
        <v>1780769</v>
      </c>
      <c r="D125" s="7" t="n">
        <v>17940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87</v>
      </c>
      <c r="B1" s="2" t="s">
        <v>2</v>
      </c>
      <c r="C1" s="2" t="s">
        <v>28</v>
      </c>
    </row>
    <row r="2" spans="1:3">
      <c r="A2" s="3" t="s">
        <v>688</v>
      </c>
    </row>
    <row r="3" spans="1:3">
      <c r="A3" s="4" t="s">
        <v>689</v>
      </c>
      <c r="B3" s="7" t="n">
        <v>63546</v>
      </c>
      <c r="C3" s="7" t="n">
        <v>7438</v>
      </c>
    </row>
    <row r="4" spans="1:3">
      <c r="A4" s="4" t="s">
        <v>42</v>
      </c>
      <c r="B4" s="5" t="n">
        <v>3249834</v>
      </c>
      <c r="C4" s="7" t="n">
        <v>2958137</v>
      </c>
    </row>
    <row r="5" spans="1:3">
      <c r="A5" s="4" t="s">
        <v>690</v>
      </c>
    </row>
    <row r="6" spans="1:3">
      <c r="A6" s="3" t="s">
        <v>688</v>
      </c>
    </row>
    <row r="7" spans="1:3">
      <c r="A7" s="4" t="s">
        <v>30</v>
      </c>
      <c r="B7" s="5" t="n">
        <v>20468</v>
      </c>
    </row>
    <row r="8" spans="1:3">
      <c r="A8" s="4" t="s">
        <v>130</v>
      </c>
      <c r="B8" s="5" t="n">
        <v>5110</v>
      </c>
    </row>
    <row r="9" spans="1:3">
      <c r="A9" s="4" t="s">
        <v>689</v>
      </c>
      <c r="B9" s="5" t="n">
        <v>3461</v>
      </c>
    </row>
    <row r="10" spans="1:3">
      <c r="A10" s="4" t="s">
        <v>37</v>
      </c>
      <c r="B10" s="5" t="n">
        <v>20000</v>
      </c>
    </row>
    <row r="11" spans="1:3">
      <c r="A11" s="4" t="s">
        <v>691</v>
      </c>
      <c r="B11" s="5" t="n">
        <v>244875</v>
      </c>
    </row>
    <row r="12" spans="1:3">
      <c r="A12" s="4" t="s">
        <v>692</v>
      </c>
      <c r="B12" s="5" t="n">
        <v>247000</v>
      </c>
    </row>
    <row r="13" spans="1:3">
      <c r="A13" s="4" t="s">
        <v>693</v>
      </c>
      <c r="B13" s="5" t="n">
        <v>112000</v>
      </c>
    </row>
    <row r="14" spans="1:3">
      <c r="A14" s="4" t="s">
        <v>694</v>
      </c>
      <c r="B14" s="5" t="n">
        <v>88000</v>
      </c>
    </row>
    <row r="15" spans="1:3">
      <c r="A15" s="4" t="s">
        <v>42</v>
      </c>
      <c r="B15" s="5" t="n">
        <v>291697</v>
      </c>
    </row>
    <row r="16" spans="1:3">
      <c r="A16" s="4" t="s">
        <v>695</v>
      </c>
      <c r="B16" s="5" t="n">
        <v>1032611</v>
      </c>
    </row>
    <row r="17" spans="1:3">
      <c r="A17" s="4" t="s">
        <v>696</v>
      </c>
      <c r="B17" s="5" t="n">
        <v>4314</v>
      </c>
    </row>
    <row r="18" spans="1:3">
      <c r="A18" s="4" t="s">
        <v>697</v>
      </c>
      <c r="B18" s="5" t="n">
        <v>28297</v>
      </c>
    </row>
    <row r="19" spans="1:3">
      <c r="A19" s="4" t="s">
        <v>698</v>
      </c>
      <c r="B19" s="5" t="n">
        <v>32611</v>
      </c>
    </row>
    <row r="20" spans="1:3">
      <c r="A20" s="4" t="s">
        <v>65</v>
      </c>
      <c r="B20" s="5" t="n">
        <v>-400000</v>
      </c>
    </row>
    <row r="21" spans="1:3">
      <c r="A21" s="4" t="s">
        <v>699</v>
      </c>
      <c r="B21" s="7"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00</v>
      </c>
      <c r="B1" s="2" t="s">
        <v>92</v>
      </c>
      <c r="D1" s="2" t="s">
        <v>1</v>
      </c>
    </row>
    <row r="2" spans="1:5">
      <c r="B2" s="2" t="s">
        <v>2</v>
      </c>
      <c r="C2" s="2" t="s">
        <v>93</v>
      </c>
      <c r="D2" s="2" t="s">
        <v>2</v>
      </c>
      <c r="E2" s="2" t="s">
        <v>93</v>
      </c>
    </row>
    <row r="3" spans="1:5">
      <c r="A3" s="4" t="s">
        <v>701</v>
      </c>
      <c r="D3" s="7" t="n">
        <v>6136120</v>
      </c>
      <c r="E3" s="4" t="s">
        <v>40</v>
      </c>
    </row>
    <row r="4" spans="1:5">
      <c r="A4" s="4" t="s">
        <v>702</v>
      </c>
      <c r="D4" s="4" t="s">
        <v>348</v>
      </c>
    </row>
    <row r="5" spans="1:5">
      <c r="A5" s="4" t="s">
        <v>703</v>
      </c>
      <c r="B5" s="7" t="n">
        <v>732311</v>
      </c>
      <c r="C5" s="7" t="n">
        <v>832723</v>
      </c>
      <c r="D5" s="7" t="n">
        <v>1679176</v>
      </c>
      <c r="E5" s="7" t="n">
        <v>1501179</v>
      </c>
    </row>
    <row r="6" spans="1:5">
      <c r="A6" s="4" t="s">
        <v>397</v>
      </c>
    </row>
    <row r="7" spans="1:5">
      <c r="A7" s="4" t="s">
        <v>704</v>
      </c>
      <c r="D7" s="4" t="s">
        <v>350</v>
      </c>
    </row>
    <row r="8" spans="1:5">
      <c r="A8" s="4" t="s">
        <v>396</v>
      </c>
    </row>
    <row r="9" spans="1:5">
      <c r="A9" s="4" t="s">
        <v>704</v>
      </c>
      <c r="D9" s="4" t="s">
        <v>350</v>
      </c>
    </row>
    <row r="10" spans="1:5">
      <c r="A10" s="4" t="s">
        <v>705</v>
      </c>
    </row>
    <row r="11" spans="1:5">
      <c r="A11" s="4" t="s">
        <v>316</v>
      </c>
      <c r="B11" s="4" t="s">
        <v>313</v>
      </c>
      <c r="D11" s="4" t="s">
        <v>313</v>
      </c>
    </row>
    <row r="12" spans="1:5">
      <c r="A12" s="4" t="s">
        <v>706</v>
      </c>
      <c r="B12" s="7" t="n">
        <v>500000</v>
      </c>
      <c r="D12" s="7" t="n">
        <v>500000</v>
      </c>
    </row>
    <row r="13" spans="1:5">
      <c r="A13" s="4" t="s">
        <v>413</v>
      </c>
      <c r="D13" s="4" t="s">
        <v>546</v>
      </c>
    </row>
    <row r="14" spans="1:5">
      <c r="A14" s="4" t="s">
        <v>628</v>
      </c>
      <c r="B14" s="9" t="n">
        <v>0.75</v>
      </c>
      <c r="D14" s="9" t="n">
        <v>0.75</v>
      </c>
    </row>
    <row r="15" spans="1:5">
      <c r="A15" s="4" t="s">
        <v>707</v>
      </c>
      <c r="B15" s="7" t="n">
        <v>100000</v>
      </c>
      <c r="D15" s="7" t="n">
        <v>100000</v>
      </c>
    </row>
    <row r="16" spans="1:5">
      <c r="A16" s="4" t="s">
        <v>708</v>
      </c>
    </row>
    <row r="17" spans="1:5">
      <c r="A17" s="4" t="s">
        <v>413</v>
      </c>
      <c r="D17" s="4" t="s">
        <v>11</v>
      </c>
    </row>
    <row r="18" spans="1:5">
      <c r="A18" s="4" t="s">
        <v>709</v>
      </c>
    </row>
    <row r="19" spans="1:5">
      <c r="A19" s="4" t="s">
        <v>703</v>
      </c>
      <c r="D19" s="7" t="n">
        <v>34555</v>
      </c>
    </row>
    <row r="20" spans="1:5">
      <c r="A20" s="4" t="s">
        <v>710</v>
      </c>
    </row>
    <row r="21" spans="1:5">
      <c r="A21" s="4" t="s">
        <v>316</v>
      </c>
      <c r="B21" s="4" t="s">
        <v>313</v>
      </c>
      <c r="D21" s="4" t="s">
        <v>313</v>
      </c>
    </row>
    <row r="22" spans="1:5">
      <c r="A22" s="4" t="s">
        <v>711</v>
      </c>
      <c r="B22" s="7" t="n">
        <v>100000</v>
      </c>
      <c r="D22" s="7" t="n">
        <v>100000</v>
      </c>
    </row>
    <row r="23" spans="1:5">
      <c r="A23" s="4" t="s">
        <v>712</v>
      </c>
      <c r="B23" s="7" t="n">
        <v>500000</v>
      </c>
      <c r="D23" s="5" t="n">
        <v>500000</v>
      </c>
    </row>
    <row r="24" spans="1:5">
      <c r="A24" s="4" t="s">
        <v>701</v>
      </c>
      <c r="D24" s="7" t="n">
        <v>600000</v>
      </c>
    </row>
    <row r="25" spans="1:5">
      <c r="A25" s="4" t="s">
        <v>713</v>
      </c>
    </row>
    <row r="26" spans="1:5">
      <c r="A26" s="4" t="s">
        <v>714</v>
      </c>
      <c r="D26" s="4" t="s">
        <v>715</v>
      </c>
    </row>
    <row r="27" spans="1:5">
      <c r="A27" s="4" t="s">
        <v>716</v>
      </c>
    </row>
    <row r="28" spans="1:5">
      <c r="A28" s="4" t="s">
        <v>714</v>
      </c>
      <c r="D28" s="4" t="s">
        <v>7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s>
  <sheetData>
    <row r="1" spans="1:6">
      <c r="A1" s="1" t="s">
        <v>718</v>
      </c>
      <c r="B1" s="2" t="s">
        <v>92</v>
      </c>
      <c r="D1" s="2" t="s">
        <v>1</v>
      </c>
      <c r="F1" s="2" t="s">
        <v>331</v>
      </c>
    </row>
    <row r="2" spans="1:6">
      <c r="B2" s="2" t="s">
        <v>2</v>
      </c>
      <c r="C2" s="2" t="s">
        <v>93</v>
      </c>
      <c r="D2" s="2" t="s">
        <v>2</v>
      </c>
      <c r="E2" s="2" t="s">
        <v>93</v>
      </c>
      <c r="F2" s="2" t="s">
        <v>28</v>
      </c>
    </row>
    <row r="3" spans="1:6">
      <c r="A3" s="4" t="s">
        <v>719</v>
      </c>
      <c r="B3" s="7" t="n">
        <v>732311</v>
      </c>
      <c r="C3" s="7" t="n">
        <v>832723</v>
      </c>
      <c r="D3" s="7" t="n">
        <v>1679176</v>
      </c>
      <c r="E3" s="7" t="n">
        <v>1501179</v>
      </c>
    </row>
    <row r="4" spans="1:6">
      <c r="A4" s="4" t="s">
        <v>43</v>
      </c>
      <c r="F4" s="7" t="n">
        <v>-200000</v>
      </c>
    </row>
    <row r="5" spans="1:6">
      <c r="A5" s="4" t="s">
        <v>99</v>
      </c>
      <c r="B5" s="5" t="n">
        <v>23619</v>
      </c>
      <c r="C5" s="5" t="n">
        <v>6029</v>
      </c>
      <c r="D5" s="5" t="n">
        <v>33064</v>
      </c>
      <c r="E5" s="5" t="n">
        <v>8134</v>
      </c>
    </row>
    <row r="6" spans="1:6">
      <c r="A6" s="4" t="s">
        <v>720</v>
      </c>
    </row>
    <row r="7" spans="1:6">
      <c r="A7" s="4" t="s">
        <v>719</v>
      </c>
      <c r="B7" s="4" t="s">
        <v>40</v>
      </c>
      <c r="C7" s="4" t="s">
        <v>40</v>
      </c>
      <c r="D7" s="4" t="s">
        <v>40</v>
      </c>
      <c r="E7" s="4" t="s">
        <v>40</v>
      </c>
    </row>
    <row r="8" spans="1:6">
      <c r="A8" s="4" t="s">
        <v>721</v>
      </c>
      <c r="B8" s="5" t="n">
        <v>-1264646</v>
      </c>
      <c r="C8" s="5" t="n">
        <v>-163362</v>
      </c>
      <c r="D8" s="5" t="n">
        <v>-1459932</v>
      </c>
      <c r="E8" s="5" t="n">
        <v>-378704</v>
      </c>
    </row>
    <row r="9" spans="1:6">
      <c r="A9" s="4" t="s">
        <v>43</v>
      </c>
      <c r="B9" s="5" t="n">
        <v>4262523</v>
      </c>
      <c r="C9" s="5" t="n">
        <v>93328</v>
      </c>
      <c r="D9" s="5" t="n">
        <v>4262523</v>
      </c>
      <c r="E9" s="5" t="n">
        <v>93328</v>
      </c>
    </row>
    <row r="10" spans="1:6">
      <c r="A10" s="4" t="s">
        <v>722</v>
      </c>
      <c r="B10" s="4" t="s">
        <v>40</v>
      </c>
      <c r="C10" s="4" t="s">
        <v>40</v>
      </c>
      <c r="D10" s="4" t="s">
        <v>40</v>
      </c>
      <c r="E10" s="4" t="s">
        <v>40</v>
      </c>
    </row>
    <row r="11" spans="1:6">
      <c r="A11" s="4" t="s">
        <v>99</v>
      </c>
      <c r="B11" s="4" t="s">
        <v>40</v>
      </c>
      <c r="C11" s="4" t="s">
        <v>40</v>
      </c>
      <c r="D11" s="4" t="s">
        <v>40</v>
      </c>
      <c r="E11" s="4" t="s">
        <v>40</v>
      </c>
    </row>
    <row r="12" spans="1:6">
      <c r="A12" s="4" t="s">
        <v>723</v>
      </c>
    </row>
    <row r="13" spans="1:6">
      <c r="A13" s="4" t="s">
        <v>719</v>
      </c>
      <c r="B13" s="5" t="n">
        <v>43300</v>
      </c>
      <c r="C13" s="5" t="n">
        <v>87297</v>
      </c>
      <c r="D13" s="5" t="n">
        <v>102816</v>
      </c>
      <c r="E13" s="5" t="n">
        <v>187175</v>
      </c>
    </row>
    <row r="14" spans="1:6">
      <c r="A14" s="4" t="s">
        <v>721</v>
      </c>
      <c r="B14" s="5" t="n">
        <v>-618691</v>
      </c>
      <c r="C14" s="5" t="n">
        <v>-7717</v>
      </c>
      <c r="D14" s="5" t="n">
        <v>-975276</v>
      </c>
      <c r="E14" s="5" t="n">
        <v>4648</v>
      </c>
    </row>
    <row r="15" spans="1:6">
      <c r="A15" s="4" t="s">
        <v>43</v>
      </c>
      <c r="B15" s="5" t="n">
        <v>217092</v>
      </c>
      <c r="C15" s="5" t="n">
        <v>90600</v>
      </c>
      <c r="D15" s="5" t="n">
        <v>217092</v>
      </c>
      <c r="E15" s="5" t="n">
        <v>90600</v>
      </c>
    </row>
    <row r="16" spans="1:6">
      <c r="A16" s="4" t="s">
        <v>722</v>
      </c>
      <c r="B16" s="4" t="s">
        <v>40</v>
      </c>
      <c r="C16" s="4" t="s">
        <v>40</v>
      </c>
      <c r="D16" s="5" t="n">
        <v>-1038</v>
      </c>
      <c r="E16" s="5" t="n">
        <v>-1038</v>
      </c>
    </row>
    <row r="17" spans="1:6">
      <c r="A17" s="4" t="s">
        <v>99</v>
      </c>
      <c r="B17" s="5" t="n">
        <v>1197</v>
      </c>
      <c r="C17" s="5" t="n">
        <v>5973</v>
      </c>
      <c r="D17" s="5" t="n">
        <v>7171</v>
      </c>
      <c r="E17" s="5" t="n">
        <v>11947</v>
      </c>
    </row>
    <row r="18" spans="1:6">
      <c r="A18" s="4" t="s">
        <v>724</v>
      </c>
    </row>
    <row r="19" spans="1:6">
      <c r="A19" s="4" t="s">
        <v>719</v>
      </c>
      <c r="B19" s="5" t="n">
        <v>689011</v>
      </c>
      <c r="C19" s="5" t="n">
        <v>745426</v>
      </c>
      <c r="D19" s="5" t="n">
        <v>1576360</v>
      </c>
      <c r="E19" s="5" t="n">
        <v>1314004</v>
      </c>
    </row>
    <row r="20" spans="1:6">
      <c r="A20" s="4" t="s">
        <v>721</v>
      </c>
      <c r="B20" s="5" t="n">
        <v>-479603</v>
      </c>
      <c r="C20" s="5" t="n">
        <v>-110779</v>
      </c>
      <c r="D20" s="5" t="n">
        <v>-594792</v>
      </c>
      <c r="E20" s="5" t="n">
        <v>-299118</v>
      </c>
    </row>
    <row r="21" spans="1:6">
      <c r="A21" s="4" t="s">
        <v>43</v>
      </c>
      <c r="B21" s="5" t="n">
        <v>6828299</v>
      </c>
      <c r="C21" s="5" t="n">
        <v>3811833</v>
      </c>
      <c r="D21" s="5" t="n">
        <v>6828299</v>
      </c>
      <c r="E21" s="5" t="n">
        <v>3811833</v>
      </c>
    </row>
    <row r="22" spans="1:6">
      <c r="A22" s="4" t="s">
        <v>722</v>
      </c>
      <c r="B22" s="5" t="n">
        <v>-524562</v>
      </c>
      <c r="C22" s="5" t="n">
        <v>-19450</v>
      </c>
      <c r="D22" s="5" t="n">
        <v>-530476</v>
      </c>
      <c r="E22" s="5" t="n">
        <v>-44726</v>
      </c>
    </row>
    <row r="23" spans="1:6">
      <c r="A23" s="4" t="s">
        <v>99</v>
      </c>
      <c r="B23" s="5" t="n">
        <v>138278</v>
      </c>
      <c r="C23" s="5" t="n">
        <v>61920</v>
      </c>
      <c r="D23" s="5" t="n">
        <v>218804</v>
      </c>
      <c r="E23" s="5" t="n">
        <v>108783</v>
      </c>
    </row>
    <row r="24" spans="1:6">
      <c r="A24" s="4" t="s">
        <v>725</v>
      </c>
    </row>
    <row r="25" spans="1:6">
      <c r="A25" s="4" t="s">
        <v>719</v>
      </c>
      <c r="B25" s="5" t="n">
        <v>732311</v>
      </c>
      <c r="C25" s="5" t="n">
        <v>832723</v>
      </c>
      <c r="D25" s="5" t="n">
        <v>1679176</v>
      </c>
      <c r="E25" s="5" t="n">
        <v>1501179</v>
      </c>
    </row>
    <row r="26" spans="1:6">
      <c r="A26" s="4" t="s">
        <v>721</v>
      </c>
      <c r="B26" s="5" t="n">
        <v>-2362940</v>
      </c>
      <c r="C26" s="5" t="n">
        <v>-281858</v>
      </c>
      <c r="D26" s="5" t="n">
        <v>-3030000</v>
      </c>
      <c r="E26" s="5" t="n">
        <v>-673174</v>
      </c>
    </row>
    <row r="27" spans="1:6">
      <c r="A27" s="4" t="s">
        <v>43</v>
      </c>
      <c r="B27" s="5" t="n">
        <v>11307914</v>
      </c>
      <c r="C27" s="5" t="n">
        <v>3995761</v>
      </c>
      <c r="D27" s="5" t="n">
        <v>11307914</v>
      </c>
      <c r="E27" s="5" t="n">
        <v>3995761</v>
      </c>
    </row>
    <row r="28" spans="1:6">
      <c r="A28" s="4" t="s">
        <v>722</v>
      </c>
      <c r="B28" s="5" t="n">
        <v>-524562</v>
      </c>
      <c r="C28" s="5" t="n">
        <v>-19450</v>
      </c>
      <c r="D28" s="5" t="n">
        <v>-531514</v>
      </c>
      <c r="E28" s="5" t="n">
        <v>-45764</v>
      </c>
    </row>
    <row r="29" spans="1:6">
      <c r="A29" s="4" t="s">
        <v>99</v>
      </c>
      <c r="B29" s="7" t="n">
        <v>139475</v>
      </c>
      <c r="C29" s="7" t="n">
        <v>67893</v>
      </c>
      <c r="D29" s="7" t="n">
        <v>225975</v>
      </c>
      <c r="E29" s="7" t="n">
        <v>1207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726</v>
      </c>
      <c r="B1" s="2" t="s">
        <v>1</v>
      </c>
      <c r="C1" s="2" t="s">
        <v>331</v>
      </c>
    </row>
    <row r="2" spans="1:3">
      <c r="B2" s="2" t="s">
        <v>2</v>
      </c>
      <c r="C2" s="2" t="s">
        <v>28</v>
      </c>
    </row>
    <row r="3" spans="1:3">
      <c r="A3" s="3" t="s">
        <v>727</v>
      </c>
    </row>
    <row r="4" spans="1:3">
      <c r="A4" s="4" t="s">
        <v>728</v>
      </c>
      <c r="B4" s="5" t="n">
        <v>655000</v>
      </c>
      <c r="C4" s="5" t="n">
        <v>315000</v>
      </c>
    </row>
    <row r="5" spans="1:3">
      <c r="A5" s="4" t="s">
        <v>729</v>
      </c>
      <c r="B5" s="5" t="n">
        <v>3948050</v>
      </c>
      <c r="C5" s="5" t="n">
        <v>380000</v>
      </c>
    </row>
    <row r="6" spans="1:3">
      <c r="A6" s="4" t="s">
        <v>730</v>
      </c>
      <c r="B6" s="4" t="s">
        <v>40</v>
      </c>
      <c r="C6" s="4" t="s">
        <v>40</v>
      </c>
    </row>
    <row r="7" spans="1:3">
      <c r="A7" s="4" t="s">
        <v>731</v>
      </c>
      <c r="B7" s="5" t="n">
        <v>-70000</v>
      </c>
      <c r="C7" s="5" t="n">
        <v>-40000</v>
      </c>
    </row>
    <row r="8" spans="1:3">
      <c r="A8" s="4" t="s">
        <v>732</v>
      </c>
      <c r="B8" s="4" t="s">
        <v>40</v>
      </c>
      <c r="C8" s="4" t="s">
        <v>40</v>
      </c>
    </row>
    <row r="9" spans="1:3">
      <c r="A9" s="4" t="s">
        <v>733</v>
      </c>
      <c r="B9" s="5" t="n">
        <v>4533050</v>
      </c>
      <c r="C9" s="5" t="n">
        <v>655000</v>
      </c>
    </row>
    <row r="10" spans="1:3">
      <c r="A10" s="3" t="s">
        <v>734</v>
      </c>
    </row>
    <row r="11" spans="1:3">
      <c r="A11" s="4" t="s">
        <v>735</v>
      </c>
      <c r="B11" s="14" t="n">
        <v>0.902</v>
      </c>
      <c r="C11" s="14" t="n">
        <v>0.449</v>
      </c>
    </row>
    <row r="12" spans="1:3">
      <c r="A12" s="4" t="s">
        <v>736</v>
      </c>
      <c r="B12" s="15" t="n">
        <v>0.763</v>
      </c>
      <c r="C12" s="15" t="n">
        <v>1.295</v>
      </c>
    </row>
    <row r="13" spans="1:3">
      <c r="A13" s="4" t="s">
        <v>737</v>
      </c>
      <c r="B13" s="4" t="s">
        <v>40</v>
      </c>
      <c r="C13" s="4" t="s">
        <v>40</v>
      </c>
    </row>
    <row r="14" spans="1:3">
      <c r="A14" s="4" t="s">
        <v>738</v>
      </c>
      <c r="B14" s="15" t="n">
        <v>0.891</v>
      </c>
      <c r="C14" s="15" t="n">
        <v>1.075</v>
      </c>
    </row>
    <row r="15" spans="1:3">
      <c r="A15" s="4" t="s">
        <v>739</v>
      </c>
      <c r="B15" s="4" t="s">
        <v>40</v>
      </c>
      <c r="C15" s="4" t="s">
        <v>40</v>
      </c>
    </row>
    <row r="16" spans="1:3">
      <c r="A16" s="4" t="s">
        <v>740</v>
      </c>
      <c r="B16" s="14" t="n">
        <v>0.781</v>
      </c>
      <c r="C16" s="14" t="n">
        <v>0.9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14"/>
  </cols>
  <sheetData>
    <row r="1" spans="1:4">
      <c r="A1" s="1" t="s">
        <v>741</v>
      </c>
      <c r="B1" s="2" t="s">
        <v>1</v>
      </c>
      <c r="C1" s="2" t="s">
        <v>331</v>
      </c>
    </row>
    <row r="2" spans="1:4">
      <c r="B2" s="2" t="s">
        <v>2</v>
      </c>
      <c r="C2" s="2" t="s">
        <v>28</v>
      </c>
      <c r="D2" s="2" t="s">
        <v>409</v>
      </c>
    </row>
    <row r="3" spans="1:4">
      <c r="A3" s="4" t="s">
        <v>742</v>
      </c>
      <c r="B3" s="5" t="n">
        <v>4533050</v>
      </c>
      <c r="C3" s="5" t="n">
        <v>655000</v>
      </c>
      <c r="D3" s="5" t="n">
        <v>315000</v>
      </c>
    </row>
    <row r="4" spans="1:4">
      <c r="A4" s="4" t="s">
        <v>743</v>
      </c>
      <c r="B4" s="14" t="n">
        <v>0.781</v>
      </c>
      <c r="C4" s="14" t="n">
        <v>0.902</v>
      </c>
      <c r="D4" s="14" t="n">
        <v>0.449</v>
      </c>
    </row>
    <row r="5" spans="1:4">
      <c r="A5" s="4" t="s">
        <v>744</v>
      </c>
      <c r="B5" s="4" t="s">
        <v>745</v>
      </c>
      <c r="C5" s="4" t="s">
        <v>746</v>
      </c>
    </row>
    <row r="6" spans="1:4">
      <c r="A6" s="4" t="s">
        <v>747</v>
      </c>
      <c r="B6" s="5" t="n">
        <v>3309300</v>
      </c>
      <c r="C6" s="5" t="n">
        <v>155000</v>
      </c>
    </row>
    <row r="7" spans="1:4">
      <c r="A7" s="4" t="s">
        <v>748</v>
      </c>
      <c r="B7" s="14" t="n">
        <v>0.754</v>
      </c>
      <c r="C7" s="14" t="n">
        <v>0.465</v>
      </c>
    </row>
    <row r="8" spans="1:4">
      <c r="A8" s="4" t="s">
        <v>749</v>
      </c>
    </row>
    <row r="9" spans="1:4">
      <c r="A9" s="4" t="s">
        <v>742</v>
      </c>
      <c r="B9" s="5" t="n">
        <v>120000</v>
      </c>
      <c r="C9" s="5" t="n">
        <v>150000</v>
      </c>
    </row>
    <row r="10" spans="1:4">
      <c r="A10" s="4" t="s">
        <v>743</v>
      </c>
      <c r="B10" s="14" t="n">
        <v>0.4</v>
      </c>
      <c r="C10" s="14" t="n">
        <v>0.4</v>
      </c>
    </row>
    <row r="11" spans="1:4">
      <c r="A11" s="4" t="s">
        <v>744</v>
      </c>
      <c r="B11" s="4" t="s">
        <v>750</v>
      </c>
      <c r="C11" s="4" t="s">
        <v>751</v>
      </c>
    </row>
    <row r="12" spans="1:4">
      <c r="A12" s="4" t="s">
        <v>747</v>
      </c>
      <c r="B12" s="5" t="n">
        <v>90000</v>
      </c>
      <c r="C12" s="5" t="n">
        <v>75000</v>
      </c>
    </row>
    <row r="13" spans="1:4">
      <c r="A13" s="4" t="s">
        <v>748</v>
      </c>
      <c r="B13" s="14" t="n">
        <v>0.4</v>
      </c>
      <c r="C13" s="14" t="n">
        <v>0.4</v>
      </c>
    </row>
    <row r="14" spans="1:4">
      <c r="A14" s="4" t="s">
        <v>752</v>
      </c>
    </row>
    <row r="15" spans="1:4">
      <c r="A15" s="4" t="s">
        <v>742</v>
      </c>
      <c r="B15" s="5" t="n">
        <v>165000</v>
      </c>
      <c r="C15" s="5" t="n">
        <v>155000</v>
      </c>
    </row>
    <row r="16" spans="1:4">
      <c r="A16" s="4" t="s">
        <v>743</v>
      </c>
      <c r="B16" s="14" t="n">
        <v>0.5</v>
      </c>
      <c r="C16" s="14" t="n">
        <v>0.5</v>
      </c>
    </row>
    <row r="17" spans="1:4">
      <c r="A17" s="4" t="s">
        <v>744</v>
      </c>
      <c r="B17" s="4" t="s">
        <v>753</v>
      </c>
      <c r="C17" s="4" t="s">
        <v>751</v>
      </c>
    </row>
    <row r="18" spans="1:4">
      <c r="A18" s="4" t="s">
        <v>747</v>
      </c>
      <c r="B18" s="5" t="n">
        <v>121250</v>
      </c>
      <c r="C18" s="5" t="n">
        <v>77500</v>
      </c>
    </row>
    <row r="19" spans="1:4">
      <c r="A19" s="4" t="s">
        <v>748</v>
      </c>
      <c r="B19" s="14" t="n">
        <v>0.5</v>
      </c>
      <c r="C19" s="14" t="n">
        <v>0.5</v>
      </c>
    </row>
    <row r="20" spans="1:4">
      <c r="A20" s="4" t="s">
        <v>754</v>
      </c>
    </row>
    <row r="21" spans="1:4">
      <c r="A21" s="4" t="s">
        <v>742</v>
      </c>
      <c r="B21" s="5" t="n">
        <v>230000</v>
      </c>
      <c r="C21" s="5" t="n">
        <v>270000</v>
      </c>
    </row>
    <row r="22" spans="1:4">
      <c r="A22" s="4" t="s">
        <v>743</v>
      </c>
      <c r="B22" s="14" t="n">
        <v>1.26</v>
      </c>
      <c r="C22" s="14" t="n">
        <v>1.26</v>
      </c>
    </row>
    <row r="23" spans="1:4">
      <c r="A23" s="4" t="s">
        <v>744</v>
      </c>
      <c r="B23" s="4" t="s">
        <v>755</v>
      </c>
      <c r="C23" s="4" t="s">
        <v>756</v>
      </c>
    </row>
    <row r="24" spans="1:4">
      <c r="A24" s="4" t="s">
        <v>747</v>
      </c>
      <c r="B24" s="5" t="n">
        <v>57500</v>
      </c>
      <c r="C24" s="4" t="s">
        <v>40</v>
      </c>
    </row>
    <row r="25" spans="1:4">
      <c r="A25" s="4" t="s">
        <v>748</v>
      </c>
      <c r="B25" s="14" t="n">
        <v>1.26</v>
      </c>
      <c r="C25" s="14" t="n">
        <v>1.26</v>
      </c>
    </row>
    <row r="26" spans="1:4">
      <c r="A26" s="4" t="s">
        <v>757</v>
      </c>
    </row>
    <row r="27" spans="1:4">
      <c r="A27" s="4" t="s">
        <v>742</v>
      </c>
      <c r="B27" s="5" t="n">
        <v>60000</v>
      </c>
      <c r="C27" s="5" t="n">
        <v>60000</v>
      </c>
    </row>
    <row r="28" spans="1:4">
      <c r="A28" s="4" t="s">
        <v>743</v>
      </c>
      <c r="B28" s="14" t="n">
        <v>1.386</v>
      </c>
      <c r="C28" s="14" t="n">
        <v>1.386</v>
      </c>
    </row>
    <row r="29" spans="1:4">
      <c r="A29" s="4" t="s">
        <v>744</v>
      </c>
      <c r="B29" s="4" t="s">
        <v>755</v>
      </c>
      <c r="C29" s="4" t="s">
        <v>756</v>
      </c>
    </row>
    <row r="30" spans="1:4">
      <c r="A30" s="4" t="s">
        <v>747</v>
      </c>
      <c r="B30" s="5" t="n">
        <v>15000</v>
      </c>
      <c r="C30" s="4" t="s">
        <v>40</v>
      </c>
    </row>
    <row r="31" spans="1:4">
      <c r="A31" s="4" t="s">
        <v>748</v>
      </c>
      <c r="B31" s="14" t="n">
        <v>1.386</v>
      </c>
      <c r="C31" s="14" t="n">
        <v>1.386</v>
      </c>
    </row>
    <row r="32" spans="1:4">
      <c r="A32" s="4" t="s">
        <v>758</v>
      </c>
    </row>
    <row r="33" spans="1:4">
      <c r="A33" s="4" t="s">
        <v>742</v>
      </c>
      <c r="B33" s="5" t="n">
        <v>10000</v>
      </c>
      <c r="C33" s="5" t="n">
        <v>10000</v>
      </c>
    </row>
    <row r="34" spans="1:4">
      <c r="A34" s="4" t="s">
        <v>743</v>
      </c>
      <c r="B34" s="14" t="n">
        <v>1.3</v>
      </c>
      <c r="C34" s="14" t="n">
        <v>1.3</v>
      </c>
    </row>
    <row r="35" spans="1:4">
      <c r="A35" s="4" t="s">
        <v>744</v>
      </c>
      <c r="B35" s="4" t="s">
        <v>759</v>
      </c>
      <c r="C35" s="4" t="s">
        <v>760</v>
      </c>
    </row>
    <row r="36" spans="1:4">
      <c r="A36" s="4" t="s">
        <v>747</v>
      </c>
      <c r="B36" s="5" t="n">
        <v>5000</v>
      </c>
      <c r="C36" s="5" t="n">
        <v>2500</v>
      </c>
    </row>
    <row r="37" spans="1:4">
      <c r="A37" s="4" t="s">
        <v>748</v>
      </c>
      <c r="B37" s="14" t="n">
        <v>1.3</v>
      </c>
      <c r="C37" s="14" t="n">
        <v>1.3</v>
      </c>
    </row>
    <row r="38" spans="1:4">
      <c r="A38" s="4" t="s">
        <v>761</v>
      </c>
    </row>
    <row r="39" spans="1:4">
      <c r="A39" s="4" t="s">
        <v>742</v>
      </c>
      <c r="B39" s="5" t="n">
        <v>10000</v>
      </c>
      <c r="C39" s="5" t="n">
        <v>10000</v>
      </c>
    </row>
    <row r="40" spans="1:4">
      <c r="A40" s="4" t="s">
        <v>743</v>
      </c>
      <c r="B40" s="14" t="n">
        <v>1.666</v>
      </c>
      <c r="C40" s="14" t="n">
        <v>1.666</v>
      </c>
    </row>
    <row r="41" spans="1:4">
      <c r="A41" s="4" t="s">
        <v>744</v>
      </c>
      <c r="B41" s="4" t="s">
        <v>762</v>
      </c>
      <c r="C41" s="4" t="s">
        <v>763</v>
      </c>
    </row>
    <row r="42" spans="1:4">
      <c r="A42" s="4" t="s">
        <v>747</v>
      </c>
      <c r="B42" s="5" t="n">
        <v>2500</v>
      </c>
      <c r="C42" s="4" t="s">
        <v>40</v>
      </c>
    </row>
    <row r="43" spans="1:4">
      <c r="A43" s="4" t="s">
        <v>748</v>
      </c>
      <c r="B43" s="14" t="n">
        <v>1.666</v>
      </c>
      <c r="C43" s="14" t="n">
        <v>1.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764</v>
      </c>
      <c r="B1" s="2" t="s">
        <v>1</v>
      </c>
      <c r="C1" s="2" t="s">
        <v>331</v>
      </c>
    </row>
    <row r="2" spans="1:3">
      <c r="B2" s="2" t="s">
        <v>2</v>
      </c>
      <c r="C2" s="2" t="s">
        <v>28</v>
      </c>
    </row>
    <row r="3" spans="1:3">
      <c r="A3" s="3" t="s">
        <v>765</v>
      </c>
    </row>
    <row r="4" spans="1:3">
      <c r="A4" s="4" t="s">
        <v>586</v>
      </c>
      <c r="C4" s="4" t="s">
        <v>348</v>
      </c>
    </row>
    <row r="5" spans="1:3">
      <c r="A5" s="4" t="s">
        <v>587</v>
      </c>
      <c r="C5" s="4" t="s">
        <v>588</v>
      </c>
    </row>
    <row r="6" spans="1:3">
      <c r="A6" s="4" t="s">
        <v>589</v>
      </c>
      <c r="C6" s="4" t="s">
        <v>590</v>
      </c>
    </row>
    <row r="7" spans="1:3">
      <c r="A7" s="4" t="s">
        <v>591</v>
      </c>
      <c r="B7" s="4" t="s">
        <v>443</v>
      </c>
      <c r="C7"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14"/>
  </cols>
  <sheetData>
    <row r="1" spans="1:4">
      <c r="A1" s="1" t="s">
        <v>766</v>
      </c>
      <c r="B1" s="2" t="s">
        <v>1</v>
      </c>
      <c r="C1" s="2" t="s">
        <v>331</v>
      </c>
    </row>
    <row r="2" spans="1:4">
      <c r="B2" s="2" t="s">
        <v>2</v>
      </c>
      <c r="C2" s="2" t="s">
        <v>28</v>
      </c>
      <c r="D2" s="2" t="s">
        <v>409</v>
      </c>
    </row>
    <row r="3" spans="1:4">
      <c r="A3" s="4" t="s">
        <v>742</v>
      </c>
      <c r="B3" s="5" t="n">
        <v>4533050</v>
      </c>
      <c r="C3" s="5" t="n">
        <v>655000</v>
      </c>
      <c r="D3" s="5" t="n">
        <v>315000</v>
      </c>
    </row>
    <row r="4" spans="1:4">
      <c r="A4" s="4" t="s">
        <v>743</v>
      </c>
      <c r="B4" s="14" t="n">
        <v>0.781</v>
      </c>
      <c r="C4" s="14" t="n">
        <v>0.902</v>
      </c>
      <c r="D4" s="14" t="n">
        <v>0.449</v>
      </c>
    </row>
    <row r="5" spans="1:4">
      <c r="A5" s="4" t="s">
        <v>744</v>
      </c>
      <c r="B5" s="4" t="s">
        <v>745</v>
      </c>
      <c r="C5" s="4" t="s">
        <v>746</v>
      </c>
    </row>
    <row r="6" spans="1:4">
      <c r="A6" s="4" t="s">
        <v>747</v>
      </c>
      <c r="B6" s="5" t="n">
        <v>3309300</v>
      </c>
      <c r="C6" s="5" t="n">
        <v>155000</v>
      </c>
    </row>
    <row r="7" spans="1:4">
      <c r="A7" s="4" t="s">
        <v>748</v>
      </c>
      <c r="B7" s="14" t="n">
        <v>0.754</v>
      </c>
      <c r="C7" s="14" t="n">
        <v>0.465</v>
      </c>
    </row>
    <row r="8" spans="1:4">
      <c r="A8" s="4" t="s">
        <v>749</v>
      </c>
    </row>
    <row r="9" spans="1:4">
      <c r="A9" s="4" t="s">
        <v>742</v>
      </c>
      <c r="B9" s="5" t="n">
        <v>120000</v>
      </c>
      <c r="C9" s="5" t="n">
        <v>150000</v>
      </c>
    </row>
    <row r="10" spans="1:4">
      <c r="A10" s="4" t="s">
        <v>743</v>
      </c>
      <c r="B10" s="14" t="n">
        <v>0.4</v>
      </c>
      <c r="C10" s="14" t="n">
        <v>0.4</v>
      </c>
    </row>
    <row r="11" spans="1:4">
      <c r="A11" s="4" t="s">
        <v>744</v>
      </c>
      <c r="B11" s="4" t="s">
        <v>750</v>
      </c>
      <c r="C11" s="4" t="s">
        <v>751</v>
      </c>
    </row>
    <row r="12" spans="1:4">
      <c r="A12" s="4" t="s">
        <v>747</v>
      </c>
      <c r="B12" s="5" t="n">
        <v>90000</v>
      </c>
      <c r="C12" s="5" t="n">
        <v>75000</v>
      </c>
    </row>
    <row r="13" spans="1:4">
      <c r="A13" s="4" t="s">
        <v>748</v>
      </c>
      <c r="B13" s="14" t="n">
        <v>0.4</v>
      </c>
      <c r="C13" s="14" t="n">
        <v>0.4</v>
      </c>
    </row>
    <row r="14" spans="1:4">
      <c r="A14" s="4" t="s">
        <v>752</v>
      </c>
    </row>
    <row r="15" spans="1:4">
      <c r="A15" s="4" t="s">
        <v>742</v>
      </c>
      <c r="B15" s="5" t="n">
        <v>165000</v>
      </c>
      <c r="C15" s="5" t="n">
        <v>155000</v>
      </c>
    </row>
    <row r="16" spans="1:4">
      <c r="A16" s="4" t="s">
        <v>743</v>
      </c>
      <c r="B16" s="14" t="n">
        <v>0.5</v>
      </c>
      <c r="C16" s="14" t="n">
        <v>0.5</v>
      </c>
    </row>
    <row r="17" spans="1:4">
      <c r="A17" s="4" t="s">
        <v>744</v>
      </c>
      <c r="B17" s="4" t="s">
        <v>753</v>
      </c>
      <c r="C17" s="4" t="s">
        <v>751</v>
      </c>
    </row>
    <row r="18" spans="1:4">
      <c r="A18" s="4" t="s">
        <v>747</v>
      </c>
      <c r="B18" s="5" t="n">
        <v>121250</v>
      </c>
      <c r="C18" s="5" t="n">
        <v>77500</v>
      </c>
    </row>
    <row r="19" spans="1:4">
      <c r="A19" s="4" t="s">
        <v>748</v>
      </c>
      <c r="B19" s="14" t="n">
        <v>0.5</v>
      </c>
      <c r="C19" s="14" t="n">
        <v>0.5</v>
      </c>
    </row>
    <row r="20" spans="1:4">
      <c r="A20" s="4" t="s">
        <v>767</v>
      </c>
    </row>
    <row r="21" spans="1:4">
      <c r="A21" s="4" t="s">
        <v>742</v>
      </c>
      <c r="B21" s="5" t="n">
        <v>597300</v>
      </c>
    </row>
    <row r="22" spans="1:4">
      <c r="A22" s="4" t="s">
        <v>743</v>
      </c>
      <c r="B22" s="14" t="n">
        <v>0.6</v>
      </c>
    </row>
    <row r="23" spans="1:4">
      <c r="A23" s="4" t="s">
        <v>744</v>
      </c>
      <c r="B23" s="4" t="s">
        <v>768</v>
      </c>
    </row>
    <row r="24" spans="1:4">
      <c r="A24" s="4" t="s">
        <v>747</v>
      </c>
      <c r="B24" s="5" t="n">
        <v>597300</v>
      </c>
    </row>
    <row r="25" spans="1:4">
      <c r="A25" s="4" t="s">
        <v>748</v>
      </c>
      <c r="B25" s="14" t="n">
        <v>0.6</v>
      </c>
    </row>
    <row r="26" spans="1:4">
      <c r="A26" s="4" t="s">
        <v>769</v>
      </c>
    </row>
    <row r="27" spans="1:4">
      <c r="A27" s="4" t="s">
        <v>742</v>
      </c>
      <c r="B27" s="5" t="n">
        <v>145000</v>
      </c>
    </row>
    <row r="28" spans="1:4">
      <c r="A28" s="4" t="s">
        <v>743</v>
      </c>
      <c r="B28" s="14" t="n">
        <v>0.65</v>
      </c>
    </row>
    <row r="29" spans="1:4">
      <c r="A29" s="4" t="s">
        <v>744</v>
      </c>
      <c r="B29" s="4" t="s">
        <v>770</v>
      </c>
    </row>
    <row r="30" spans="1:4">
      <c r="A30" s="4" t="s">
        <v>747</v>
      </c>
      <c r="B30" s="4" t="s">
        <v>40</v>
      </c>
    </row>
    <row r="31" spans="1:4">
      <c r="A31" s="4" t="s">
        <v>748</v>
      </c>
      <c r="B31" s="14" t="n">
        <v>0.65</v>
      </c>
    </row>
    <row r="32" spans="1:4">
      <c r="A32" s="4" t="s">
        <v>771</v>
      </c>
    </row>
    <row r="33" spans="1:4">
      <c r="A33" s="4" t="s">
        <v>742</v>
      </c>
      <c r="B33" s="5" t="n">
        <v>3195750</v>
      </c>
    </row>
    <row r="34" spans="1:4">
      <c r="A34" s="4" t="s">
        <v>743</v>
      </c>
      <c r="B34" s="14" t="n">
        <v>0.8</v>
      </c>
    </row>
    <row r="35" spans="1:4">
      <c r="A35" s="4" t="s">
        <v>744</v>
      </c>
      <c r="B35" s="4" t="s">
        <v>772</v>
      </c>
    </row>
    <row r="36" spans="1:4">
      <c r="A36" s="4" t="s">
        <v>747</v>
      </c>
      <c r="B36" s="5" t="n">
        <v>2420750</v>
      </c>
    </row>
    <row r="37" spans="1:4">
      <c r="A37" s="4" t="s">
        <v>748</v>
      </c>
      <c r="B37" s="14" t="n">
        <v>0.8</v>
      </c>
    </row>
    <row r="38" spans="1:4">
      <c r="A38" s="4" t="s">
        <v>754</v>
      </c>
    </row>
    <row r="39" spans="1:4">
      <c r="A39" s="4" t="s">
        <v>742</v>
      </c>
      <c r="B39" s="5" t="n">
        <v>230000</v>
      </c>
      <c r="C39" s="5" t="n">
        <v>270000</v>
      </c>
    </row>
    <row r="40" spans="1:4">
      <c r="A40" s="4" t="s">
        <v>743</v>
      </c>
      <c r="B40" s="14" t="n">
        <v>1.26</v>
      </c>
      <c r="C40" s="14" t="n">
        <v>1.26</v>
      </c>
    </row>
    <row r="41" spans="1:4">
      <c r="A41" s="4" t="s">
        <v>744</v>
      </c>
      <c r="B41" s="4" t="s">
        <v>755</v>
      </c>
      <c r="C41" s="4" t="s">
        <v>756</v>
      </c>
    </row>
    <row r="42" spans="1:4">
      <c r="A42" s="4" t="s">
        <v>747</v>
      </c>
      <c r="B42" s="5" t="n">
        <v>57500</v>
      </c>
      <c r="C42" s="4" t="s">
        <v>40</v>
      </c>
    </row>
    <row r="43" spans="1:4">
      <c r="A43" s="4" t="s">
        <v>748</v>
      </c>
      <c r="B43" s="14" t="n">
        <v>1.26</v>
      </c>
      <c r="C43" s="14" t="n">
        <v>1.26</v>
      </c>
    </row>
    <row r="44" spans="1:4">
      <c r="A44" s="4" t="s">
        <v>758</v>
      </c>
    </row>
    <row r="45" spans="1:4">
      <c r="A45" s="4" t="s">
        <v>742</v>
      </c>
      <c r="B45" s="5" t="n">
        <v>10000</v>
      </c>
      <c r="C45" s="5" t="n">
        <v>10000</v>
      </c>
    </row>
    <row r="46" spans="1:4">
      <c r="A46" s="4" t="s">
        <v>743</v>
      </c>
      <c r="B46" s="14" t="n">
        <v>1.3</v>
      </c>
      <c r="C46" s="14" t="n">
        <v>1.3</v>
      </c>
    </row>
    <row r="47" spans="1:4">
      <c r="A47" s="4" t="s">
        <v>744</v>
      </c>
      <c r="B47" s="4" t="s">
        <v>759</v>
      </c>
      <c r="C47" s="4" t="s">
        <v>760</v>
      </c>
    </row>
    <row r="48" spans="1:4">
      <c r="A48" s="4" t="s">
        <v>747</v>
      </c>
      <c r="B48" s="5" t="n">
        <v>5000</v>
      </c>
      <c r="C48" s="5" t="n">
        <v>2500</v>
      </c>
    </row>
    <row r="49" spans="1:4">
      <c r="A49" s="4" t="s">
        <v>748</v>
      </c>
      <c r="B49" s="14" t="n">
        <v>1.3</v>
      </c>
      <c r="C49" s="14" t="n">
        <v>1.3</v>
      </c>
    </row>
    <row r="50" spans="1:4">
      <c r="A50" s="4" t="s">
        <v>757</v>
      </c>
    </row>
    <row r="51" spans="1:4">
      <c r="A51" s="4" t="s">
        <v>742</v>
      </c>
      <c r="B51" s="5" t="n">
        <v>60000</v>
      </c>
      <c r="C51" s="5" t="n">
        <v>60000</v>
      </c>
    </row>
    <row r="52" spans="1:4">
      <c r="A52" s="4" t="s">
        <v>743</v>
      </c>
      <c r="B52" s="14" t="n">
        <v>1.386</v>
      </c>
      <c r="C52" s="14" t="n">
        <v>1.386</v>
      </c>
    </row>
    <row r="53" spans="1:4">
      <c r="A53" s="4" t="s">
        <v>744</v>
      </c>
      <c r="B53" s="4" t="s">
        <v>755</v>
      </c>
      <c r="C53" s="4" t="s">
        <v>756</v>
      </c>
    </row>
    <row r="54" spans="1:4">
      <c r="A54" s="4" t="s">
        <v>747</v>
      </c>
      <c r="B54" s="5" t="n">
        <v>15000</v>
      </c>
      <c r="C54" s="4" t="s">
        <v>40</v>
      </c>
    </row>
    <row r="55" spans="1:4">
      <c r="A55" s="4" t="s">
        <v>748</v>
      </c>
      <c r="B55" s="14" t="n">
        <v>1.386</v>
      </c>
      <c r="C55" s="14" t="n">
        <v>1.386</v>
      </c>
    </row>
    <row r="56" spans="1:4">
      <c r="A56" s="4" t="s">
        <v>761</v>
      </c>
    </row>
    <row r="57" spans="1:4">
      <c r="A57" s="4" t="s">
        <v>742</v>
      </c>
      <c r="B57" s="5" t="n">
        <v>10000</v>
      </c>
      <c r="C57" s="5" t="n">
        <v>10000</v>
      </c>
    </row>
    <row r="58" spans="1:4">
      <c r="A58" s="4" t="s">
        <v>743</v>
      </c>
      <c r="B58" s="14" t="n">
        <v>1.666</v>
      </c>
      <c r="C58" s="14" t="n">
        <v>1.666</v>
      </c>
    </row>
    <row r="59" spans="1:4">
      <c r="A59" s="4" t="s">
        <v>744</v>
      </c>
      <c r="B59" s="4" t="s">
        <v>762</v>
      </c>
      <c r="C59" s="4" t="s">
        <v>763</v>
      </c>
    </row>
    <row r="60" spans="1:4">
      <c r="A60" s="4" t="s">
        <v>747</v>
      </c>
      <c r="B60" s="5" t="n">
        <v>2500</v>
      </c>
      <c r="C60" s="4" t="s">
        <v>40</v>
      </c>
    </row>
    <row r="61" spans="1:4">
      <c r="A61" s="4" t="s">
        <v>748</v>
      </c>
      <c r="B61" s="14" t="n">
        <v>1.666</v>
      </c>
      <c r="C61" s="14" t="n">
        <v>1.6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26"/>
    <col customWidth="1" max="3" min="3" width="16"/>
  </cols>
  <sheetData>
    <row r="1" spans="1:3">
      <c r="A1" s="1" t="s">
        <v>773</v>
      </c>
      <c r="B1" s="2" t="s">
        <v>1</v>
      </c>
      <c r="C1" s="2" t="s">
        <v>331</v>
      </c>
    </row>
    <row r="2" spans="1:3">
      <c r="B2" s="2" t="s">
        <v>2</v>
      </c>
      <c r="C2" s="2" t="s">
        <v>28</v>
      </c>
    </row>
    <row r="3" spans="1:3">
      <c r="A3" s="4" t="s">
        <v>586</v>
      </c>
      <c r="C3" s="4" t="s">
        <v>348</v>
      </c>
    </row>
    <row r="4" spans="1:3">
      <c r="A4" s="4" t="s">
        <v>587</v>
      </c>
      <c r="C4" s="4" t="s">
        <v>588</v>
      </c>
    </row>
    <row r="5" spans="1:3">
      <c r="A5" s="4" t="s">
        <v>589</v>
      </c>
      <c r="C5" s="4" t="s">
        <v>590</v>
      </c>
    </row>
    <row r="6" spans="1:3">
      <c r="A6" s="4" t="s">
        <v>591</v>
      </c>
      <c r="B6" s="4" t="s">
        <v>443</v>
      </c>
      <c r="C6" s="4" t="s">
        <v>443</v>
      </c>
    </row>
    <row r="7" spans="1:3">
      <c r="A7" s="4" t="s">
        <v>596</v>
      </c>
    </row>
    <row r="8" spans="1:3">
      <c r="A8" s="4" t="s">
        <v>586</v>
      </c>
      <c r="B8" s="4" t="s">
        <v>597</v>
      </c>
    </row>
    <row r="9" spans="1:3">
      <c r="A9" s="4" t="s">
        <v>587</v>
      </c>
      <c r="B9" s="4" t="s">
        <v>598</v>
      </c>
    </row>
    <row r="10" spans="1:3">
      <c r="A10" s="4" t="s">
        <v>589</v>
      </c>
      <c r="B10" s="4" t="s">
        <v>599</v>
      </c>
    </row>
    <row r="11" spans="1:3">
      <c r="A11" s="4" t="s">
        <v>600</v>
      </c>
    </row>
    <row r="12" spans="1:3">
      <c r="A12" s="4" t="s">
        <v>586</v>
      </c>
      <c r="B12" s="4" t="s">
        <v>348</v>
      </c>
    </row>
    <row r="13" spans="1:3">
      <c r="A13" s="4" t="s">
        <v>587</v>
      </c>
      <c r="B13" s="4" t="s">
        <v>601</v>
      </c>
    </row>
    <row r="14" spans="1:3">
      <c r="A14" s="4" t="s">
        <v>589</v>
      </c>
      <c r="B14"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4</v>
      </c>
      <c r="B1" s="2" t="s">
        <v>92</v>
      </c>
      <c r="D1" s="2" t="s">
        <v>1</v>
      </c>
    </row>
    <row r="2" spans="1:5">
      <c r="B2" s="2" t="s">
        <v>2</v>
      </c>
      <c r="C2" s="2" t="s">
        <v>93</v>
      </c>
      <c r="D2" s="2" t="s">
        <v>2</v>
      </c>
      <c r="E2" s="2" t="s">
        <v>93</v>
      </c>
    </row>
    <row r="3" spans="1:5">
      <c r="A3" s="3" t="s">
        <v>775</v>
      </c>
    </row>
    <row r="4" spans="1:5">
      <c r="A4" s="4" t="s">
        <v>776</v>
      </c>
      <c r="B4" s="7" t="n">
        <v>986203</v>
      </c>
      <c r="C4" s="7" t="n">
        <v>21749</v>
      </c>
      <c r="D4" s="7" t="n">
        <v>1067768</v>
      </c>
      <c r="E4" s="7" t="n">
        <v>42165</v>
      </c>
    </row>
    <row r="5" spans="1:5">
      <c r="A5" s="4" t="s">
        <v>777</v>
      </c>
      <c r="D5" s="7" t="n">
        <v>10147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78</v>
      </c>
      <c r="B1" s="2" t="s">
        <v>326</v>
      </c>
    </row>
    <row r="2" spans="1:2">
      <c r="A2" s="3" t="s">
        <v>779</v>
      </c>
    </row>
    <row r="3" spans="1:2">
      <c r="A3" s="5" t="n">
        <v>2018</v>
      </c>
      <c r="B3" s="7" t="n">
        <v>258300</v>
      </c>
    </row>
    <row r="4" spans="1:2">
      <c r="A4" s="5" t="n">
        <v>2019</v>
      </c>
      <c r="B4" s="5" t="n">
        <v>475761</v>
      </c>
    </row>
    <row r="5" spans="1:2">
      <c r="A5" s="5" t="n">
        <v>2020</v>
      </c>
      <c r="B5" s="5" t="n">
        <v>445092</v>
      </c>
    </row>
    <row r="6" spans="1:2">
      <c r="A6" s="5" t="n">
        <v>2021</v>
      </c>
      <c r="B6" s="5" t="n">
        <v>248667</v>
      </c>
    </row>
    <row r="7" spans="1:2">
      <c r="A7" s="5" t="n">
        <v>2022</v>
      </c>
      <c r="B7" s="5" t="n">
        <v>118410</v>
      </c>
    </row>
    <row r="8" spans="1:2">
      <c r="A8" s="4" t="s">
        <v>327</v>
      </c>
      <c r="B8" s="7" t="n">
        <v>1546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80</v>
      </c>
      <c r="B1" s="2" t="s">
        <v>331</v>
      </c>
    </row>
    <row r="2" spans="1:2">
      <c r="B2" s="2" t="s">
        <v>781</v>
      </c>
    </row>
    <row r="3" spans="1:2">
      <c r="A3" s="3" t="s">
        <v>782</v>
      </c>
    </row>
    <row r="4" spans="1:2">
      <c r="A4" s="4" t="s">
        <v>783</v>
      </c>
      <c r="B4" s="7" t="n">
        <v>200000</v>
      </c>
    </row>
    <row r="5" spans="1:2">
      <c r="A5" s="4" t="s">
        <v>784</v>
      </c>
      <c r="B5" s="7"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26"/>
    <col customWidth="1" max="6" min="6" width="27"/>
    <col customWidth="1" max="7" min="7" width="27"/>
  </cols>
  <sheetData>
    <row r="1" spans="1:7">
      <c r="A1" s="1" t="s">
        <v>785</v>
      </c>
      <c r="B1" s="2" t="s">
        <v>786</v>
      </c>
      <c r="C1" s="2" t="s">
        <v>787</v>
      </c>
      <c r="D1" s="2" t="s">
        <v>788</v>
      </c>
      <c r="E1" s="2" t="s">
        <v>789</v>
      </c>
      <c r="F1" s="2" t="s">
        <v>790</v>
      </c>
      <c r="G1" s="2" t="s">
        <v>791</v>
      </c>
    </row>
    <row r="2" spans="1:7">
      <c r="A2" s="4" t="s">
        <v>792</v>
      </c>
      <c r="F2" s="7" t="n">
        <v>718187</v>
      </c>
      <c r="G2" s="7" t="n">
        <v>1212720</v>
      </c>
    </row>
    <row r="3" spans="1:7">
      <c r="A3" s="4" t="s">
        <v>418</v>
      </c>
      <c r="F3" s="7" t="n">
        <v>1607</v>
      </c>
      <c r="G3" s="7" t="n">
        <v>1073</v>
      </c>
    </row>
    <row r="4" spans="1:7">
      <c r="A4" s="4" t="s">
        <v>793</v>
      </c>
      <c r="F4" s="5" t="n">
        <v>16068505</v>
      </c>
      <c r="G4" s="5" t="n">
        <v>10732922</v>
      </c>
    </row>
    <row r="5" spans="1:7">
      <c r="A5" s="4" t="s">
        <v>794</v>
      </c>
    </row>
    <row r="6" spans="1:7">
      <c r="A6" s="4" t="s">
        <v>792</v>
      </c>
      <c r="C6" s="7" t="n">
        <v>500000</v>
      </c>
    </row>
    <row r="7" spans="1:7">
      <c r="A7" s="4" t="s">
        <v>795</v>
      </c>
      <c r="C7" s="4" t="s">
        <v>796</v>
      </c>
    </row>
    <row r="8" spans="1:7">
      <c r="A8" s="4" t="s">
        <v>797</v>
      </c>
      <c r="C8" s="9" t="n">
        <v>1.25</v>
      </c>
    </row>
    <row r="9" spans="1:7">
      <c r="A9" s="4" t="s">
        <v>798</v>
      </c>
    </row>
    <row r="10" spans="1:7">
      <c r="A10" s="4" t="s">
        <v>792</v>
      </c>
      <c r="F10" s="7" t="n">
        <v>45135</v>
      </c>
    </row>
    <row r="11" spans="1:7">
      <c r="A11" s="4" t="s">
        <v>793</v>
      </c>
      <c r="F11" s="5" t="n">
        <v>66133</v>
      </c>
    </row>
    <row r="12" spans="1:7">
      <c r="A12" s="4" t="s">
        <v>799</v>
      </c>
    </row>
    <row r="13" spans="1:7">
      <c r="A13" s="4" t="s">
        <v>792</v>
      </c>
      <c r="F13" s="7" t="n">
        <v>677885</v>
      </c>
    </row>
    <row r="14" spans="1:7">
      <c r="A14" s="4" t="s">
        <v>793</v>
      </c>
      <c r="F14" s="5" t="n">
        <v>992265</v>
      </c>
    </row>
    <row r="15" spans="1:7">
      <c r="A15" s="4" t="s">
        <v>800</v>
      </c>
    </row>
    <row r="16" spans="1:7">
      <c r="A16" s="4" t="s">
        <v>418</v>
      </c>
      <c r="F16" s="7" t="n">
        <v>18750</v>
      </c>
    </row>
    <row r="17" spans="1:7">
      <c r="A17" s="4" t="s">
        <v>793</v>
      </c>
      <c r="F17" s="5" t="n">
        <v>15000</v>
      </c>
    </row>
    <row r="18" spans="1:7">
      <c r="A18" s="4" t="s">
        <v>801</v>
      </c>
    </row>
    <row r="19" spans="1:7">
      <c r="A19" s="4" t="s">
        <v>418</v>
      </c>
      <c r="F19" s="7" t="n">
        <v>157000</v>
      </c>
    </row>
    <row r="20" spans="1:7">
      <c r="A20" s="4" t="s">
        <v>793</v>
      </c>
      <c r="F20" s="5" t="n">
        <v>125000</v>
      </c>
    </row>
    <row r="21" spans="1:7">
      <c r="A21" s="4" t="s">
        <v>802</v>
      </c>
    </row>
    <row r="22" spans="1:7">
      <c r="A22" s="4" t="s">
        <v>316</v>
      </c>
      <c r="E22" s="4" t="s">
        <v>366</v>
      </c>
    </row>
    <row r="23" spans="1:7">
      <c r="A23" s="4" t="s">
        <v>373</v>
      </c>
      <c r="B23" s="4" t="s">
        <v>374</v>
      </c>
    </row>
    <row r="24" spans="1:7">
      <c r="A24" s="4" t="s">
        <v>803</v>
      </c>
      <c r="B24" s="7" t="n">
        <v>2495000</v>
      </c>
    </row>
    <row r="25" spans="1:7">
      <c r="A25" s="4" t="s">
        <v>804</v>
      </c>
      <c r="B25" s="7" t="n">
        <v>1000000</v>
      </c>
    </row>
    <row r="26" spans="1:7">
      <c r="A26" s="4" t="s">
        <v>805</v>
      </c>
    </row>
    <row r="27" spans="1:7">
      <c r="A27" s="4" t="s">
        <v>806</v>
      </c>
      <c r="E27" s="5" t="n">
        <v>1291391</v>
      </c>
    </row>
    <row r="28" spans="1:7">
      <c r="A28" s="4" t="s">
        <v>807</v>
      </c>
      <c r="E28" s="7" t="n">
        <v>1950000</v>
      </c>
    </row>
    <row r="29" spans="1:7">
      <c r="A29" s="4" t="s">
        <v>808</v>
      </c>
    </row>
    <row r="30" spans="1:7">
      <c r="A30" s="4" t="s">
        <v>809</v>
      </c>
      <c r="D30" s="9" t="n">
        <v>1.28</v>
      </c>
    </row>
    <row r="31" spans="1:7">
      <c r="A31" s="4" t="s">
        <v>810</v>
      </c>
      <c r="D31" s="4" t="s">
        <v>592</v>
      </c>
    </row>
    <row r="32" spans="1:7">
      <c r="A32" s="4" t="s">
        <v>811</v>
      </c>
      <c r="D32" s="7" t="n">
        <v>150000</v>
      </c>
    </row>
    <row r="33" spans="1:7">
      <c r="A33" s="4" t="s">
        <v>812</v>
      </c>
      <c r="D33" s="5" t="n">
        <v>150000</v>
      </c>
    </row>
    <row r="34" spans="1:7">
      <c r="A34" s="4" t="s">
        <v>813</v>
      </c>
      <c r="D34" s="5" t="n">
        <v>200000</v>
      </c>
    </row>
    <row r="35" spans="1:7">
      <c r="A35" s="4" t="s">
        <v>814</v>
      </c>
      <c r="D35" s="7"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15:20Z</dcterms:created>
  <dcterms:modified xmlns:dcterms="http://purl.org/dc/terms/" xmlns:xsi="http://www.w3.org/2001/XMLSchema-instance" xsi:type="dcterms:W3CDTF">2018-05-16T17:15:20Z</dcterms:modified>
</cp:coreProperties>
</file>